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oss) Earnings Per Share" sheetId="22" state="visible" r:id="rId22"/>
    <sheet xmlns:r="http://schemas.openxmlformats.org/officeDocument/2006/relationships" name="Equity Based Compensation" sheetId="23" state="visible" r:id="rId23"/>
    <sheet xmlns:r="http://schemas.openxmlformats.org/officeDocument/2006/relationships" name="Stock 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orting 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Selling, General and Administ_2" sheetId="38" state="visible" r:id="rId38"/>
    <sheet xmlns:r="http://schemas.openxmlformats.org/officeDocument/2006/relationships" name="Leases (Tables)" sheetId="39" state="visible" r:id="rId39"/>
    <sheet xmlns:r="http://schemas.openxmlformats.org/officeDocument/2006/relationships" name="(Loss) Earnings Per Share (Tabl" sheetId="40" state="visible" r:id="rId40"/>
    <sheet xmlns:r="http://schemas.openxmlformats.org/officeDocument/2006/relationships" name="Stock Based Compensation (Table"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Reporting Segments (Tables)"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Revenue - Narrative (Details)" sheetId="48" state="visible" r:id="rId48"/>
    <sheet xmlns:r="http://schemas.openxmlformats.org/officeDocument/2006/relationships" name="Revenue - Schedule of Contract " sheetId="49" state="visible" r:id="rId49"/>
    <sheet xmlns:r="http://schemas.openxmlformats.org/officeDocument/2006/relationships" name="Revenue - Performance Obligatio" sheetId="50" state="visible" r:id="rId50"/>
    <sheet xmlns:r="http://schemas.openxmlformats.org/officeDocument/2006/relationships" name="Divestitures (Details)"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Equity Method Investment (Detai"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Debt - PNC Revolving Credit Fac" sheetId="63" state="visible" r:id="rId63"/>
    <sheet xmlns:r="http://schemas.openxmlformats.org/officeDocument/2006/relationships" name="Debt - New Revolving Credit Fac" sheetId="64" state="visible" r:id="rId64"/>
    <sheet xmlns:r="http://schemas.openxmlformats.org/officeDocument/2006/relationships" name="Debt - Aviation Note Narrative " sheetId="65" state="visible" r:id="rId65"/>
    <sheet xmlns:r="http://schemas.openxmlformats.org/officeDocument/2006/relationships" name="Variable Interest Entities (Det" sheetId="66" state="visible" r:id="rId66"/>
    <sheet xmlns:r="http://schemas.openxmlformats.org/officeDocument/2006/relationships" name="Selling, General and Administ_3" sheetId="67" state="visible" r:id="rId67"/>
    <sheet xmlns:r="http://schemas.openxmlformats.org/officeDocument/2006/relationships" name="Income Taxes (Details)" sheetId="68" state="visible" r:id="rId68"/>
    <sheet xmlns:r="http://schemas.openxmlformats.org/officeDocument/2006/relationships" name="Leases - Schedule of Lease Expe" sheetId="69" state="visible" r:id="rId69"/>
    <sheet xmlns:r="http://schemas.openxmlformats.org/officeDocument/2006/relationships" name="Leases - Schedule of Supplement" sheetId="70" state="visible" r:id="rId70"/>
    <sheet xmlns:r="http://schemas.openxmlformats.org/officeDocument/2006/relationships" name="Leases - Schedule of Other Supp" sheetId="71" state="visible" r:id="rId71"/>
    <sheet xmlns:r="http://schemas.openxmlformats.org/officeDocument/2006/relationships" name="Leases - Schedule of Lease Liab" sheetId="72" state="visible" r:id="rId72"/>
    <sheet xmlns:r="http://schemas.openxmlformats.org/officeDocument/2006/relationships" name="Leases - Narrative (Details)" sheetId="73" state="visible" r:id="rId73"/>
    <sheet xmlns:r="http://schemas.openxmlformats.org/officeDocument/2006/relationships" name="(Loss) Earnings Per Share (Deta" sheetId="74" state="visible" r:id="rId74"/>
    <sheet xmlns:r="http://schemas.openxmlformats.org/officeDocument/2006/relationships" name="Equity Based Compensation (Deta" sheetId="75" state="visible" r:id="rId75"/>
    <sheet xmlns:r="http://schemas.openxmlformats.org/officeDocument/2006/relationships" name="Stock Based Compensation - Narr" sheetId="76" state="visible" r:id="rId76"/>
    <sheet xmlns:r="http://schemas.openxmlformats.org/officeDocument/2006/relationships" name="Stock Based Compensation - Sche"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Related Party Transactions - N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Reporting Segment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7</t>
        </is>
      </c>
      <c r="C8" s="4" t="inlineStr">
        <is>
          <t xml:space="preserve"> </t>
        </is>
      </c>
    </row>
    <row r="9">
      <c r="A9" s="4" t="inlineStr">
        <is>
          <t>Entity Registrant Name</t>
        </is>
      </c>
      <c r="B9" s="4" t="inlineStr">
        <is>
          <t>Mammoth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98321</t>
        </is>
      </c>
      <c r="C11" s="4" t="inlineStr">
        <is>
          <t xml:space="preserve"> </t>
        </is>
      </c>
    </row>
    <row r="12">
      <c r="A12" s="4" t="inlineStr">
        <is>
          <t>Entity Address, Address Line One</t>
        </is>
      </c>
      <c r="B12" s="4" t="inlineStr">
        <is>
          <t>14201 Calib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608-6007</t>
        </is>
      </c>
      <c r="C17" s="4" t="inlineStr">
        <is>
          <t xml:space="preserve"> </t>
        </is>
      </c>
    </row>
    <row r="18">
      <c r="A18" s="4" t="inlineStr">
        <is>
          <t>Entity Address, Postal Zip Code</t>
        </is>
      </c>
      <c r="B18" s="4" t="inlineStr">
        <is>
          <t>7313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U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7941652</v>
      </c>
    </row>
    <row r="29">
      <c r="A29" s="4" t="inlineStr">
        <is>
          <t>Entity Central Index Key</t>
        </is>
      </c>
      <c r="B29" s="4" t="inlineStr">
        <is>
          <t>00016792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s primary revenue streams include infrastructure services, well completion services, natural sand proppant services, drilling services and other services, which includes aviation, equipment rentals,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did not recognize any shortfall revenue during the three and nine months ended September 30, 2023 and did not have any deferred revenue related to shortfall payments. The Company recognized shortfall revenue totaling $0.5 million and $3.1 million during the three and nine months ended September 30, 2022, respectively.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The Company also provided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December 31, 2021 $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617 Balance, September 30, 2023 $ 750 The Company did not have any contract assets as of September 30, 2023 or December 31, 2022.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On July 13, 2023, the Company sold all of the equity interest in its subsidiary Air Rescue Systems Corporation ("ARS") for $3.3 million in cash plus $0.3 million to be paid one year after closing if certain conditions are met. The Company recognized a gain of $2.1 million on the sale, which is included in “other income, net” on the unaudited condensed consolidated statements of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September 30, December 31, 2023 2022 Supplies $ 5,945 $ 5,167 Raw materials 1,004 974 Work in process 3,748 2,221 Finished goods 1,082 521 Total inventories $ 11,779 $ 8,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nclude the following (in thousands): September 30, December 31, Useful Life 2023 2022 Pressure pumping equipment 3-5 years $ 251,359 $ 230,760 Drilling rigs and related equipment 3-15 years 110,828 110,724 Machinery and equipment 7-20 years 160,214 162,634 Buildings (a) 15-39 years 40,243 40,316 Vehicles, trucks and trailers 5-10 years 96,421 101,580 Coil tubing equipment 4-10 years 6,884 6,908 Land N/A 12,393 12,393 Land improvements 15 years or life of lease 10,066 10,053 Rail improvements 10-20 years 13,793 13,793 Other property and equipment (b) 3-12 years 16,652 18,296 718,853 707,457 Deposits on equipment and equipment in process of assembly (c) 6,039 13,885 724,892 721,342 Less: accumulated depreciation (d) 605,741 583,276 Total property, plant and equipment, net $ 119,151 $ 138,066 a. Included in Buildings at each of September 30, 2023 and December 31, 2022 are costs of $7.6 million related to assets under operating leases. b. Included in Other property and equipment are costs of $4.4 million and $6.0 million at September 30, 2023 and December 31, 2022,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7.8 million and $8.0 million at September 30, 2023 and December 31, 2022, respectively, related to assets under operating leases. Disposal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unaudited condensed consolidated statements of cash flows. For the three and nine months ended September 30, 2023 and 2022, proceeds from the sale of equipment damaged or lost down-hole were $0.4 million, $0.4 million, a nominal amount, and $0.6 million, respectively, and gains from the sale of equipment damaged or lost down-hole were $0.3 million, $0.3 million, $0.1 million, and $0.6 million, respectively. Proceeds from assets sold or disposed of as well as the carrying value of the related equipment are reflected in “gains on disposal of assets, net” on the unaudited condensed consolidated statements of comprehensive (loss) income. For the three and nine months ended September 30, 2023 and 2022, proceeds from the sale of equipment were $3.1 million, $4.0 million, $0.8 million and $8.0 million, respectively, and gains from the sale or disposal of equipment were $2.4 million, $3.3 million, $0.6 million and $3.7 million, respectively. Depreciation, depletion, amortization and accretion A summary of depreciation, depletion, amortization and accretion expense is below (in thousands): Three Months Ended September 30, Nine Months Ended September 30, 2023 2022 2023 2022 Depreciation expense $ 9,240 $ 14,031 $ 33,097 $ 47,716 Amortization expense 193 195 583 584 Accretion and depletion expense 1,800 1,616 3,159 2,185 Depreciation, depletion, amortization and accretion $ 11,233 $ 15,842 $ 36,839 $ 50,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net carrying amount of goodwill by reporting segment (see Note 20) for the nine months ended September 30, 2023 and year ended December 31, 2022 are presented below (in thousands): Well Completions Other Total Balance as of January 1, 2022 Goodwill $ 86,043 $ 14,830 $ 100,873 Accumulated impairment losses (76,829) (12,327) (89,156) 9,214 2,503 11,717 Acquisitions — — — Impairment losses — — — Balance as of December 31, 2022 Goodwill 86,043 14,830 100,873 Accumulated impairment losses (76,829) (12,327) (89,156) 9,214 2,503 11,717 Acquisitions — — — Impairment losses — (1,810) (1,810) Dispositions — (693) (693) Balance as of September 30, 2023 Goodwill 86,043 14,137 100,180 Accumulated impairment losses (76,829) (14,137) (90,966) $ 9,214 $ — $ 9,214 Impairment of Goodwill As a result of the ARS sale, we performed an impairment assessment of our goodwill as of September 30, 2023. Under GAAP, the Company has the option to first assess qualitative factor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Based on the qualitative assessment, the Company concluded that it was more likely than not that the carrying value of the Aviation reporting unit was greater than its fair value at September 30, 2023. To determine fair value of the Aviation reporting unit at September 30, 2023, the Company used the income approach. The income approach estimates the fair value based on anticipated cash flows that are discounted using a weighted average cost of capital. As a result, the Company impaired goodwill associated with Cobra Aviation, resulting in a $1.8 million impairment charge for the three and nine months ended September 30, 2023. Intangible Assets The Company had the following finite lived intangible assets recorded (in thousands): September 30, December 31, 2023 2022 Trade names 7,730 7,850 Less: accumulated amortization - trade names (6,624) (6,068) Intangible assets, net $ 1,106 $ 1,782 Amortization expense for intangible assets was $0.2 million and $0.6 million for each of the three and nine months ended September 30, 2023 and 2022, respectively. The original life of trade names is 10 years as of September 30, 2023 with a remaining average useful life of 1.9 years. Aggregated expected amortization expense for the future periods is expected to be as follows (in thousands): Remainder of 2023 $ 193 2024 704 2025 85 2026 85 2027 39 Thereafter — $ 1,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Equity Method Investment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three commercial helicopters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The Company uses the equity method of accounting to account for its investment in Brim Acquisitions, which had a carrying value of approximately $3.8 million and $3.5 million at September 30, 2023 and December 31, 2022, respectively. The investment is included in “other non-current assets” on the unaudited condensed consolidated balance sheets. The Company recorded equity method adjustments to its investment of $0.7 million and $0.3 million for the three and nine months ended September 30, 2023, respectively, and $0.3 million and ($0.1) million for the three and nine months ended September 30, 2022, respectively, which is included in “other income, net” on the unaudited condensed consolidated statements of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s and other current liabilities and other long-term liabilities included the following (in thousands): September 30, December 31, 2023 2022 State and local taxes payable $ 13,289 $ 13,336 Sale-leaseback liability (a) 4,401 4,501 Accrued compensation and benefits 3,889 6,743 Equipment financing note 2,506 2,329 Financing leases 1,863 4,003 Insurance reserves 1,357 1,509 Deferred revenue 750 7,550 Financed insurance premiums (b) 402 10,136 Other 2,051 2,190 Total accrued expenses and other current liabilities $ 30,508 $ 52,297 Other Long-Term Liabilities Equipment financing note (c) $ 4,239 $ 6,047 Sale-leaseback liability (a) 3,352 6,836 Financing leases 1,989 2,602 Total other long-term liabilities $ 9,580 $ 15,485 a.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 month lease agreement whereby the Company agreed to lease back the assets at a monthly rental rate of $0.1 million.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ies will be the expected repurchase price at the end of the initial lease terms. b. Financed insurance premiums are due in monthly installments, are unsecured and mature within the twelve-month period following the close of the year. As of September 30, 2023, the applicable interest rates associated with financed insurance premiums ranged from 5.13% to 6.75%. As of December 31, 2022, the applicable interest rates associated with financed insurance premiums ranged from 1.95% to 5.13%. c. In December 2022, the Company entered into a 42 month financing arrangement with FNC for the purchase of seven new pressure pumping units for an aggregate value of $9.7 million. Under this arrangement, the Company has agreed to make monthly principal and interest payments totaling $0.3 million over the term of the agreement. This note is secured by the seven pressure pumping units and bears interest at an imputed rate of approximately 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PNC Revolving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subsequently further amended (the “existing revolving credit facility”). As of September 30, 2023, the applicable financial covenants under the existing revolving credit facility were as follows: • the fixed charge coverage ratio was 1.1 to 1.0; and • the minimum excess availability covenant was $10.0 million. The Company was in compliance with the applicable financial covenants under its revolving credit facility in effect as of September 30, 2023 and December 31, 2022. At September 30, 2023, there were outstanding borrowings under the existing revolving credit facility of $69.0 million, the borrowing base was $96.4 million and there was $11.0 million of available borrowing capacity under the facility, after giving effect to $6.4 million of outstanding letters of credit and the requirement to maintain a $10.0 million reserve out of the available borrowing capacity. At December 31, 2022, there were outstanding borrowings under the existing revolving credit facility of $83.5 million, the borrowing base was $119.8 million and there was $19.7 million of borrowing capacity under the facility, after giving effect to $6.5 million of outstanding letters of credit and the requirement to maintain a $10.0 million reserve out of the available borrowing capacity. New Revolving Credit Facility and New Term Credit Facility On October 16, 2023, the Company entered into the new revolving credit facility and the new term credit facility (each as defined below), which refinanced in full the Company’s indebtedness outstanding under the existing revolving credit facility. On October 16, 2023, the Company, as borrower, and certain of its direct and indirect subsidiaries, as guarantors, entered into a revolving credit agreement with the lenders party thereto and Fifth Third Bank, National Association, as a lender and as administrative agent for the lenders (“Fifth Third”), as may be subsequently amended (the “new revolving credit facility”). The new revolving credit facility provides for revolving commitments in an aggregate amount of up to $75 million. Borrowings under the new revolving credit facility are secured by the Company's assets, inclusive of the subsidiary companies, and are subject to a borrowing base calculation prepared monthly which includes a requirement to maintain certain reserves as specified in the new revolving credit facility. The new revolving credit facility also contains various affirmative and restrictive covenants. Interest under the new revolving credit facility equals the Tranche Rate (as defined in the new revolving credit facility) plus (i) 1.75%, if the Average Excess Availability Percentage (as defined in the new revolving credit facility) is greater than 66 2/3%, (ii) 2.00% if the Average Excess Availability Percentage is greater than 33 1/3% and less than or equal to 66 2/3%, and (iii) 2.25% if the Average Excess Availability Percentage is less than or equal to 33 1/3%. As of October 16, 2023, the financial covenant under the new revolving credit facility was the fixed coverage ratio of 1.0 to 1.0 which applies only during a Financial Covenant Period (as defined in the new revolving credit facility). On October 16, 2023, the Company, as borrower, and certain of its direct and indirect subsidiaries, as guarantors, also entered into a loan and security agreement with the lenders party thereto and Wexford Capital LP, an affiliate of the Company, as administrative agent for the lenders (“Wexford”), as may be subsequently amended (the “new term credit facility”). The new term credit was approved by the audit committee of the Company’s board of directors, consisting entirely of independent directors, as a transaction with a related party. The new term credit facility provides for term commitments in an aggregate amount equal to $45 million. Borrowings under the new term credit facility are secured by the Company’s assets, inclusive of the subsidiary companies. The new term credit facility also contains various affirmative and restrictive covenants. Interest under the new term credit facility equals the SOFR Interest Rate (as defined in the new term credit facility) plus 7.50%, as such margin may be increased pursuant to the terms of the new term credit facility; provided that the Company may elect to pay all or a portion of the accrued interest due with respect to any Interest Period (as defined in the new term credit facility) ending on or before April 16, 2025, in kind by adding such accrued interest to the principal amount of the outstanding loans thereunder. In particular, under the new term credit facility, the Company is required, among other things, to mandatorily remit to Wexford up to 50% of all amounts that constitute PREPA Claim Proceeds, as such term is defined in the new term credit facility, which will be used to reduce outstanding borrowings under the new term credit facility, as required under the terms thereof. At October 16, 2023, there were outstanding borrowings under (i) the new revolving credit facility of approximately $28.1 million and the borrowing base was approximately $35.1 million, leaving $7.0 million for future borrowings (after giving effect to the requirement to maintain the reserves specified in the new revolving credit facility out of the available borrowing capacity) and (ii) the new term credit facility of $45 million. If an event of default occurs under the new revolving credit facility or the new term credit facility, as applicable, and remains uncured, it could have a material adverse effect on the Company’s business, financial condition, liquidity and results of operations. The lenders, as applicable, (i) would not be required to lend any additional amounts to the Company, (ii) could elect to increase the interest rate by (x) 200 basis points in connection with an event of default under the new revolving credit facility or (y) 300 basis points with respect to an event of default under the new term credit facility,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The new revolving credit facility is currently scheduled to mature on the earlier of (x) July 17, 2028, unless the indebtedness under the new term credit facility is refinanced in accordance with terms of the intercreditor agreement, and (y) October 16, 2028. The new term credit facility is currently scheduled to mature on October 16, 2028. Aviation Note On November 6, 2020, Leopard and Cobra Aviation entered into a 39 month promissory note agreement with Bank7 (the “Aviation Note”) in an aggregate principal amount of $4.6 million and received net proceeds of $4.5 million. The Aviation Note bore interest at a rate based on the Wall Street Journal Prime Rate plus a margin of 1%. The Aviation Note was paid off on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9 Months Ended</t>
        </is>
      </c>
    </row>
    <row r="2">
      <c r="B2" s="2" t="inlineStr">
        <is>
          <t>Sep. 30, 2023</t>
        </is>
      </c>
    </row>
    <row r="3">
      <c r="A3" s="3" t="inlineStr">
        <is>
          <t>Other Income and Expenses [Abstract]</t>
        </is>
      </c>
      <c r="B3" s="4" t="inlineStr">
        <is>
          <t xml:space="preserve"> </t>
        </is>
      </c>
    </row>
    <row r="4">
      <c r="A4" s="4" t="inlineStr">
        <is>
          <t>Selling, General and Administrative Expense</t>
        </is>
      </c>
      <c r="B4" s="4" t="inlineStr">
        <is>
          <t xml:space="preserve">Selling, General and Administrative Expense Selling, general and administrative (“SG&amp;A”) expense includes of the following (in thousands): Three Months Ended September 30, Nine Months Ended September 30, 2023 2022 2023 2022 Cash expenses: Compensation and benefits $ 3,392 $ 3,676 $ 11,665 $ 9,796 Professional services 4,684 3,706 10,889 10,067 Other (a) 2,105 2,059 5,884 6,127 Total cash SG&amp;A expense 10,181 9,441 28,438 25,990 Non-cash expenses: Change in provision for expected credit losses 11 3 (414) (112) Stock based compensation 219 241 1,127 682 Total non-cash SG&amp;A expense 230 244 713 570 Total SG&amp;A expense $ 10,411 $ 9,685 $ 29,151 $ 26,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27</v>
      </c>
      <c r="C3" s="6" t="n">
        <v>17282</v>
      </c>
    </row>
    <row r="4">
      <c r="A4" s="4" t="inlineStr">
        <is>
          <t>Inventories</t>
        </is>
      </c>
      <c r="B4" s="5" t="n">
        <v>11779</v>
      </c>
      <c r="C4" s="5" t="n">
        <v>8883</v>
      </c>
    </row>
    <row r="5">
      <c r="A5" s="4" t="inlineStr">
        <is>
          <t>Prepaid expenses</t>
        </is>
      </c>
      <c r="B5" s="5" t="n">
        <v>3717</v>
      </c>
      <c r="C5" s="5" t="n">
        <v>13219</v>
      </c>
    </row>
    <row r="6">
      <c r="A6" s="4" t="inlineStr">
        <is>
          <t>Other current assets</t>
        </is>
      </c>
      <c r="B6" s="5" t="n">
        <v>616</v>
      </c>
      <c r="C6" s="5" t="n">
        <v>620</v>
      </c>
    </row>
    <row r="7">
      <c r="A7" s="4" t="inlineStr">
        <is>
          <t>Total current assets</t>
        </is>
      </c>
      <c r="B7" s="5" t="n">
        <v>482254</v>
      </c>
      <c r="C7" s="5" t="n">
        <v>496692</v>
      </c>
    </row>
    <row r="8">
      <c r="A8" s="4" t="inlineStr">
        <is>
          <t>Property, plant and equipment, net</t>
        </is>
      </c>
      <c r="B8" s="5" t="n">
        <v>119151</v>
      </c>
      <c r="C8" s="5" t="n">
        <v>138066</v>
      </c>
    </row>
    <row r="9">
      <c r="A9" s="4" t="inlineStr">
        <is>
          <t>Sand reserves</t>
        </is>
      </c>
      <c r="B9" s="5" t="n">
        <v>58778</v>
      </c>
      <c r="C9" s="5" t="n">
        <v>61830</v>
      </c>
    </row>
    <row r="10">
      <c r="A10" s="4" t="inlineStr">
        <is>
          <t>Operating lease right-of-use assets</t>
        </is>
      </c>
      <c r="B10" s="5" t="n">
        <v>11147</v>
      </c>
      <c r="C10" s="5" t="n">
        <v>10656</v>
      </c>
    </row>
    <row r="11">
      <c r="A11" s="4" t="inlineStr">
        <is>
          <t>Intangible assets, net</t>
        </is>
      </c>
      <c r="B11" s="5" t="n">
        <v>1106</v>
      </c>
      <c r="C11" s="5" t="n">
        <v>1782</v>
      </c>
    </row>
    <row r="12">
      <c r="A12" s="4" t="inlineStr">
        <is>
          <t>Goodwill</t>
        </is>
      </c>
      <c r="B12" s="5" t="n">
        <v>9214</v>
      </c>
      <c r="C12" s="5" t="n">
        <v>11717</v>
      </c>
    </row>
    <row r="13">
      <c r="A13" s="4" t="inlineStr">
        <is>
          <t>Other non-current assets</t>
        </is>
      </c>
      <c r="B13" s="5" t="n">
        <v>4326</v>
      </c>
      <c r="C13" s="5" t="n">
        <v>3935</v>
      </c>
    </row>
    <row r="14">
      <c r="A14" s="4" t="inlineStr">
        <is>
          <t>Total assets</t>
        </is>
      </c>
      <c r="B14" s="5" t="n">
        <v>685976</v>
      </c>
      <c r="C14" s="5" t="n">
        <v>724678</v>
      </c>
    </row>
    <row r="15">
      <c r="A15" s="3" t="inlineStr">
        <is>
          <t>CURRENT LIABILITIES</t>
        </is>
      </c>
      <c r="B15" s="4" t="inlineStr">
        <is>
          <t xml:space="preserve"> </t>
        </is>
      </c>
      <c r="C15" s="4" t="inlineStr">
        <is>
          <t xml:space="preserve"> </t>
        </is>
      </c>
    </row>
    <row r="16">
      <c r="A16" s="4" t="inlineStr">
        <is>
          <t>Accounts payable</t>
        </is>
      </c>
      <c r="B16" s="5" t="n">
        <v>39304</v>
      </c>
      <c r="C16" s="5" t="n">
        <v>47391</v>
      </c>
    </row>
    <row r="17">
      <c r="A17" s="4" t="inlineStr">
        <is>
          <t>Accrued expenses and other current liabilities</t>
        </is>
      </c>
      <c r="B17" s="5" t="n">
        <v>30508</v>
      </c>
      <c r="C17" s="5" t="n">
        <v>52297</v>
      </c>
    </row>
    <row r="18">
      <c r="A18" s="4" t="inlineStr">
        <is>
          <t>Current operating lease liability</t>
        </is>
      </c>
      <c r="B18" s="5" t="n">
        <v>6081</v>
      </c>
      <c r="C18" s="5" t="n">
        <v>5447</v>
      </c>
    </row>
    <row r="19">
      <c r="A19" s="4" t="inlineStr">
        <is>
          <t>Current portion of long-term debt</t>
        </is>
      </c>
      <c r="B19" s="5" t="n">
        <v>0</v>
      </c>
      <c r="C19" s="5" t="n">
        <v>83520</v>
      </c>
    </row>
    <row r="20">
      <c r="A20" s="4" t="inlineStr">
        <is>
          <t>Income taxes payable</t>
        </is>
      </c>
      <c r="B20" s="5" t="n">
        <v>56506</v>
      </c>
      <c r="C20" s="5" t="n">
        <v>48557</v>
      </c>
    </row>
    <row r="21">
      <c r="A21" s="4" t="inlineStr">
        <is>
          <t>Total current liabilities</t>
        </is>
      </c>
      <c r="B21" s="5" t="n">
        <v>132399</v>
      </c>
      <c r="C21" s="5" t="n">
        <v>237212</v>
      </c>
    </row>
    <row r="22">
      <c r="A22" s="4" t="inlineStr">
        <is>
          <t>Long-term debt, net of current portion</t>
        </is>
      </c>
      <c r="B22" s="5" t="n">
        <v>69029</v>
      </c>
      <c r="C22" s="5" t="n">
        <v>0</v>
      </c>
    </row>
    <row r="23">
      <c r="A23" s="4" t="inlineStr">
        <is>
          <t>Deferred income tax liabilities</t>
        </is>
      </c>
      <c r="B23" s="5" t="n">
        <v>401</v>
      </c>
      <c r="C23" s="5" t="n">
        <v>471</v>
      </c>
    </row>
    <row r="24">
      <c r="A24" s="4" t="inlineStr">
        <is>
          <t>Long-term operating lease liability</t>
        </is>
      </c>
      <c r="B24" s="5" t="n">
        <v>4912</v>
      </c>
      <c r="C24" s="5" t="n">
        <v>4913</v>
      </c>
    </row>
    <row r="25">
      <c r="A25" s="4" t="inlineStr">
        <is>
          <t>Asset retirement obligations</t>
        </is>
      </c>
      <c r="B25" s="5" t="n">
        <v>4083</v>
      </c>
      <c r="C25" s="5" t="n">
        <v>3981</v>
      </c>
    </row>
    <row r="26">
      <c r="A26" s="4" t="inlineStr">
        <is>
          <t>Other long-term liabilities</t>
        </is>
      </c>
      <c r="B26" s="5" t="n">
        <v>9580</v>
      </c>
      <c r="C26" s="5" t="n">
        <v>15485</v>
      </c>
    </row>
    <row r="27">
      <c r="A27" s="4" t="inlineStr">
        <is>
          <t>Total liabilities</t>
        </is>
      </c>
      <c r="B27" s="5" t="n">
        <v>220404</v>
      </c>
      <c r="C27" s="5" t="n">
        <v>262062</v>
      </c>
    </row>
    <row r="28">
      <c r="A28" s="4" t="inlineStr">
        <is>
          <t>COMMITMENTS AND CONTINGENCIES (Note 19)</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1 par value, 200,000,000 shares authorized, 47,941,652 and 47,312,270 issued and outstanding at September 30, 2023 and December 31, 2022</t>
        </is>
      </c>
      <c r="B30" s="5" t="n">
        <v>479</v>
      </c>
      <c r="C30" s="5" t="n">
        <v>473</v>
      </c>
    </row>
    <row r="31">
      <c r="A31" s="4" t="inlineStr">
        <is>
          <t>Additional paid in capital</t>
        </is>
      </c>
      <c r="B31" s="5" t="n">
        <v>539340</v>
      </c>
      <c r="C31" s="5" t="n">
        <v>539138</v>
      </c>
    </row>
    <row r="32">
      <c r="A32" s="4" t="inlineStr">
        <is>
          <t>Accumulated deficit</t>
        </is>
      </c>
      <c r="B32" s="5" t="n">
        <v>-70361</v>
      </c>
      <c r="C32" s="5" t="n">
        <v>-73154</v>
      </c>
    </row>
    <row r="33">
      <c r="A33" s="4" t="inlineStr">
        <is>
          <t>Accumulated other comprehensive loss</t>
        </is>
      </c>
      <c r="B33" s="5" t="n">
        <v>-3886</v>
      </c>
      <c r="C33" s="5" t="n">
        <v>-3841</v>
      </c>
    </row>
    <row r="34">
      <c r="A34" s="4" t="inlineStr">
        <is>
          <t>Total equity</t>
        </is>
      </c>
      <c r="B34" s="5" t="n">
        <v>465572</v>
      </c>
      <c r="C34" s="5" t="n">
        <v>462616</v>
      </c>
    </row>
    <row r="35">
      <c r="A35" s="4" t="inlineStr">
        <is>
          <t>Total liabilities and equity</t>
        </is>
      </c>
      <c r="B35" s="5" t="n">
        <v>685976</v>
      </c>
      <c r="C35" s="5" t="n">
        <v>724678</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Receivables from related parties, net</t>
        </is>
      </c>
      <c r="B38" s="5" t="n">
        <v>455349</v>
      </c>
      <c r="C38" s="5" t="n">
        <v>456465</v>
      </c>
    </row>
    <row r="39">
      <c r="A39" s="4" t="inlineStr">
        <is>
          <t>Related Parti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Receivables from related parties, net</t>
        </is>
      </c>
      <c r="B41" s="6" t="n">
        <v>266</v>
      </c>
      <c r="C41" s="6" t="n">
        <v>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income tax expense of $9.0 million for the nine months ended September 30, 2023 compared to income tax expense of $11.4 million for the nine months ended September 30, 2022. The Company’s effective tax rates were 76% and 189% for the nine months ended September 30, 2023 and 2022, respectively. The effective tax rates for the nine months ended September 30, 2023 and 2022 differed from the statutory rate of 21% primarily due to the mix of earnings between the United States and Puerto Rico, changes in the valuation allowance and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3 and 2022 (in thousands): Three Months Ended September 30, Nine Months Ended September 30, 2023 2022 2023 2022 Operating lease expense $ 1,928 $ 1,668 $ 5,568 $ 5,189 Short-term lease expense 37 14 476 72 Finance lease expense: Amortization of right-of-use assets 445 447 1,579 1,252 Interest on lease liabilities 38 44 135 138 Total lease expense $ 2,448 $ 2,173 $ 7,758 $ 6,651 Supplemental balance sheet information related to leases as of September 30, 2023 and December 31, 2022 is as follows (in thousands): September 30, December 31, 2023 2022 Operating leases: Operating lease right-of-use assets $ 11,147 $ 10,656 Current operating lease liability 6,081 5,447 Long-term operating lease liability 4,912 4,913 Finance leases: Property, plant and equipment, net $ 4,133 $ 7,267 Accrued expenses and other current liabilities 1,863 4,003 Other liabilities 1,989 2,602 Other supplemental information related to leases for the three and nine months ended September 30, 2023 and 2022 and as of September 30, 2023 and December 31, 2022 is as follows (in thousands): Three Months Ended September 30, Nine Months Ended September 30, 2023 2022 2023 2022 Cash paid for amounts included in the measurement of lease liabilities: Operating cash flows from operating leases $ 1,826 $ 1,416 $ 5,419 $ 5,011 Operating cash flows from finance leases 38 44 135 138 Financing cash flows from finance leases 869 456 3,547 1,365 Right-of-use assets obtained in exchange for lease obligations: Operating leases $ 1,338 $ 339 $ 5,554 $ 3,158 Finance leases 201 — 507 — September 30, December 31, 2023 2022 Weighted-average remaining lease term: Operating leases 2.5 years 2.9 years Finance leases 2.4 years 2.0 years Weighted-average discount rate: Operating leases 8.2 % 4.1 % Finance leases 4.6 % 4.3 % Maturities of lease liabilities as of September 30, 2023 are as follows (in thousands): Operating Leases Finance Leases Remainder of 2023 $ 1,986 $ 880 2024 6,185 1,316 2025 2,725 809 2026 725 1,067 2027 174 — Thereafter 450 — Total lease payments 12,245 4,072 Less: Present value discount 1,252 220 Present value of lease payments $ 10,993 $ 3,852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5">
      <c r="A5" s="4" t="inlineStr">
        <is>
          <t>Leases</t>
        </is>
      </c>
      <c r="B5"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3 and 2022 (in thousands): Three Months Ended September 30, Nine Months Ended September 30, 2023 2022 2023 2022 Operating lease expense $ 1,928 $ 1,668 $ 5,568 $ 5,189 Short-term lease expense 37 14 476 72 Finance lease expense: Amortization of right-of-use assets 445 447 1,579 1,252 Interest on lease liabilities 38 44 135 138 Total lease expense $ 2,448 $ 2,173 $ 7,758 $ 6,651 Supplemental balance sheet information related to leases as of September 30, 2023 and December 31, 2022 is as follows (in thousands): September 30, December 31, 2023 2022 Operating leases: Operating lease right-of-use assets $ 11,147 $ 10,656 Current operating lease liability 6,081 5,447 Long-term operating lease liability 4,912 4,913 Finance leases: Property, plant and equipment, net $ 4,133 $ 7,267 Accrued expenses and other current liabilities 1,863 4,003 Other liabilities 1,989 2,602 Other supplemental information related to leases for the three and nine months ended September 30, 2023 and 2022 and as of September 30, 2023 and December 31, 2022 is as follows (in thousands): Three Months Ended September 30, Nine Months Ended September 30, 2023 2022 2023 2022 Cash paid for amounts included in the measurement of lease liabilities: Operating cash flows from operating leases $ 1,826 $ 1,416 $ 5,419 $ 5,011 Operating cash flows from finance leases 38 44 135 138 Financing cash flows from finance leases 869 456 3,547 1,365 Right-of-use assets obtained in exchange for lease obligations: Operating leases $ 1,338 $ 339 $ 5,554 $ 3,158 Finance leases 201 — 507 — September 30, December 31, 2023 2022 Weighted-average remaining lease term: Operating leases 2.5 years 2.9 years Finance leases 2.4 years 2.0 years Weighted-average discount rate: Operating leases 8.2 % 4.1 % Finance leases 4.6 % 4.3 % Maturities of lease liabilities as of September 30, 2023 are as follows (in thousands): Operating Leases Finance Leases Remainder of 2023 $ 1,986 $ 880 2024 6,185 1,316 2025 2,725 809 2026 725 1,067 2027 174 — Thereafter 450 — Total lease payments 12,245 4,072 Less: Present value discount 1,252 220 Present value of lease payments $ 10,993 $ 3,852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6">
      <c r="A6" s="4" t="inlineStr">
        <is>
          <t>Leases</t>
        </is>
      </c>
      <c r="B6"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3 and 2022 (in thousands): Three Months Ended September 30, Nine Months Ended September 30, 2023 2022 2023 2022 Operating lease expense $ 1,928 $ 1,668 $ 5,568 $ 5,189 Short-term lease expense 37 14 476 72 Finance lease expense: Amortization of right-of-use assets 445 447 1,579 1,252 Interest on lease liabilities 38 44 135 138 Total lease expense $ 2,448 $ 2,173 $ 7,758 $ 6,651 Supplemental balance sheet information related to leases as of September 30, 2023 and December 31, 2022 is as follows (in thousands): September 30, December 31, 2023 2022 Operating leases: Operating lease right-of-use assets $ 11,147 $ 10,656 Current operating lease liability 6,081 5,447 Long-term operating lease liability 4,912 4,913 Finance leases: Property, plant and equipment, net $ 4,133 $ 7,267 Accrued expenses and other current liabilities 1,863 4,003 Other liabilities 1,989 2,602 Other supplemental information related to leases for the three and nine months ended September 30, 2023 and 2022 and as of September 30, 2023 and December 31, 2022 is as follows (in thousands): Three Months Ended September 30, Nine Months Ended September 30, 2023 2022 2023 2022 Cash paid for amounts included in the measurement of lease liabilities: Operating cash flows from operating leases $ 1,826 $ 1,416 $ 5,419 $ 5,011 Operating cash flows from finance leases 38 44 135 138 Financing cash flows from finance leases 869 456 3,547 1,365 Right-of-use assets obtained in exchange for lease obligations: Operating leases $ 1,338 $ 339 $ 5,554 $ 3,158 Finance leases 201 — 507 — September 30, December 31, 2023 2022 Weighted-average remaining lease term: Operating leases 2.5 years 2.9 years Finance leases 2.4 years 2.0 years Weighted-average discount rate: Operating leases 8.2 % 4.1 % Finance leases 4.6 % 4.3 % Maturities of lease liabilities as of September 30, 2023 are as follows (in thousands): Operating Leases Finance Leases Remainder of 2023 $ 1,986 $ 880 2024 6,185 1,316 2025 2,725 809 2026 725 1,067 2027 174 — Thereafter 450 — Total lease payments 12,245 4,072 Less: Present value discount 1,252 220 Present value of lease payments $ 10,993 $ 3,852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Loss) Earnings Per Share Reconciliations of the components of basic and diluted net (loss) earnings per common share are presented in the table below (in thousands, except per share data): Three Months Ended September 30, Nine Months Ended September 30, 2023 2022 2023 2022 Basic (loss) earnings per share: Allocation of (loss) earnings: Net (loss) income $ (1,088) $ 7,726 $ 2,793 $ (5,388) Weighted average common shares outstanding 47,942 47,312 47,721 47,129 Basic (loss) earnings per share $ (0.02) $ 0.16 $ 0.06 $ (0.11) Diluted (loss) earnings per share: Allocation of (loss) earnings: Net (loss) income $ (1,088) $ 7,726 $ 2,793 $ (5,388) Weighted average common shares, including dilutive effect (a) 47,942 47,843 47,973 47,129 Diluted (loss) earnings per share $ (0.02) $ 0.16 $ 0.06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22 1,128,205 $ 1.27 Granted 228,310 2.19 Vested (628,205) 1.54 Forfeited — — Unvested shares as of December 31, 2022 728,310 1.32 Granted 369,050 5.17 Vested (794,977) 1.69 Forfeited — — Unvested shares as of September 30, 2023 302,383 $ 5.06 As of September 30, 2023, there was $1.1 million of total unrecognized compensation cost related to the unvested restricted stock. The cost is expected to be recognized over a weighted average period of approximately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22 1,128,205 $ 1.27 Granted 228,310 2.19 Vested (628,205) 1.54 Forfeited — — Unvested shares as of December 31, 2022 728,310 1.32 Granted 369,050 5.17 Vested (794,977) 1.69 Forfeited — — Unvested shares as of September 30, 2023 302,383 $ 5.06 As of September 30, 2023, there was $1.1 million of total unrecognized compensation cost related to the unvested restricted stock. The cost is expected to be recognized over a weighted average period of approximately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ransactions between the subsidiaries of the Company, including Panther Drilling Systems LLC (“Panther Drilling”), Cobra Aviation, ARS and Leopard and the following companies are included in Related Party Transactions: Wexford, El Toro Resources LLC (“El Toro”), Elk City Yard LLC (“Elk City Yard”), Double Barrel Downhole Technologies LLC (“DBDHT”), Caliber Investment Group LLC (“Caliber”) and Brim Equipment. Following is a summary of related party transactions (in thousands): Three Months Ended September 30, Nine Months Ended September 30, At September 30, At December 31, 2023 2022 2023 2022 2023 2022 REVENUES ACCOUNTS RECEIVABLE Cobra Aviation/ARS/Leopard and Brim Equipment (a) $ 93 $ 81 391 234 $ 101 $ 217 Panther and El Toro (b) 159 274 450 790 159 — Other Relationships — — — — 6 6 $ 252 $ 355 $ 841 $ 1,024 $ 266 $ 223 a. Cobra Aviation, ARS and Leopard lease helicopters to Brim Equipment pursuant to aircraft lease and management agreements. b. Panther provides directional drilling services for El Toro, an entity controlled by Wexford, pursuant to a master service agreement. Three Months Ended September 30, Nine Months Ended September 30, At September 30, At December 31, 2023 2022 2023 2022 2023 2022 COST OF REVENUE ACCOUNTS PAYABLE Cobra Aviation/ARS/Leopard and Brim Equipment (a) $ — $ 17 $ 7 $ 57 $ — $ 3 The Company and Caliber (b) 93 89 273 268 — — Other Relationships 27 36 80 80 — — $ 120 $ 142 $ 360 $ 405 $ — $ 3 a. Cobra Aviation, ARS and Leopard lease helicopters to Brim Equipment pursuant to aircraft lease and management agreements. b. Caliber, an entity controlled by Wexford, leases office space to the Company.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s is an entity controlled by Wexford, which owns approximately 47% of the Company’s outstanding common stock. Leopard leases a helicopter to Brim Equipment and Cobra Aviation leases the two helicopters purchased as part of these transactions to Brim Equipment under the terms of aircraft lease and management agreements. ARS was subsequently sold to a third party in July 2023. See Note 4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rom time to time, the Company may enter into agreements with suppliers that contain minimum purchase obligations and agreements to purchase capital equipment. The Company did not have any unconditional purchase obligations as of September 30, 2023. Letters of Credit The Company has various letters of credit that were issued under the Company’s revolving credit agreement which is collateralized by substantially all of the assets of the Company. The letters of credit are categorized below (in thousands): September 30, December 31, 2023 2022 Environmental remediation $ 3,569 $ 3,694 Insurance programs 2,800 2,800 Total letters of credit $ 6,369 $ 6,494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t each of September 30, 2023 and December 31, 2022, the workers’ compensation and automobile liability policies require a deductible per occurrence of up to $0.3 million and $0.1 million, respectively. As of September 30, 2023 and December 31, 2022, the workers’ compensation and auto liability policies contained an aggregate stop loss of $5.4 million. The Company establishes liabilities for the unpaid deductible portion of claims incurred based on estimates. As of of September 30, 2023 and December 31, 2022, accrued claims were $1.4 million and $1.5 million, respectively. The Company also has insurance coverage for directors and officers liability. As of September 30, 2023 and December 31, 2022, the directors and officers liability policy had a deductible per occurrence of $1.0 million and an aggregate deductible of $10.0 million. As of September 30, 2023 and December 31, 2022,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2. As of September 30, 2023 and December 31, 2022, accrued claims were $1.4 million and $1.5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September 30, 2023 and December 31, 2022 and no expense was recognized during the nine months ended September 30, 2023 or 2022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September 30, 2023 and December 31, 2022, outstanding performance and payment bonds totaled $11.2 million and $8.6 million, respectively. The estimated cost to complete projects secured by the performance and payment bonds totaled $1.7 million as of September 30, 2023. There were $0.6 million in outstanding bid bonds as of September 30, 2023 and no outstanding bid bonds as of December 31, 2022. Litigation As of September 30, 2023, PREPA owed the Company approximately $213.4 million for services performed, excluding $186.0 million of interest charged on these delinquent balances as of September 30, 2023.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ould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FEMA approved the appeal in part and denied the appeal in part. FEMA found that staffing costs of $24.4 million are eligible for funding. On August 4, 2021, the Court extended the stay and directed that an additional status report be filed, which was done on January 22, 2022. On January 26, 2022, the Court extended the stay and directed the parties to file a further status report by July 25, 2022. On June 7, 2022, Cobra filed a motion to lift the stay order. On June 29, 2022 the Court denied Cobra’s motion and extended the stay to January 2023. On November 21, 2022, FEMA issued a Determination Memorandum related to the 100% federal funded portion of the second contract between Cobra and PREPA in which FEMA concluded that approximately $5.6 million in costs were not authorized costs under the contract. On December 21, 2022, FEMA issued a Determination Memorandum related to the 90% federal cost share portion of the second contract between Cobra and PREPA in which FEMA concluded that approximately $68.1 million in costs were not authorized costs under the contract. PREPA has filed first-level administrative appeals of the November 21, 2022 and December 21, 2022 Determination Memorandums. On January 7, 2023, Cobra and PREPA filed a joint status report with the Court, in which PREPA requested that the Court continue the stay through July 31, 2023 and Cobra requested that the stay be lifted. On January 18, 2023, the Court entered an order extending the stay and directing the parties to file a further status report addressing (i) the status of any administrative appeals in connection with the November and December determination memorandums regarding the second contract, (ii) the status of the criminal case against the former Cobra president and the FEMA official that concluded in December 2022, and (iii) a summary of the outstanding and unpaid amounts arising from the first and second contracts and whether PREPA disputes Cobra’s entitlement to these amounts with the Court by July 31, 2023. On January 20, 2023, Cobra submitted a certified claim for approximately $379 million to FEMA pursuant to the federal Contract Disputes Act. On February 1, 2023, FEMA notified Cobra that it had reviewed the claim and determined that no contract, expressed or implied, exists between FEMA and Cobra. On March 29, 2023, Cobra filed a notice of appeal with the Civilian Board of Contract Appeals related to the certified claim submitted in January 2023. On April 25, 2023, FEMA filed a motion to dismiss Cobra’s appeal alleging lack of jurisdiction. In the event PREPA (i) does not have or does not obtain the funds necessary to satisfy its obligations to Cobra under the contracts, (ii) obtains the necessary funds but refuses to pay the amounts owed to the Company or (iii) otherwise does not pay amounts owed to the Company, the receivable may not be collectible. On March 27, 2023, Cobra was notified that FEMA had approved $233 million in Cobra invoices related to the December 21, 2022 Determination Memorandum. The 90% federal cost share of this approved amount was $210 million, which was obligated and made available for draw down on March 27, 2023. Of this $210 million, approximately $99 million has been represented by both PREPA and FEMA as intended to pay Cobra for outstanding invoices and the remaining $111 million is a reimbursement to PREPA for payments already made on Cobra invoices. On May 16, 2023, Cobra filed a motion to lift the stay order. In a June 8, 2023 hearing, the Court ordered PREPA to provide Cobra a detailed report on the status of their review of the invoices that make up the aforementioned $99 million. On June 14, 2023, PREPA paid Cobra approximately $10.8 million, all of which was used to reduce outstanding borrowings under the Company's then existing revolving credit facility, as required under the terms thereof. Additionally, on June 14, 2023, PREPA filed a report noting a portion of the approved, but unpaid invoices would be submitted to COR3 within two weeks of the filing and the remainder of the invoices would be submitted to COR3 within four weeks of the filing. Following the passage of the two-week and four-week periods contained in the June 14, 2023 report, Cobra filed an informative motion with the Court regarding the passage of the respective periods and PREPA’s failure to meet the deadlines. The Court ordered PREPA to respond to Cobra’s informative motion, which PREPA did on July 21, 2023. In this Court ordered response, PREPA informed the Court that an additional $8.4 million of invoices had been submitted for payment and that $72 million in FEMA approved costs were awaiting engineer certification. On August 2, 2023, following submission of a joint status report by Cobra and FEMA on July 31, 2023, in which, among other things, PREPA requested the stay be continued and Cobra requested the stay be lifted, the Court entered an order continuing the stay until October 31, 2023 and requiring another joint status report be filed on October 16, 2023. On August 22, 2023, PREPA paid Cobra approximately $2.0 million, all of which was used to reduce outstanding borrowings under the Company's then existing revolving credit facility. On August 30, 2023, Cobra filed an informative motion with the Court regard the status of the approved, but unpaid invoices. The Court ordered PREPA to respond to Cobra’s informative motion, which PREPA did on September 18, 2023. In this Court ordered response, PREPA informed the Court that the approved, but unpaid invoices were in the process of being entered into PREPA’s system for payment. On September 22, 2023 and October 10, 2023, PREPA made payments to Cobra of approximately $0.8 million and $5.7 million, respectively, all of which was used to reduce outstanding borrowings under the Company’s then existing revolving credit facility, which the Company refinanced on October 16, 2023. See Note 10. Debt—New Revolving Credit Facility and New Term Credit Facility. On October 16, 2023 and October 25, 2023, PREPA made additional payments to Cobra of approximately $1.7 million and $1.2 million. Also on October 16, 2023, pursuant to Court’s prior order, the parties submitted a further join status report. In the joint status report, PREPA informed the Court that, among other things, it intended to process and submit to COR3 for reimbursement the remaining approximately $81 million in approved, but unpaid invoices. In addition, the parties informed the Court that the parties were engaged in mediation to resolve open disputes with respect to other unpaid invoices. On October 19, 2023, the Court entered an order continuing the stay through the earlier of January 31, 2024, and the termination of the mediation, directing the parties to file a further status report (i) addressing the status of each approved, but unpaid invoice that has not been submitted to COR3 and the reason(s) for the delay in submission of such invoices, (ii) providing any available information concerning the projected timing of payments of the approved, but unpaid invoices and (iii) proposing any litigation schedule that the parties believe to be necessary with respect to the approved, but unpaid invoices with the Court by December 1, 2023, and if the disputes have not been resolved through payment or mediation by January 15, 2024, directed the parties to file a status report addressing (i) the status of any administrative appeals in connection with the November 2022 and December 2022 Determination Memorandums, (ii) a summary of the outstanding unpaid amounts and (iii) whether the parties are actively engaged in mediation to resolve the outstanding issues by January 16, 2024. On May 13, 2021, Foreman Electric Services, Inc. (“Foreman”) filed a petition against Mammoth Inc. and Cobra in the Oklahoma County District Court (Oklahoma State Court). The petition asserted claims against the Company and Cobra under federal Racketeer Influenced and Corrupt Organizations Act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On September 28, 2023, the Company moved to dismiss the petition and a hearing is scheduled for January 2024. Additionally, on February 6, 2023, Foreman moved to amend a complaint against the former president of Cobra filed in Florida State Court arising from facts similar to those in the pending Oklahoma action to add, as defendants, Arty Straehla and Mark Layton. On September 15, 2023, Streahla and Layton moved to dismiss the complaint, which is currently pending.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These matters are still in the early stages and at this time, the Company is not able to predict the outcome of these claims or whether they will have a material impact on the Company’s business, financial condition, results of operations or cash flow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On August 2, 2023, the Ohio Supreme court affirmed the ruling in part and reversed the ruling in part. The Company is currently awaiting the final assessment. It is not expected to have a material adverse effect on the Company’s business, financial condition, results of operations or cash flows. Cobra has been served with ten lawsuits from municipalities in Puerto Rico alleging failure to pay construction excise and volume of business taxes. On November 14, 2022, the Court entered judgment against Cobra in connection with one of the lawsuits ordering payment of approximately $9.0 million. On January 9, 2023, Cobra appealed the judgment and, on March 20, 2023, the Court confirmed the imposition of approximately $8.5 million related to construction excise taxes. On April 10, 2023, Cobra appealed this judgment, which was denied on May 5, 2023. Cobra filed a motion for reconsideration on May 15, 2023, which was denied. Cobra filed a second motion for reconsideration on June 22, 2023 and is currently awaiting a decision. To the extent Cobra receives an unfavorable judgment, the Company believes that any such taxes in the judgment that relate to the Emergency Master Service Agreement with PREPA executed on October 19, 2017, would be reimbursable to Cobra.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Other claimants have subsequently initiated additional individual arbitration proceedings asserting similar claims. During the nine months ended September 30, 2023, the Company agreed to settlements in principle with a portion of the claimants. Arbitrations remain pending for the remaining claimants. The Company will continue to vigorously defend the arbitrations. During the nine months ended September 30, 2023, the Company recognized an estimated liability related to these complaints, which is included in “Accounts payable” in the unaudited condensed consolidated balance sheet at September 30, 2023. The amount required to resolve these matters may ultimately increase or decrease from our estimated amount as the matters progres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was focused on the interactions between a former FEMA official and the former president of Cobra. Neither the Company nor any of its subsidiaries were charged in the indictment. On May 18, 2022, the former FEMA official and the former president of Cobra each pled guilty to one-count information charging gratuities related to a project that Cobra never bid upon and was never awarded or received any monies for. On December 13, 2022, the Court sentenced the former Cobra president to custody of the Bureau of Prisons for six months and one day, a term of supervised release of six months and one day and a fine of $25,000. The Court sentenced the FEMA official to custody of the Bureau of Prisons for six months and one day, a term of supervised release of six months and a fine of $15,000. The Court also dismissed the indictment against the two defendants. The Company does not expect any additional activity in the criminal proceeding. Given the uncertainty inherent in criminal litigation, however, it is not possible at this time to determine the potential impacts that the sentencings could have on the Company. PREPA has stated in Court filings that it may contend the alleged criminal activity affects Cobra’s entitlement to payment under its contracts with PREPA. It is unclear what PREPA’s position will be going forward. Subsequent to the indictment, Cobra received a civil investigative demand (“CID”) from the United States Department of Justice (“DOJ”), which requests certain documents and answers to specific interrogatories relevant to an ongoing investigation it is conducting. The aforementioned DOJ investigation is in connection with the issues raised in the criminal matter. Cobra is cooperating with the DOJ and is not able to predict the outcome of this investigation or if it will have a material impact on Cobra’s or the Company’s business, financial condition, results of operations or cash flows. With regard to the previously disclosed SEC investigation, on July 6, 2022, the SEC sent a letter saying that it had concluded its investigation as to the Company and that based on information the SEC has as of this date, it does not intend to recommend an enforcement action against the Company.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trial court granted Cobra, Mammoth and Straehla’s motion to compel Alpha Lobo’s claims against them to arbitration. However, Alpha Lobo has not yet brought its claims in arbitration. Instead, on March 22, 2022, Alpha Lobo filed a Petition for Writ of Mandamus in the Fourth Court of Appeals, San Antonio, Texas, seeking to overturn the order compelling arbitration. The appellate court denied the Mandamus on May 4, 2022, without requesting a response. On June 28, 2022, Alpha Lobo filed a Petition for Writ of Mandamus in the Texas Supreme Court, seeking to overturn the order compelling arbitration. The Texas Supreme Court denied the Mandamus on August 5, 2022, without requesting a response.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was a parallel arbitration proceeding in which certain Defendants were seeking a declaratory judgment regarding Cobra’s rights to terminate the Alpha Lobo contract and enter into a new contract with a third-party. On June 24, 2021, the arbitration panel ruled in favor of Cobra.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3</t>
        </is>
      </c>
    </row>
    <row r="3">
      <c r="A3" s="3" t="inlineStr">
        <is>
          <t>Segment Reporting [Abstract]</t>
        </is>
      </c>
      <c r="B3" s="4" t="inlineStr">
        <is>
          <t xml:space="preserve"> </t>
        </is>
      </c>
    </row>
    <row r="4">
      <c r="A4" s="4" t="inlineStr">
        <is>
          <t>Reporting Segments</t>
        </is>
      </c>
      <c r="B4" s="4" t="inlineStr">
        <is>
          <t xml:space="preserve">Reporting Segments As of September 30, 2023, the Company’s revenues, income before income taxes and identifiable assets are primarily attributable to four reportable segment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loss less impairment expense, as well as a qualitative basis, such as nature of the product and service offerings and types of customers. As of September 30, 2023, the Company’s four reportable segments include well completion services (“Well Completion”), infrastructure services (“Infrastructure”), natural sand proppant services (“Sand”) and drilling services (“Drilling”). The Well Completion segment provides hydraulic fracturing and water transfer services primarily in the Utica Shale of Eastern Ohio, Marcellus Shale in Pennsylvania and the mid-continent region. The Infrastructure segment provides electric utility infrastructure services to government-funded utilities, private utilities, public investor-owned utilities and co-operative utilities in the northeastern, southwestern, midwestern and western portions of the United States. The Sand segment mines, processes and sells sand for use in hydraulic fracturing.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The Company also provided aviation services, equipment rental services, crude oil hauling services, remote accommodation and equipment manufacturing.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titled “All Other” in the tables below. Additionally, assets for corporate activities, which primarily include cash and cash equivalents,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September 30, 2023 Well Completion Infrastructure Sand Drilling All Other Eliminations Total Revenue from external customers $ 20,166 $ 26,712 $ 10,633 $ 2,820 $ 4,628 $ — $ 64,959 Intersegment revenues 161 — — 2 909 (1,072) — Total revenue 20,327 26,712 10,633 2,822 5,537 (1,072) 64,959 Cost of revenue, exclusive of depreciation, depletion, amortization and accretion 17,528 22,042 6,977 2,599 3,671 — 52,817 Intersegment cost of revenues 325 10 — 109 628 (1,072) — Total cost of revenue 17,853 22,052 6,977 2,708 4,299 (1,072) 52,817 Selling, general and administrative 1,579 6,495 1,224 389 724 — 10,411 Depreciation, depletion, amortization and accretion 3,971 1,557 2,836 1,222 1,647 — 11,233 (Gains) losses on disposal of assets, net (2,016) (311) — (138) 15 — (2,450) Impairment of goodwill — — — — 1,810 — 1,810 Operating loss (1,060) (3,081) (404) (1,359) (2,958) — (8,862) Interest expense, net 774 1,647 117 151 187 — 2,876 Other income, net — (11,348) (6) — (2,734) — (14,088) (Loss) income before income taxes $ (1,834) $ 6,620 $ (515) $ (1,510) $ (411) $ — $ 2,350 Three Months Ended September 30, 2022 Well Completion Infrastructure Sand Drilling All Other Eliminations Total Revenue from external customers $ 51,378 $ 33,296 $ 12,910 $ 3,118 $ 6,500 $ — $ 107,202 Intersegment revenues 154 — — — 468 (622) — Total revenue 51,532 33,296 12,910 3,118 6,968 (622) 107,202 Cost of revenue, exclusive of depreciation, depletion, amortization and accretion 35,414 26,495 9,206 2,695 4,646 — 78,456 Intersegment cost of revenues 403 17 — 109 93 (622) — Total cost of revenue 35,817 26,512 9,206 2,804 4,739 (622) 78,456 Selling, general and administrative 2,390 4,968 1,076 305 946 — 9,685 Depreciation, depletion, amortization and accretion 4,772 3,969 2,865 1,598 2,638 — 15,842 (Gains) losses on disposal of assets, net (339) 73 — (286) (47) — (599) Operating income (loss) 8,892 (2,226) (237) (1,303) (1,308) — 3,818 Interest expense, net 531 2,047 212 154 318 — 3,262 Other income, net (345) (10,304) (3) — (337) — (10,989) Income (loss) before income taxes $ 8,706 $ 6,031 $ (446) $ (1,457) $ (1,289) $ — $ 11,545 Nine Months Ended September 30, 2023 Well Completion Infrastructure Sand Drilling All Other Eliminations Total Revenue from external customers $ 114,810 $ 83,308 $ 34,643 $ 7,972 $ 15,977 $ — $ 256,710 Intersegment revenues 400 — 25 9 1,710 (2,144) — Total revenue 115,210 83,308 34,668 7,981 17,687 (2,144) 256,710 Cost of revenue, exclusive of depreciation, depletion, amortization and accretion 93,158 67,810 21,905 7,246 11,942 — 202,061 Intersegment cost of revenues 1,029 29 — 326 760 (2,144) — Total cost of revenue 94,187 67,839 21,905 7,572 12,702 (2,144) 202,061 Selling, general and administrative 5,847 17,091 2,682 1,039 2,492 — 29,151 Depreciation, depletion, amortization and accretion 13,288 7,366 6,397 3,873 5,915 — 36,839 Gains on disposal of assets, net (2,016) (439) (16) (138) (675) — (3,284) Impairment of goodwill — — — — 1,810 — 1,810 Operating income (loss) 3,904 (8,549) 3,700 (4,365) (4,557) — (9,867) Interest expense, net 2,527 5,361 422 481 594 — 9,385 Other expense (income), net 1 (28,713) (12) — (2,327) — (31,051) Income (loss) before income taxes $ 1,376 $ 14,803 $ 3,290 $ (4,846) $ (2,824) $ — $ 11,799 Nine Months Ended September 30, 2022 Well Completion Infrastructure Sand Drilling All Other Eliminations Total Revenue from external customers $ 118,580 $ 81,892 $ 35,098 $ 7,922 $ 15,686 $ — $ 259,178 Intersegment revenues 643 — 2,450 22 1,044 (4,159) — Total revenue 119,223 81,892 37,548 7,944 16,730 (4,159) 259,178 Cost of revenue, exclusive of depreciation, depletion, amortization and accretion 88,740 67,190 26,701 7,100 11,991 — 201,722 Intersegment cost of revenues 3,419 49 — 430 265 (4,163) — Total cost of revenue 92,159 67,239 26,701 7,530 12,256 (4,163) 201,722 Selling, general and administrative 6,314 14,056 2,774 874 2,542 — 26,560 Depreciation, depletion, amortization and accretion 17,963 12,495 6,717 4,929 8,381 — 50,485 Gains on disposal of assets, net (547) (795) (90) (286) (2,020) — (3,738) Operating income (loss) 3,334 (11,103) 1,446 (5,103) (4,429) 4 (15,851) Interest expense, net 1,324 5,345 552 379 670 — 8,270 Other (income) expense, net (345) (29,948) (10) — 128 — (30,175) Income (loss) before income taxes $ 2,355 $ 13,500 $ 904 $ (5,482) $ (5,227) $ 4 $ 6,054 Well Completion Infrastructure Sand Drilling All Other Eliminations Total As of September 30, 2023: Total assets $ 60,649 $ 461,731 $ 125,608 $ 17,403 $ 90,306 $ (69,721) $ 685,976 As of December 31, 2022: Total assets $ 82,897 $ 450,841 $ 129,467 $ 21,755 $ 120,164 $ (80,446) $ 724,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ubsequent to September 30, 2023, the Company issued an additional performance and payment bond totaling $2.7 million related to its infrastructure segment. On October 16, 2023, the Company entered into the new revolving credit facility and the new term credit facility, which refinanced in full its indebtedness outstanding under the existing credit facility and terminated such existing credit facility. See Note 10—Debt—New Revolving Credit Facility and New Term Credit Facility for additional information regarding the new revolving credit facility and the new term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8</v>
      </c>
      <c r="C4" s="6" t="n">
        <v>7726</v>
      </c>
      <c r="D4" s="6" t="n">
        <v>2793</v>
      </c>
      <c r="E4" s="6" t="n">
        <v>-53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7941652</v>
      </c>
      <c r="C5" s="5" t="n">
        <v>47312270</v>
      </c>
    </row>
    <row r="6">
      <c r="A6" s="4" t="inlineStr">
        <is>
          <t>Common stock, shares, outstanding (in shares)</t>
        </is>
      </c>
      <c r="B6" s="5" t="n">
        <v>47941652</v>
      </c>
      <c r="C6" s="5" t="n">
        <v>47312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nd the variable interest entities (“VIE”) for which the Company is the primary beneficiary. See Note 11. Variable Interest Entity to our unaudited condensed consolidated financial statements included elsewhere in this report for additional information regarding these entit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Accounts Receivable</t>
        </is>
      </c>
      <c r="B5" s="4" t="inlineStr">
        <is>
          <t>Accounts Receivable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of cash and cash equivalents in excess of federally insured limits and trade receivables.</t>
        </is>
      </c>
    </row>
    <row r="7">
      <c r="A7" s="4" t="inlineStr">
        <is>
          <t>Fair Value of Financial Instruments</t>
        </is>
      </c>
      <c r="B7" s="4" t="inlineStr">
        <is>
          <t>Fair Value of Financial Instruments The Company’s financial instruments consist of cash and cash equivalents, trade receivables, trade payables, amounts receivable or payable to related parties and debt. The carrying amount of cash and cash equivalents, trade receivables, receivables from related parties and trade payables approximates fair value because of the short-term nature of the instruments. The fair value of debt approximates its carrying value because the cost of borrowing fluctuates based upon market conditions.</t>
        </is>
      </c>
    </row>
    <row r="8">
      <c r="A8" s="4" t="inlineStr">
        <is>
          <t>Revenue</t>
        </is>
      </c>
      <c r="B8" s="4" t="inlineStr">
        <is>
          <t>Revenue The Company’s primary revenue streams include infrastructure services, well completion services, natural sand proppant services, drilling services and other services, which includes aviation, equipment rentals,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did not recognize any shortfall revenue during the three and nine months ended September 30, 2023 and did not have any deferred revenue related to shortfall payments. The Company recognized shortfall revenue totaling $0.5 million and $3.1 million during the three and nine months ended September 30, 2022, respectively.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The Company also provided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9">
      <c r="A9" s="4" t="inlineStr">
        <is>
          <t>Inventories</t>
        </is>
      </c>
      <c r="B9" s="4" t="inlineStr">
        <is>
          <t>Inventories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Doubtful Accounts Receivable</t>
        </is>
      </c>
      <c r="B4" s="4" t="inlineStr">
        <is>
          <t xml:space="preserve">Following is a roll forward of the changes in our allowance for expected credit losses for the year ended December 31, 2022 and the nine months ended September 30, 2023 (in thousands): Balance, January 1, 2022 $ 18,085 Change in provision for expected credit losses 3,550 Recoveries of receivables previously charged to credit loss expense (161) Write-offs charged against the provision (17,887) Balance, December 31, 2022 3,587 Change in provision for expected credit losses (377) Recoveries of receivables previously charged to credit loss expense (37) Write-offs charged against the provision (3,018) Balance, September 30, 2023 $ 155 </t>
        </is>
      </c>
    </row>
    <row r="5">
      <c r="A5" s="4" t="inlineStr">
        <is>
          <t>Schedule of Concentration of Credit Risk and Significant Customers</t>
        </is>
      </c>
      <c r="B5" s="4" t="inlineStr">
        <is>
          <t>Following is a summary of our significant customers based on percentages of total accounts receivable balances at September 30, 2023 and December 31, 2022 and percentages of total revenues derived for the three and nine months ended September 30, 2023 and 2022: REVENUES ACCOUNTS RECEIVABLE Three Months Ended September 30, Nine Months Ended September 30, At September 30, At December 31, 2023 2022 2023 2022 2023 2022 Customer A (a) — % — % — % — % 88 % 83 % Customer B (b) 8 % 9 % 11 % 12 % —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third-party customer. Revenues and the related accounts receivable balances earned from Customer B were derived from the Company’s well completion service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in thousands): Balance, December 31, 2021 $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617 Balance, September 30, 2023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September 30, December 31, 2023 2022 Supplies $ 5,945 $ 5,167 Raw materials 1,004 974 Work in process 3,748 2,221 Finished goods 1,082 521 Total inventories $ 11,779 $ 8,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plant and equipment include the following (in thousands): September 30, December 31, Useful Life 2023 2022 Pressure pumping equipment 3-5 years $ 251,359 $ 230,760 Drilling rigs and related equipment 3-15 years 110,828 110,724 Machinery and equipment 7-20 years 160,214 162,634 Buildings (a) 15-39 years 40,243 40,316 Vehicles, trucks and trailers 5-10 years 96,421 101,580 Coil tubing equipment 4-10 years 6,884 6,908 Land N/A 12,393 12,393 Land improvements 15 years or life of lease 10,066 10,053 Rail improvements 10-20 years 13,793 13,793 Other property and equipment (b) 3-12 years 16,652 18,296 718,853 707,457 Deposits on equipment and equipment in process of assembly (c) 6,039 13,885 724,892 721,342 Less: accumulated depreciation (d) 605,741 583,276 Total property, plant and equipment, net $ 119,151 $ 138,066 a. Included in Buildings at each of September 30, 2023 and December 31, 2022 are costs of $7.6 million related to assets under operating leases. b. Included in Other property and equipment are costs of $4.4 million and $6.0 million at September 30, 2023 and December 31, 2022,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7.8 million and $8.0 million at September 30, 2023 and December 31, 2022, respectively, related to assets under operating leases.</t>
        </is>
      </c>
    </row>
    <row r="5">
      <c r="A5" s="4" t="inlineStr">
        <is>
          <t>Schedule of Depreciation, Depletion, Accretion and Amortization Expense</t>
        </is>
      </c>
      <c r="B5" s="4" t="inlineStr">
        <is>
          <t xml:space="preserve">A summary of depreciation, depletion, amortization and accretion expense is below (in thousands): Three Months Ended September 30, Nine Months Ended September 30, 2023 2022 2023 2022 Depreciation expense $ 9,240 $ 14,031 $ 33,097 $ 47,716 Amortization expense 193 195 583 584 Accretion and depletion expense 1,800 1,616 3,159 2,185 Depreciation, depletion, amortization and accretion $ 11,233 $ 15,842 $ 36,839 $ 50,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the net carrying amount of goodwill by reporting segment (see Note 20) for the nine months ended September 30, 2023 and year ended December 31, 2022 are presented below (in thousands): Well Completions Other Total Balance as of January 1, 2022 Goodwill $ 86,043 $ 14,830 $ 100,873 Accumulated impairment losses (76,829) (12,327) (89,156) 9,214 2,503 11,717 Acquisitions — — — Impairment losses — — — Balance as of December 31, 2022 Goodwill 86,043 14,830 100,873 Accumulated impairment losses (76,829) (12,327) (89,156) 9,214 2,503 11,717 Acquisitions — — — Impairment losses — (1,810) (1,810) Dispositions — (693) (693) Balance as of September 30, 2023 Goodwill 86,043 14,137 100,180 Accumulated impairment losses (76,829) (14,137) (90,966) $ 9,214 $ — $ 9,214 </t>
        </is>
      </c>
    </row>
    <row r="5">
      <c r="A5" s="4" t="inlineStr">
        <is>
          <t>Schedule of Definite Lived Intangible Assets</t>
        </is>
      </c>
      <c r="B5" s="4" t="inlineStr">
        <is>
          <t xml:space="preserve">The Company had the following finite lived intangible assets recorded (in thousands): September 30, December 31, 2023 2022 Trade names 7,730 7,850 Less: accumulated amortization - trade names (6,624) (6,068) Intangible assets, net $ 1,106 $ 1,782 </t>
        </is>
      </c>
    </row>
    <row r="6">
      <c r="A6" s="4" t="inlineStr">
        <is>
          <t>Schedule of Aggregated Expected Amortization Expense</t>
        </is>
      </c>
      <c r="B6" s="4" t="inlineStr">
        <is>
          <t xml:space="preserve">Aggregated expected amortization expense for the future periods is expected to be as follows (in thousands): Remainder of 2023 $ 193 2024 704 2025 85 2026 85 2027 39 Thereafter — $ 1,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 and Other Long-Term Liabilities</t>
        </is>
      </c>
      <c r="B4" s="4" t="inlineStr">
        <is>
          <t>Accrued expenses and other current liabilities and other long-term liabilities included the following (in thousands): September 30, December 31, 2023 2022 State and local taxes payable $ 13,289 $ 13,336 Sale-leaseback liability (a) 4,401 4,501 Accrued compensation and benefits 3,889 6,743 Equipment financing note 2,506 2,329 Financing leases 1,863 4,003 Insurance reserves 1,357 1,509 Deferred revenue 750 7,550 Financed insurance premiums (b) 402 10,136 Other 2,051 2,190 Total accrued expenses and other current liabilities $ 30,508 $ 52,297 Other Long-Term Liabilities Equipment financing note (c) $ 4,239 $ 6,047 Sale-leaseback liability (a) 3,352 6,836 Financing leases 1,989 2,602 Total other long-term liabilities $ 9,580 $ 15,485 a.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 month lease agreement whereby the Company agreed to lease back the assets at a monthly rental rate of $0.1 million.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ies will be the expected repurchase price at the end of the initial lease terms. b. Financed insurance premiums are due in monthly installments, are unsecured and mature within the twelve-month period following the close of the year. As of September 30, 2023, the applicable interest rates associated with financed insurance premiums ranged from 5.13% to 6.75%. As of December 31, 2022, the applicable interest rates associated with financed insurance premiums ranged from 1.95% to 5.13%. c. In December 2022, the Company entered into a 42 month financing arrangement with FNC for the purchase of seven new pressure pumping units for an aggregate value of $9.7 million. Under this arrangement, the Company has agreed to make monthly principal and interest payments totaling $0.3 million over the term of the agreement. This note is secured by the seven pressure pumping units and bears interest at an imputed rate of approximately 1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Selling, General and Administrative Expense</t>
        </is>
      </c>
      <c r="B4" s="4" t="inlineStr">
        <is>
          <t xml:space="preserve">Selling, general and administrative (“SG&amp;A”) expense includes of the following (in thousands): Three Months Ended September 30, Nine Months Ended September 30, 2023 2022 2023 2022 Cash expenses: Compensation and benefits $ 3,392 $ 3,676 $ 11,665 $ 9,796 Professional services 4,684 3,706 10,889 10,067 Other (a) 2,105 2,059 5,884 6,127 Total cash SG&amp;A expense 10,181 9,441 28,438 25,990 Non-cash expenses: Change in provision for expected credit losses 11 3 (414) (112) Stock based compensation 219 241 1,127 682 Total non-cash SG&amp;A expense 230 244 713 570 Total SG&amp;A expense $ 10,411 $ 9,685 $ 29,151 $ 26,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three and nine months ended September 30, 2023 and 2022 (in thousands): Three Months Ended September 30, Nine Months Ended September 30, 2023 2022 2023 2022 Operating lease expense $ 1,928 $ 1,668 $ 5,568 $ 5,189 Short-term lease expense 37 14 476 72 Finance lease expense: Amortization of right-of-use assets 445 447 1,579 1,252 Interest on lease liabilities 38 44 135 138 Total lease expense $ 2,448 $ 2,173 $ 7,758 $ 6,651 Other supplemental information related to leases for the three and nine months ended September 30, 2023 and 2022 and as of September 30, 2023 and December 31, 2022 is as follows (in thousands): Three Months Ended September 30, Nine Months Ended September 30, 2023 2022 2023 2022 Cash paid for amounts included in the measurement of lease liabilities: Operating cash flows from operating leases $ 1,826 $ 1,416 $ 5,419 $ 5,011 Operating cash flows from finance leases 38 44 135 138 Financing cash flows from finance leases 869 456 3,547 1,365 Right-of-use assets obtained in exchange for lease obligations: Operating leases $ 1,338 $ 339 $ 5,554 $ 3,158 Finance leases 201 — 507 — September 30, December 31, 2023 2022 Weighted-average remaining lease term: Operating leases 2.5 years 2.9 years Finance leases 2.4 years 2.0 years Weighted-average discount rate: Operating leases 8.2 % 4.1 % Finance leases 4.6 % 4.3 %</t>
        </is>
      </c>
    </row>
    <row r="5">
      <c r="A5" s="4" t="inlineStr">
        <is>
          <t>Schedule of Supplemental Balance Sheet Information</t>
        </is>
      </c>
      <c r="B5" s="4" t="inlineStr">
        <is>
          <t xml:space="preserve">Supplemental balance sheet information related to leases as of September 30, 2023 and December 31, 2022 is as follows (in thousands): September 30, December 31, 2023 2022 Operating leases: Operating lease right-of-use assets $ 11,147 $ 10,656 Current operating lease liability 6,081 5,447 Long-term operating lease liability 4,912 4,913 Finance leases: Property, plant and equipment, net $ 4,133 $ 7,267 Accrued expenses and other current liabilities 1,863 4,003 Other liabilities 1,989 2,602 </t>
        </is>
      </c>
    </row>
    <row r="6">
      <c r="A6" s="4" t="inlineStr">
        <is>
          <t>Schedule of Finance Lease Liabilities</t>
        </is>
      </c>
      <c r="B6" s="4" t="inlineStr">
        <is>
          <t xml:space="preserve">Maturities of lease liabilities as of September 30, 2023 are as follows (in thousands): Operating Leases Finance Leases Remainder of 2023 $ 1,986 $ 880 2024 6,185 1,316 2025 2,725 809 2026 725 1,067 2027 174 — Thereafter 450 — Total lease payments 12,245 4,072 Less: Present value discount 1,252 220 Present value of lease payments $ 10,993 $ 3,852 </t>
        </is>
      </c>
    </row>
    <row r="7">
      <c r="A7" s="4" t="inlineStr">
        <is>
          <t>Schedule of Operating Lease Liabilities</t>
        </is>
      </c>
      <c r="B7" s="4" t="inlineStr">
        <is>
          <t xml:space="preserve">Maturities of lease liabilities as of September 30, 2023 are as follows (in thousands): Operating Leases Finance Leases Remainder of 2023 $ 1,986 $ 880 2024 6,185 1,316 2025 2,725 809 2026 725 1,067 2027 174 — Thereafter 450 — Total lease payments 12,245 4,072 Less: Present value discount 1,252 220 Present value of lease payments $ 10,993 $ 3,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Note 12)</t>
        </is>
      </c>
      <c r="B4" s="6" t="n">
        <v>10411</v>
      </c>
      <c r="C4" s="6" t="n">
        <v>9685</v>
      </c>
      <c r="D4" s="6" t="n">
        <v>29151</v>
      </c>
      <c r="E4" s="6" t="n">
        <v>26560</v>
      </c>
    </row>
    <row r="5">
      <c r="A5" s="4" t="inlineStr">
        <is>
          <t>Depreciation, depletion, amortization and accretion</t>
        </is>
      </c>
      <c r="B5" s="5" t="n">
        <v>11233</v>
      </c>
      <c r="C5" s="5" t="n">
        <v>15842</v>
      </c>
      <c r="D5" s="5" t="n">
        <v>36839</v>
      </c>
      <c r="E5" s="5" t="n">
        <v>50485</v>
      </c>
    </row>
    <row r="6">
      <c r="A6" s="4" t="inlineStr">
        <is>
          <t>Gains on disposal of assets, net</t>
        </is>
      </c>
      <c r="B6" s="5" t="n">
        <v>-2450</v>
      </c>
      <c r="C6" s="5" t="n">
        <v>-599</v>
      </c>
      <c r="D6" s="5" t="n">
        <v>-3284</v>
      </c>
      <c r="E6" s="5" t="n">
        <v>-3738</v>
      </c>
    </row>
    <row r="7">
      <c r="A7" s="4" t="inlineStr">
        <is>
          <t>Impairment of goodwill</t>
        </is>
      </c>
      <c r="B7" s="5" t="n">
        <v>1810</v>
      </c>
      <c r="C7" s="5" t="n">
        <v>0</v>
      </c>
      <c r="D7" s="5" t="n">
        <v>1810</v>
      </c>
      <c r="E7" s="5" t="n">
        <v>0</v>
      </c>
    </row>
    <row r="8">
      <c r="A8" s="4" t="inlineStr">
        <is>
          <t>Total cost and expenses</t>
        </is>
      </c>
      <c r="B8" s="5" t="n">
        <v>73821</v>
      </c>
      <c r="C8" s="5" t="n">
        <v>103384</v>
      </c>
      <c r="D8" s="5" t="n">
        <v>266577</v>
      </c>
      <c r="E8" s="5" t="n">
        <v>275029</v>
      </c>
    </row>
    <row r="9">
      <c r="A9" s="4" t="inlineStr">
        <is>
          <t>Operating (loss) income</t>
        </is>
      </c>
      <c r="B9" s="5" t="n">
        <v>-8862</v>
      </c>
      <c r="C9" s="5" t="n">
        <v>3818</v>
      </c>
      <c r="D9" s="5" t="n">
        <v>-9867</v>
      </c>
      <c r="E9" s="5" t="n">
        <v>-1585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876</v>
      </c>
      <c r="C11" s="5" t="n">
        <v>-3262</v>
      </c>
      <c r="D11" s="5" t="n">
        <v>-9385</v>
      </c>
      <c r="E11" s="5" t="n">
        <v>-8270</v>
      </c>
    </row>
    <row r="12">
      <c r="A12" s="4" t="inlineStr">
        <is>
          <t>Other income, net</t>
        </is>
      </c>
      <c r="B12" s="5" t="n">
        <v>14088</v>
      </c>
      <c r="C12" s="5" t="n">
        <v>10989</v>
      </c>
      <c r="D12" s="5" t="n">
        <v>31051</v>
      </c>
      <c r="E12" s="5" t="n">
        <v>30175</v>
      </c>
    </row>
    <row r="13">
      <c r="A13" s="4" t="inlineStr">
        <is>
          <t>Total other income, net</t>
        </is>
      </c>
      <c r="B13" s="5" t="n">
        <v>11212</v>
      </c>
      <c r="C13" s="5" t="n">
        <v>7727</v>
      </c>
      <c r="D13" s="5" t="n">
        <v>21666</v>
      </c>
      <c r="E13" s="5" t="n">
        <v>21905</v>
      </c>
    </row>
    <row r="14">
      <c r="A14" s="4" t="inlineStr">
        <is>
          <t>Income before income taxes</t>
        </is>
      </c>
      <c r="B14" s="5" t="n">
        <v>2350</v>
      </c>
      <c r="C14" s="5" t="n">
        <v>11545</v>
      </c>
      <c r="D14" s="5" t="n">
        <v>11799</v>
      </c>
      <c r="E14" s="5" t="n">
        <v>6054</v>
      </c>
    </row>
    <row r="15">
      <c r="A15" s="4" t="inlineStr">
        <is>
          <t>Provision for income taxes</t>
        </is>
      </c>
      <c r="B15" s="5" t="n">
        <v>3438</v>
      </c>
      <c r="C15" s="5" t="n">
        <v>3819</v>
      </c>
      <c r="D15" s="5" t="n">
        <v>9006</v>
      </c>
      <c r="E15" s="5" t="n">
        <v>11442</v>
      </c>
    </row>
    <row r="16">
      <c r="A16" s="4" t="inlineStr">
        <is>
          <t>Net (loss) income</t>
        </is>
      </c>
      <c r="B16" s="5" t="n">
        <v>-1088</v>
      </c>
      <c r="C16" s="5" t="n">
        <v>7726</v>
      </c>
      <c r="D16" s="5" t="n">
        <v>2793</v>
      </c>
      <c r="E16" s="5" t="n">
        <v>-5388</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 net of tax of $0, $0, ($215), and $(215), respectively, for the three and nine months ended September 30, 2023 and three and nine months ended September 30, 2022</t>
        </is>
      </c>
      <c r="B18" s="5" t="n">
        <v>-275</v>
      </c>
      <c r="C18" s="5" t="n">
        <v>-601</v>
      </c>
      <c r="D18" s="5" t="n">
        <v>-45</v>
      </c>
      <c r="E18" s="5" t="n">
        <v>-851</v>
      </c>
    </row>
    <row r="19">
      <c r="A19" s="4" t="inlineStr">
        <is>
          <t>Comprehensive (loss) income</t>
        </is>
      </c>
      <c r="B19" s="6" t="n">
        <v>-1363</v>
      </c>
      <c r="C19" s="6" t="n">
        <v>7125</v>
      </c>
      <c r="D19" s="6" t="n">
        <v>2748</v>
      </c>
      <c r="E19" s="6" t="n">
        <v>-6239</v>
      </c>
    </row>
    <row r="20">
      <c r="A20" s="4" t="inlineStr">
        <is>
          <t>Net (loss) income per share (basic) (in USD per share)</t>
        </is>
      </c>
      <c r="B20" s="7" t="n">
        <v>-0.02</v>
      </c>
      <c r="C20" s="7" t="n">
        <v>0.16</v>
      </c>
      <c r="D20" s="7" t="n">
        <v>0.06</v>
      </c>
      <c r="E20" s="7" t="n">
        <v>-0.11</v>
      </c>
    </row>
    <row r="21">
      <c r="A21" s="4" t="inlineStr">
        <is>
          <t>Net (loss) income per share (diluted) (in USD per share)</t>
        </is>
      </c>
      <c r="B21" s="7" t="n">
        <v>-0.02</v>
      </c>
      <c r="C21" s="7" t="n">
        <v>0.16</v>
      </c>
      <c r="D21" s="7" t="n">
        <v>0.06</v>
      </c>
      <c r="E21" s="7" t="n">
        <v>-0.11</v>
      </c>
    </row>
    <row r="22">
      <c r="A22" s="4" t="inlineStr">
        <is>
          <t>Weighted average number of shares outstanding (basic) (in shares)</t>
        </is>
      </c>
      <c r="B22" s="5" t="n">
        <v>47942</v>
      </c>
      <c r="C22" s="5" t="n">
        <v>47312</v>
      </c>
      <c r="D22" s="5" t="n">
        <v>47721</v>
      </c>
      <c r="E22" s="5" t="n">
        <v>47129</v>
      </c>
    </row>
    <row r="23">
      <c r="A23" s="4" t="inlineStr">
        <is>
          <t>Weighted average number of shares outstanding (diluted) (in shares)</t>
        </is>
      </c>
      <c r="B23" s="5" t="n">
        <v>47942</v>
      </c>
      <c r="C23" s="5" t="n">
        <v>47843</v>
      </c>
      <c r="D23" s="5" t="n">
        <v>47973</v>
      </c>
      <c r="E23" s="5" t="n">
        <v>47129</v>
      </c>
    </row>
    <row r="24">
      <c r="A24" s="4" t="inlineStr">
        <is>
          <t>Related Parti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252</v>
      </c>
      <c r="C26" s="6" t="n">
        <v>355</v>
      </c>
      <c r="D26" s="6" t="n">
        <v>841</v>
      </c>
      <c r="E26" s="6" t="n">
        <v>1024</v>
      </c>
    </row>
    <row r="27">
      <c r="A27" s="3" t="inlineStr">
        <is>
          <t>COST AND EXPENSES</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120</v>
      </c>
      <c r="C28" s="5" t="n">
        <v>142</v>
      </c>
      <c r="D28" s="5" t="n">
        <v>360</v>
      </c>
      <c r="E28" s="5" t="n">
        <v>405</v>
      </c>
    </row>
    <row r="29">
      <c r="A29" s="4" t="inlineStr">
        <is>
          <t>Product and Service Including Related Party</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64959</v>
      </c>
      <c r="C31" s="5" t="n">
        <v>107202</v>
      </c>
      <c r="D31" s="5" t="n">
        <v>256710</v>
      </c>
      <c r="E31" s="5" t="n">
        <v>259178</v>
      </c>
    </row>
    <row r="32">
      <c r="A32" s="4" t="inlineStr">
        <is>
          <t>Services | Nonrelated Part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54025</v>
      </c>
      <c r="C34" s="5" t="n">
        <v>93879</v>
      </c>
      <c r="D34" s="5" t="n">
        <v>221140</v>
      </c>
      <c r="E34" s="5" t="n">
        <v>223005</v>
      </c>
    </row>
    <row r="35">
      <c r="A35" s="3" t="inlineStr">
        <is>
          <t>COST AND EXPENSES</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45082</v>
      </c>
      <c r="C36" s="5" t="n">
        <v>68821</v>
      </c>
      <c r="D36" s="5" t="n">
        <v>178905</v>
      </c>
      <c r="E36" s="5" t="n">
        <v>173821</v>
      </c>
    </row>
    <row r="37">
      <c r="A37" s="4" t="inlineStr">
        <is>
          <t>Services | Related Parti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252</v>
      </c>
      <c r="C39" s="5" t="n">
        <v>355</v>
      </c>
      <c r="D39" s="5" t="n">
        <v>841</v>
      </c>
      <c r="E39" s="5" t="n">
        <v>1024</v>
      </c>
    </row>
    <row r="40">
      <c r="A40" s="3" t="inlineStr">
        <is>
          <t>COST AND EXPENSES</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120</v>
      </c>
      <c r="C41" s="5" t="n">
        <v>142</v>
      </c>
      <c r="D41" s="5" t="n">
        <v>360</v>
      </c>
      <c r="E41" s="5" t="n">
        <v>405</v>
      </c>
    </row>
    <row r="42">
      <c r="A42" s="4" t="inlineStr">
        <is>
          <t>Product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5" t="n">
        <v>10682</v>
      </c>
      <c r="C44" s="5" t="n">
        <v>12968</v>
      </c>
      <c r="D44" s="5" t="n">
        <v>34729</v>
      </c>
      <c r="E44" s="5" t="n">
        <v>35149</v>
      </c>
    </row>
    <row r="45">
      <c r="A45" s="3" t="inlineStr">
        <is>
          <t>COST AND 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7615</v>
      </c>
      <c r="C46" s="6" t="n">
        <v>9493</v>
      </c>
      <c r="D46" s="6" t="n">
        <v>22796</v>
      </c>
      <c r="E46" s="6" t="n">
        <v>27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s of the Components of Basic and Diluted Net (Loss) Earnings per Common Share</t>
        </is>
      </c>
      <c r="B4" s="4" t="inlineStr">
        <is>
          <t>Reconciliations of the components of basic and diluted net (loss) earnings per common share are presented in the table below (in thousands, except per share data): Three Months Ended September 30, Nine Months Ended September 30, 2023 2022 2023 2022 Basic (loss) earnings per share: Allocation of (loss) earnings: Net (loss) income $ (1,088) $ 7,726 $ 2,793 $ (5,388) Weighted average common shares outstanding 47,942 47,312 47,721 47,129 Basic (loss) earnings per share $ (0.02) $ 0.16 $ 0.06 $ (0.11) Diluted (loss) earnings per share: Allocation of (loss) earnings: Net (loss) income $ (1,088) $ 7,726 $ 2,793 $ (5,388) Weighted average common shares, including dilutive effect (a) 47,942 47,843 47,973 47,129 Diluted (loss) earnings per share $ (0.02) $ 0.16 $ 0.06 $ (0.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t>
        </is>
      </c>
      <c r="B4" s="4" t="inlineStr">
        <is>
          <t xml:space="preserve">A summary of the status and changes of the unvested shares of restricted stock under the 2016 Plan is presented below. Number of Unvested Restricted Shares Weighted Average Grant-Date Fair Value Unvested shares as of January 1, 2022 1,128,205 $ 1.27 Granted 228,310 2.19 Vested (628,205) 1.54 Forfeited — — Unvested shares as of December 31, 2022 728,310 1.32 Granted 369,050 5.17 Vested (794,977) 1.69 Forfeited — — Unvested shares as of September 30, 2023 302,383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Following is a summary of related party transactions (in thousands): Three Months Ended September 30, Nine Months Ended September 30, At September 30, At December 31, 2023 2022 2023 2022 2023 2022 REVENUES ACCOUNTS RECEIVABLE Cobra Aviation/ARS/Leopard and Brim Equipment (a) $ 93 $ 81 391 234 $ 101 $ 217 Panther and El Toro (b) 159 274 450 790 159 — Other Relationships — — — — 6 6 $ 252 $ 355 $ 841 $ 1,024 $ 266 $ 223 a. Cobra Aviation, ARS and Leopard lease helicopters to Brim Equipment pursuant to aircraft lease and management agreements. b. Panther provides directional drilling services for El Toro, an entity controlled by Wexford, pursuant to a master service agreement. Three Months Ended September 30, Nine Months Ended September 30, At September 30, At December 31, 2023 2022 2023 2022 2023 2022 COST OF REVENUE ACCOUNTS PAYABLE Cobra Aviation/ARS/Leopard and Brim Equipment (a) $ — $ 17 $ 7 $ 57 $ — $ 3 The Company and Caliber (b) 93 89 273 268 — — Other Relationships 27 36 80 80 — — $ 120 $ 142 $ 360 $ 405 $ — $ 3 a. Cobra Aviation, ARS and Leopard lease helicopters to Brim Equipment pursuant to aircraft lease and management agreements. b. Caliber, an entity controlled by Wexford, leases office space to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tters of Credit</t>
        </is>
      </c>
      <c r="B4" s="4" t="inlineStr">
        <is>
          <t xml:space="preserve">The letters of credit are categorized below (in thousands): September 30, December 31, 2023 2022 Environmental remediation $ 3,569 $ 3,694 Insurance programs 2,800 2,800 Total letters of credit $ 6,369 $ 6,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September 30, 2023 Well Completion Infrastructure Sand Drilling All Other Eliminations Total Revenue from external customers $ 20,166 $ 26,712 $ 10,633 $ 2,820 $ 4,628 $ — $ 64,959 Intersegment revenues 161 — — 2 909 (1,072) — Total revenue 20,327 26,712 10,633 2,822 5,537 (1,072) 64,959 Cost of revenue, exclusive of depreciation, depletion, amortization and accretion 17,528 22,042 6,977 2,599 3,671 — 52,817 Intersegment cost of revenues 325 10 — 109 628 (1,072) — Total cost of revenue 17,853 22,052 6,977 2,708 4,299 (1,072) 52,817 Selling, general and administrative 1,579 6,495 1,224 389 724 — 10,411 Depreciation, depletion, amortization and accretion 3,971 1,557 2,836 1,222 1,647 — 11,233 (Gains) losses on disposal of assets, net (2,016) (311) — (138) 15 — (2,450) Impairment of goodwill — — — — 1,810 — 1,810 Operating loss (1,060) (3,081) (404) (1,359) (2,958) — (8,862) Interest expense, net 774 1,647 117 151 187 — 2,876 Other income, net — (11,348) (6) — (2,734) — (14,088) (Loss) income before income taxes $ (1,834) $ 6,620 $ (515) $ (1,510) $ (411) $ — $ 2,350 Three Months Ended September 30, 2022 Well Completion Infrastructure Sand Drilling All Other Eliminations Total Revenue from external customers $ 51,378 $ 33,296 $ 12,910 $ 3,118 $ 6,500 $ — $ 107,202 Intersegment revenues 154 — — — 468 (622) — Total revenue 51,532 33,296 12,910 3,118 6,968 (622) 107,202 Cost of revenue, exclusive of depreciation, depletion, amortization and accretion 35,414 26,495 9,206 2,695 4,646 — 78,456 Intersegment cost of revenues 403 17 — 109 93 (622) — Total cost of revenue 35,817 26,512 9,206 2,804 4,739 (622) 78,456 Selling, general and administrative 2,390 4,968 1,076 305 946 — 9,685 Depreciation, depletion, amortization and accretion 4,772 3,969 2,865 1,598 2,638 — 15,842 (Gains) losses on disposal of assets, net (339) 73 — (286) (47) — (599) Operating income (loss) 8,892 (2,226) (237) (1,303) (1,308) — 3,818 Interest expense, net 531 2,047 212 154 318 — 3,262 Other income, net (345) (10,304) (3) — (337) — (10,989) Income (loss) before income taxes $ 8,706 $ 6,031 $ (446) $ (1,457) $ (1,289) $ — $ 11,545 Nine Months Ended September 30, 2023 Well Completion Infrastructure Sand Drilling All Other Eliminations Total Revenue from external customers $ 114,810 $ 83,308 $ 34,643 $ 7,972 $ 15,977 $ — $ 256,710 Intersegment revenues 400 — 25 9 1,710 (2,144) — Total revenue 115,210 83,308 34,668 7,981 17,687 (2,144) 256,710 Cost of revenue, exclusive of depreciation, depletion, amortization and accretion 93,158 67,810 21,905 7,246 11,942 — 202,061 Intersegment cost of revenues 1,029 29 — 326 760 (2,144) — Total cost of revenue 94,187 67,839 21,905 7,572 12,702 (2,144) 202,061 Selling, general and administrative 5,847 17,091 2,682 1,039 2,492 — 29,151 Depreciation, depletion, amortization and accretion 13,288 7,366 6,397 3,873 5,915 — 36,839 Gains on disposal of assets, net (2,016) (439) (16) (138) (675) — (3,284) Impairment of goodwill — — — — 1,810 — 1,810 Operating income (loss) 3,904 (8,549) 3,700 (4,365) (4,557) — (9,867) Interest expense, net 2,527 5,361 422 481 594 — 9,385 Other expense (income), net 1 (28,713) (12) — (2,327) — (31,051) Income (loss) before income taxes $ 1,376 $ 14,803 $ 3,290 $ (4,846) $ (2,824) $ — $ 11,799 Nine Months Ended September 30, 2022 Well Completion Infrastructure Sand Drilling All Other Eliminations Total Revenue from external customers $ 118,580 $ 81,892 $ 35,098 $ 7,922 $ 15,686 $ — $ 259,178 Intersegment revenues 643 — 2,450 22 1,044 (4,159) — Total revenue 119,223 81,892 37,548 7,944 16,730 (4,159) 259,178 Cost of revenue, exclusive of depreciation, depletion, amortization and accretion 88,740 67,190 26,701 7,100 11,991 — 201,722 Intersegment cost of revenues 3,419 49 — 430 265 (4,163) — Total cost of revenue 92,159 67,239 26,701 7,530 12,256 (4,163) 201,722 Selling, general and administrative 6,314 14,056 2,774 874 2,542 — 26,560 Depreciation, depletion, amortization and accretion 17,963 12,495 6,717 4,929 8,381 — 50,485 Gains on disposal of assets, net (547) (795) (90) (286) (2,020) — (3,738) Operating income (loss) 3,334 (11,103) 1,446 (5,103) (4,429) 4 (15,851) Interest expense, net 1,324 5,345 552 379 670 — 8,270 Other (income) expense, net (345) (29,948) (10) — 128 — (30,175) Income (loss) before income taxes $ 2,355 $ 13,500 $ 904 $ (5,482) $ (5,227) $ 4 $ 6,054 Well Completion Infrastructure Sand Drilling All Other Eliminations Total As of September 30, 2023: Total assets $ 60,649 $ 461,731 $ 125,608 $ 17,403 $ 90,306 $ (69,721) $ 685,976 As of December 31, 2022: Total assets $ 82,897 $ 450,841 $ 129,467 $ 21,755 $ 120,164 $ (80,446) $ 724,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45" customWidth="1" min="20" max="20"/>
  </cols>
  <sheetData>
    <row r="1">
      <c r="A1" s="1" t="inlineStr">
        <is>
          <t>Basis of Presentation and Significant Accounting Policies - Narrative (Details) $ in Millions</t>
        </is>
      </c>
      <c r="L1" s="2" t="inlineStr">
        <is>
          <t>3 Months Ended</t>
        </is>
      </c>
      <c r="N1" s="2" t="inlineStr">
        <is>
          <t>9 Months Ended</t>
        </is>
      </c>
    </row>
    <row r="2">
      <c r="B2" s="2" t="inlineStr">
        <is>
          <t>Oct. 25, 2023 USD ($)</t>
        </is>
      </c>
      <c r="C2" s="2" t="inlineStr">
        <is>
          <t>Oct. 16, 2023 USD ($)</t>
        </is>
      </c>
      <c r="D2" s="2" t="inlineStr">
        <is>
          <t>Oct. 10, 2023 USD ($)</t>
        </is>
      </c>
      <c r="E2" s="2" t="inlineStr">
        <is>
          <t>Sep. 22, 2023 USD ($)</t>
        </is>
      </c>
      <c r="F2" s="2" t="inlineStr">
        <is>
          <t>Aug. 22, 2023 USD ($)</t>
        </is>
      </c>
      <c r="G2" s="2" t="inlineStr">
        <is>
          <t>Jul. 21, 2023 USD ($)</t>
        </is>
      </c>
      <c r="H2" s="2" t="inlineStr">
        <is>
          <t>Jun. 14, 2023 USD ($)</t>
        </is>
      </c>
      <c r="I2" s="2" t="inlineStr">
        <is>
          <t>Jun. 08, 2023 USD ($)</t>
        </is>
      </c>
      <c r="J2" s="2" t="inlineStr">
        <is>
          <t>Mar. 27, 2023 USD ($)</t>
        </is>
      </c>
      <c r="K2" s="2" t="inlineStr">
        <is>
          <t>Mar. 25, 2020 USD ($)</t>
        </is>
      </c>
      <c r="L2" s="2" t="inlineStr">
        <is>
          <t>Sep. 30, 2023 USD ($)</t>
        </is>
      </c>
      <c r="M2" s="2" t="inlineStr">
        <is>
          <t>Sep. 30, 2022 USD ($)</t>
        </is>
      </c>
      <c r="N2" s="2" t="inlineStr">
        <is>
          <t>Sep. 30, 2023 USD ($)</t>
        </is>
      </c>
      <c r="O2" s="2" t="inlineStr">
        <is>
          <t>Sep. 30, 2022 USD ($)</t>
        </is>
      </c>
      <c r="P2" s="2" t="inlineStr">
        <is>
          <t>Jan. 20, 2023 USD ($)</t>
        </is>
      </c>
      <c r="Q2" s="2" t="inlineStr">
        <is>
          <t>Dec. 31, 2022 USD ($)</t>
        </is>
      </c>
      <c r="R2" s="2" t="inlineStr">
        <is>
          <t>Dec. 21, 2022 USD ($)</t>
        </is>
      </c>
      <c r="S2" s="2" t="inlineStr">
        <is>
          <t>Nov. 21, 2022 USD ($)</t>
        </is>
      </c>
      <c r="T2" s="2" t="inlineStr">
        <is>
          <t>May 26, 2021 USD ($) contractComplianceIssu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covery amount in undisputed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61.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FEMA contract compliance issues raised | contractCompliance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v>
      </c>
    </row>
    <row r="6">
      <c r="A6" s="4" t="inlineStr">
        <is>
          <t>Cobra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ertified claim amount sub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79</v>
      </c>
      <c r="Q8" s="4" t="inlineStr">
        <is>
          <t xml:space="preserve"> </t>
        </is>
      </c>
      <c r="R8" s="4" t="inlineStr">
        <is>
          <t xml:space="preserve"> </t>
        </is>
      </c>
      <c r="S8" s="4" t="inlineStr">
        <is>
          <t xml:space="preserve"> </t>
        </is>
      </c>
      <c r="T8" s="4" t="inlineStr">
        <is>
          <t xml:space="preserve"> </t>
        </is>
      </c>
    </row>
    <row r="9">
      <c r="A9" s="4" t="inlineStr">
        <is>
          <t>Invoices amount approved by FE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unt awarded from FE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tigation settlement, amount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72</v>
      </c>
      <c r="H11" s="4" t="inlineStr">
        <is>
          <t xml:space="preserve"> </t>
        </is>
      </c>
      <c r="I11" s="6" t="n">
        <v>99</v>
      </c>
      <c r="J11" s="5" t="n">
        <v>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erto Rico Electric Power Authority (PRE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tigation settlement, amount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erto Rico Electric Power Authority (PRE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income on delinquent ac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1.4</v>
      </c>
      <c r="M17" s="8" t="n">
        <v>10.5</v>
      </c>
      <c r="N17" s="8" t="n">
        <v>33.9</v>
      </c>
      <c r="O17" s="8" t="n">
        <v>30.5</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charged on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6</v>
      </c>
      <c r="M18" s="4" t="inlineStr">
        <is>
          <t xml:space="preserve"> </t>
        </is>
      </c>
      <c r="N18" s="5" t="n">
        <v>186</v>
      </c>
      <c r="O18" s="4" t="inlineStr">
        <is>
          <t xml:space="preserve"> </t>
        </is>
      </c>
      <c r="P18" s="4" t="inlineStr">
        <is>
          <t xml:space="preserve"> </t>
        </is>
      </c>
      <c r="Q18" s="6" t="n">
        <v>152</v>
      </c>
      <c r="R18" s="4" t="inlineStr">
        <is>
          <t xml:space="preserve"> </t>
        </is>
      </c>
      <c r="S18" s="4" t="inlineStr">
        <is>
          <t xml:space="preserve"> </t>
        </is>
      </c>
      <c r="T18" s="4" t="inlineStr">
        <is>
          <t xml:space="preserve"> </t>
        </is>
      </c>
    </row>
    <row r="19">
      <c r="A19" s="4" t="inlineStr">
        <is>
          <t>Accounts receivable, contract costs, amount expected to be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68.09999999999999</v>
      </c>
      <c r="S19" s="8" t="n">
        <v>5.6</v>
      </c>
      <c r="T19" s="6" t="n">
        <v>47</v>
      </c>
    </row>
    <row r="20">
      <c r="A20" s="4" t="inlineStr">
        <is>
          <t>Staff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24.4</v>
      </c>
    </row>
    <row r="21">
      <c r="A21" s="4" t="inlineStr">
        <is>
          <t>Percent of federal funded portion for determination memorand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1</v>
      </c>
      <c r="T21" s="4" t="inlineStr">
        <is>
          <t xml:space="preserve"> </t>
        </is>
      </c>
    </row>
    <row r="22">
      <c r="A22" s="4" t="inlineStr">
        <is>
          <t>Contract costs deemed not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68.09999999999999</v>
      </c>
      <c r="S22" s="8" t="n">
        <v>5.6</v>
      </c>
      <c r="T22" s="4" t="inlineStr">
        <is>
          <t xml:space="preserve"> </t>
        </is>
      </c>
    </row>
    <row r="23">
      <c r="A23" s="4" t="inlineStr">
        <is>
          <t>Percent of federal cost share portion for determination memorand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9</v>
      </c>
      <c r="S23" s="4" t="inlineStr">
        <is>
          <t xml:space="preserve"> </t>
        </is>
      </c>
      <c r="T23" s="4" t="inlineStr">
        <is>
          <t xml:space="preserve"> </t>
        </is>
      </c>
    </row>
    <row r="24">
      <c r="A24" s="4" t="inlineStr">
        <is>
          <t>Puerto Rico Electric Power Authority (PREPA) | Cobra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yment pending from thir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213.4</v>
      </c>
      <c r="M26" s="4" t="inlineStr">
        <is>
          <t xml:space="preserve"> </t>
        </is>
      </c>
      <c r="N26" s="8" t="n">
        <v>213.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bra Acquisitions | Puerto Rico Electric Power Authority (PRE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tigation settlement, amount to b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 paid for settlement</t>
        </is>
      </c>
      <c r="B30" s="4" t="inlineStr">
        <is>
          <t xml:space="preserve"> </t>
        </is>
      </c>
      <c r="C30" s="4" t="inlineStr">
        <is>
          <t xml:space="preserve"> </t>
        </is>
      </c>
      <c r="D30" s="4" t="inlineStr">
        <is>
          <t xml:space="preserve"> </t>
        </is>
      </c>
      <c r="E30" s="8" t="n">
        <v>0.8</v>
      </c>
      <c r="F30" s="6" t="n">
        <v>2</v>
      </c>
      <c r="G30" s="8" t="n">
        <v>8.4</v>
      </c>
      <c r="H30" s="8" t="n">
        <v>1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bra Acquisitions | Puerto Rico Electric Power Authority (PREPA)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sh paid for settlement</t>
        </is>
      </c>
      <c r="B33" s="8" t="n">
        <v>1.2</v>
      </c>
      <c r="C33" s="8" t="n">
        <v>1.7</v>
      </c>
      <c r="D33" s="8" t="n">
        <v>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maining reimbursement</t>
        </is>
      </c>
      <c r="B34" s="4" t="inlineStr">
        <is>
          <t xml:space="preserve"> </t>
        </is>
      </c>
      <c r="C34" s="6" t="n">
        <v>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sheetData>
  <mergeCells count="3">
    <mergeCell ref="A1:A2"/>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chedule of Allowance for Doubtful Accounts Receivable (Details) - USD ($) $ in Thousands</t>
        </is>
      </c>
      <c r="B1" s="2" t="inlineStr">
        <is>
          <t>9 Months Ended</t>
        </is>
      </c>
      <c r="C1" s="2" t="inlineStr">
        <is>
          <t>12 Months Ended</t>
        </is>
      </c>
    </row>
    <row r="2">
      <c r="B2" s="2" t="inlineStr">
        <is>
          <t>Sep.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3587</v>
      </c>
      <c r="C4" s="6" t="n">
        <v>18085</v>
      </c>
    </row>
    <row r="5">
      <c r="A5" s="4" t="inlineStr">
        <is>
          <t>Change in provision for expected credit losses</t>
        </is>
      </c>
      <c r="B5" s="5" t="n">
        <v>-377</v>
      </c>
      <c r="C5" s="5" t="n">
        <v>3550</v>
      </c>
    </row>
    <row r="6">
      <c r="A6" s="4" t="inlineStr">
        <is>
          <t>Recoveries of receivables previously charged to credit loss expense</t>
        </is>
      </c>
      <c r="B6" s="5" t="n">
        <v>-37</v>
      </c>
      <c r="C6" s="5" t="n">
        <v>-161</v>
      </c>
    </row>
    <row r="7">
      <c r="A7" s="4" t="inlineStr">
        <is>
          <t>Write-offs charged against the provision</t>
        </is>
      </c>
      <c r="B7" s="5" t="n">
        <v>-3018</v>
      </c>
      <c r="C7" s="5" t="n">
        <v>-17887</v>
      </c>
    </row>
    <row r="8">
      <c r="A8" s="4" t="inlineStr">
        <is>
          <t>Balance at end of period</t>
        </is>
      </c>
      <c r="B8" s="6" t="n">
        <v>155</v>
      </c>
      <c r="C8" s="6" t="n">
        <v>35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Schedule of Concentration of Credit Risk and Significant Customers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v>
      </c>
      <c r="C5" s="9" t="n">
        <v>0</v>
      </c>
      <c r="D5" s="9" t="n">
        <v>0</v>
      </c>
      <c r="E5" s="9" t="n">
        <v>0</v>
      </c>
      <c r="F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88</v>
      </c>
      <c r="E8" s="4" t="inlineStr">
        <is>
          <t xml:space="preserve"> </t>
        </is>
      </c>
      <c r="F8" s="9" t="n">
        <v>0.83</v>
      </c>
    </row>
    <row r="9">
      <c r="A9" s="4" t="inlineStr">
        <is>
          <t>Customer B |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08</v>
      </c>
      <c r="C11" s="9" t="n">
        <v>0.09</v>
      </c>
      <c r="D11" s="9" t="n">
        <v>0.11</v>
      </c>
      <c r="E11" s="9" t="n">
        <v>0.12</v>
      </c>
      <c r="F11" s="4" t="inlineStr">
        <is>
          <t xml:space="preserve"> </t>
        </is>
      </c>
    </row>
    <row r="12">
      <c r="A12" s="4" t="inlineStr">
        <is>
          <t>Custom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v>
      </c>
      <c r="E14" s="4" t="inlineStr">
        <is>
          <t xml:space="preserve"> </t>
        </is>
      </c>
      <c r="F14" s="9"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6" t="n">
        <v>0</v>
      </c>
      <c r="C4" s="6" t="n">
        <v>0</v>
      </c>
      <c r="D4" s="6" t="n">
        <v>0</v>
      </c>
      <c r="E4" s="6" t="n">
        <v>0</v>
      </c>
      <c r="F4" s="4" t="inlineStr">
        <is>
          <t xml:space="preserve"> </t>
        </is>
      </c>
      <c r="G4" s="4" t="inlineStr">
        <is>
          <t xml:space="preserve"> </t>
        </is>
      </c>
    </row>
    <row r="5">
      <c r="A5" s="4" t="inlineStr">
        <is>
          <t>Deferred revenue</t>
        </is>
      </c>
      <c r="B5" s="5" t="n">
        <v>750000</v>
      </c>
      <c r="C5" s="4" t="inlineStr">
        <is>
          <t xml:space="preserve"> </t>
        </is>
      </c>
      <c r="D5" s="5" t="n">
        <v>750000</v>
      </c>
      <c r="E5" s="4" t="inlineStr">
        <is>
          <t xml:space="preserve"> </t>
        </is>
      </c>
      <c r="F5" s="6" t="n">
        <v>7550000</v>
      </c>
      <c r="G5" s="6" t="n">
        <v>3250000</v>
      </c>
    </row>
    <row r="6">
      <c r="A6" s="4" t="inlineStr">
        <is>
          <t>Contract assets</t>
        </is>
      </c>
      <c r="B6" s="5" t="n">
        <v>0</v>
      </c>
      <c r="C6" s="4" t="inlineStr">
        <is>
          <t xml:space="preserve"> </t>
        </is>
      </c>
      <c r="D6" s="5" t="n">
        <v>0</v>
      </c>
      <c r="E6" s="4" t="inlineStr">
        <is>
          <t xml:space="preserve"> </t>
        </is>
      </c>
      <c r="F6" s="6" t="n">
        <v>0</v>
      </c>
      <c r="G6" s="4" t="inlineStr">
        <is>
          <t xml:space="preserve"> </t>
        </is>
      </c>
    </row>
    <row r="7">
      <c r="A7" s="4" t="inlineStr">
        <is>
          <t>Shortfal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recognized</t>
        </is>
      </c>
      <c r="B9" s="5" t="n">
        <v>0</v>
      </c>
      <c r="C9" s="6" t="n">
        <v>500000</v>
      </c>
      <c r="D9" s="5" t="n">
        <v>0</v>
      </c>
      <c r="E9" s="6" t="n">
        <v>3100000</v>
      </c>
      <c r="F9" s="4" t="inlineStr">
        <is>
          <t xml:space="preserve"> </t>
        </is>
      </c>
      <c r="G9" s="4" t="inlineStr">
        <is>
          <t xml:space="preserve"> </t>
        </is>
      </c>
    </row>
    <row r="10">
      <c r="A10" s="4" t="inlineStr">
        <is>
          <t>Deferred revenue</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Practical Expedi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cognition period</t>
        </is>
      </c>
      <c r="B13" s="4" t="inlineStr">
        <is>
          <t xml:space="preserve"> </t>
        </is>
      </c>
      <c r="C13" s="4" t="inlineStr">
        <is>
          <t xml:space="preserve"> </t>
        </is>
      </c>
      <c r="D13" s="4" t="inlineStr">
        <is>
          <t>one year</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Schedule of Contract Liabilities (Details) - USD ($) $ in Thousands</t>
        </is>
      </c>
      <c r="B1" s="2" t="inlineStr">
        <is>
          <t>9 Months Ended</t>
        </is>
      </c>
      <c r="C1" s="2" t="inlineStr">
        <is>
          <t>12 Months Ended</t>
        </is>
      </c>
    </row>
    <row r="2">
      <c r="B2" s="2" t="inlineStr">
        <is>
          <t>Sep. 30,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 of period</t>
        </is>
      </c>
      <c r="B4" s="6" t="n">
        <v>7550</v>
      </c>
      <c r="C4" s="6" t="n">
        <v>3250</v>
      </c>
    </row>
    <row r="5">
      <c r="A5" s="4" t="inlineStr">
        <is>
          <t>Deduction for recognition of revenue</t>
        </is>
      </c>
      <c r="B5" s="5" t="n">
        <v>-7042</v>
      </c>
      <c r="C5" s="5" t="n">
        <v>-3207</v>
      </c>
    </row>
    <row r="6">
      <c r="A6" s="4" t="inlineStr">
        <is>
          <t>Deduction for rebate credit recognized</t>
        </is>
      </c>
      <c r="B6" s="5" t="n">
        <v>-375</v>
      </c>
      <c r="C6" s="5" t="n">
        <v>-140</v>
      </c>
    </row>
    <row r="7">
      <c r="A7" s="4" t="inlineStr">
        <is>
          <t>Increase for deferral of customer prepayments</t>
        </is>
      </c>
      <c r="B7" s="5" t="n">
        <v>617</v>
      </c>
      <c r="C7" s="5" t="n">
        <v>7647</v>
      </c>
    </row>
    <row r="8">
      <c r="A8" s="4" t="inlineStr">
        <is>
          <t>Balance, end of period</t>
        </is>
      </c>
      <c r="B8" s="6" t="n">
        <v>750</v>
      </c>
      <c r="C8" s="6" t="n">
        <v>75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translation adjustment, tax</t>
        </is>
      </c>
      <c r="B3" s="6" t="n">
        <v>0</v>
      </c>
      <c r="C3" s="6" t="n">
        <v>-215</v>
      </c>
      <c r="D3" s="6" t="n">
        <v>0</v>
      </c>
      <c r="E3" s="6" t="n">
        <v>-215</v>
      </c>
    </row>
    <row r="4">
      <c r="A4" s="4" t="inlineStr">
        <is>
          <t>Products</t>
        </is>
      </c>
      <c r="B4" s="4" t="inlineStr">
        <is>
          <t xml:space="preserve"> </t>
        </is>
      </c>
      <c r="C4" s="4" t="inlineStr">
        <is>
          <t xml:space="preserve"> </t>
        </is>
      </c>
      <c r="D4" s="4" t="inlineStr">
        <is>
          <t xml:space="preserve"> </t>
        </is>
      </c>
      <c r="E4" s="4" t="inlineStr">
        <is>
          <t xml:space="preserve"> </t>
        </is>
      </c>
    </row>
    <row r="5">
      <c r="A5" s="4" t="inlineStr">
        <is>
          <t>Cost of revenue, depreciation, depletion, amortization and accretion</t>
        </is>
      </c>
      <c r="B5" s="5" t="n">
        <v>2836</v>
      </c>
      <c r="C5" s="5" t="n">
        <v>2863</v>
      </c>
      <c r="D5" s="5" t="n">
        <v>6395</v>
      </c>
      <c r="E5" s="5" t="n">
        <v>6711</v>
      </c>
    </row>
    <row r="6">
      <c r="A6" s="4" t="inlineStr">
        <is>
          <t>Nonrelated Party | Services</t>
        </is>
      </c>
      <c r="B6" s="4" t="inlineStr">
        <is>
          <t xml:space="preserve"> </t>
        </is>
      </c>
      <c r="C6" s="4" t="inlineStr">
        <is>
          <t xml:space="preserve"> </t>
        </is>
      </c>
      <c r="D6" s="4" t="inlineStr">
        <is>
          <t xml:space="preserve"> </t>
        </is>
      </c>
      <c r="E6" s="4" t="inlineStr">
        <is>
          <t xml:space="preserve"> </t>
        </is>
      </c>
    </row>
    <row r="7">
      <c r="A7" s="4" t="inlineStr">
        <is>
          <t>Cost of revenue, depreciation, depletion, amortization and accretion</t>
        </is>
      </c>
      <c r="B7" s="6" t="n">
        <v>8394</v>
      </c>
      <c r="C7" s="6" t="n">
        <v>12968</v>
      </c>
      <c r="D7" s="6" t="n">
        <v>30426</v>
      </c>
      <c r="E7" s="6" t="n">
        <v>43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formance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0</v>
      </c>
      <c r="C4" s="6" t="n">
        <v>0</v>
      </c>
      <c r="D4" s="6" t="n">
        <v>0</v>
      </c>
      <c r="E4" s="6" t="n">
        <v>0</v>
      </c>
    </row>
    <row r="5">
      <c r="A5" s="4" t="inlineStr">
        <is>
          <t>Revenue, Remaining Performance Obligation, Expected Timing of Satisfaction, Start Date [Axis]: 2023-10-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t>
        </is>
      </c>
      <c r="B7" s="8" t="n">
        <v>13.4</v>
      </c>
      <c r="C7" s="4" t="inlineStr">
        <is>
          <t xml:space="preserve"> </t>
        </is>
      </c>
      <c r="D7" s="8" t="n">
        <v>13.4</v>
      </c>
      <c r="E7" s="4" t="inlineStr">
        <is>
          <t xml:space="preserve"> </t>
        </is>
      </c>
    </row>
    <row r="8">
      <c r="A8" s="4" t="inlineStr">
        <is>
          <t>Performance obligation expected recognition period</t>
        </is>
      </c>
      <c r="B8" s="4" t="inlineStr">
        <is>
          <t>16 months</t>
        </is>
      </c>
      <c r="C8" s="4" t="inlineStr">
        <is>
          <t xml:space="preserve"> </t>
        </is>
      </c>
      <c r="D8" s="4" t="inlineStr">
        <is>
          <t>16 months</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ivestitures (Details) - USD ($) $ in Thousands</t>
        </is>
      </c>
      <c r="C1" s="2" t="inlineStr">
        <is>
          <t>9 Months Ended</t>
        </is>
      </c>
    </row>
    <row r="2">
      <c r="B2" s="2" t="inlineStr">
        <is>
          <t>Jul. 13,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Gain on sale of business</t>
        </is>
      </c>
      <c r="B4" s="4" t="inlineStr">
        <is>
          <t xml:space="preserve"> </t>
        </is>
      </c>
      <c r="C4" s="6" t="n">
        <v>2080</v>
      </c>
      <c r="D4" s="6" t="n">
        <v>0</v>
      </c>
    </row>
    <row r="5">
      <c r="A5" s="4" t="inlineStr">
        <is>
          <t>Discontinued Operations, Disposed of by Sale | Air Rescue Systems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sale of subsidiary</t>
        </is>
      </c>
      <c r="B7" s="6" t="n">
        <v>3300</v>
      </c>
      <c r="C7" s="4" t="inlineStr">
        <is>
          <t xml:space="preserve"> </t>
        </is>
      </c>
      <c r="D7" s="4" t="inlineStr">
        <is>
          <t xml:space="preserve"> </t>
        </is>
      </c>
    </row>
    <row r="8">
      <c r="A8" s="4" t="inlineStr">
        <is>
          <t>Sale of subsidiary contingent consideration</t>
        </is>
      </c>
      <c r="B8" s="5" t="n">
        <v>300</v>
      </c>
      <c r="C8" s="4" t="inlineStr">
        <is>
          <t xml:space="preserve"> </t>
        </is>
      </c>
      <c r="D8" s="4" t="inlineStr">
        <is>
          <t xml:space="preserve"> </t>
        </is>
      </c>
    </row>
    <row r="9">
      <c r="A9" s="4" t="inlineStr">
        <is>
          <t>Gain on sale of business</t>
        </is>
      </c>
      <c r="B9" s="6" t="n">
        <v>21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Supplies</t>
        </is>
      </c>
      <c r="B3" s="6" t="n">
        <v>5945</v>
      </c>
      <c r="C3" s="6" t="n">
        <v>5167</v>
      </c>
    </row>
    <row r="4">
      <c r="A4" s="4" t="inlineStr">
        <is>
          <t>Raw materials</t>
        </is>
      </c>
      <c r="B4" s="5" t="n">
        <v>1004</v>
      </c>
      <c r="C4" s="5" t="n">
        <v>974</v>
      </c>
    </row>
    <row r="5">
      <c r="A5" s="4" t="inlineStr">
        <is>
          <t>Work in process</t>
        </is>
      </c>
      <c r="B5" s="5" t="n">
        <v>3748</v>
      </c>
      <c r="C5" s="5" t="n">
        <v>2221</v>
      </c>
    </row>
    <row r="6">
      <c r="A6" s="4" t="inlineStr">
        <is>
          <t>Finished goods</t>
        </is>
      </c>
      <c r="B6" s="5" t="n">
        <v>1082</v>
      </c>
      <c r="C6" s="5" t="n">
        <v>521</v>
      </c>
    </row>
    <row r="7">
      <c r="A7" s="4" t="inlineStr">
        <is>
          <t>Total inventories</t>
        </is>
      </c>
      <c r="B7" s="6" t="n">
        <v>11779</v>
      </c>
      <c r="C7" s="6" t="n">
        <v>8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718853</v>
      </c>
      <c r="C3" s="6" t="n">
        <v>707457</v>
      </c>
    </row>
    <row r="4">
      <c r="A4" s="4" t="inlineStr">
        <is>
          <t>Deposits on equipment and equipment in process of assembly</t>
        </is>
      </c>
      <c r="B4" s="5" t="n">
        <v>6039</v>
      </c>
      <c r="C4" s="5" t="n">
        <v>13885</v>
      </c>
    </row>
    <row r="5">
      <c r="A5" s="4" t="inlineStr">
        <is>
          <t>Total property, plant and equipment, net</t>
        </is>
      </c>
      <c r="B5" s="5" t="n">
        <v>119151</v>
      </c>
      <c r="C5" s="5" t="n">
        <v>138066</v>
      </c>
    </row>
    <row r="6">
      <c r="A6" s="4" t="inlineStr">
        <is>
          <t>Accumulated depreciation of assets under operating leases, lessor</t>
        </is>
      </c>
      <c r="B6" s="5" t="n">
        <v>7800</v>
      </c>
      <c r="C6" s="5" t="n">
        <v>8000</v>
      </c>
    </row>
    <row r="7">
      <c r="A7" s="4" t="inlineStr">
        <is>
          <t>Pressure pump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251359</v>
      </c>
      <c r="C9" s="5" t="n">
        <v>230760</v>
      </c>
    </row>
    <row r="10">
      <c r="A10" s="4" t="inlineStr">
        <is>
          <t>Pressure pump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Pressure pump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Drilling rigs and relate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110828</v>
      </c>
      <c r="C18" s="5" t="n">
        <v>110724</v>
      </c>
    </row>
    <row r="19">
      <c r="A19" s="4" t="inlineStr">
        <is>
          <t>Drilling rigs and relate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Drilling rigs and relate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15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6" t="n">
        <v>160214</v>
      </c>
      <c r="C27" s="5" t="n">
        <v>162634</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40243</v>
      </c>
      <c r="C36" s="5" t="n">
        <v>40316</v>
      </c>
    </row>
    <row r="37">
      <c r="A37" s="4" t="inlineStr">
        <is>
          <t>Assets under operating leases, lessor</t>
        </is>
      </c>
      <c r="B37" s="6" t="n">
        <v>7600</v>
      </c>
      <c r="C37" s="5" t="n">
        <v>7600</v>
      </c>
    </row>
    <row r="38">
      <c r="A38" s="4" t="inlineStr">
        <is>
          <t>Building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15 years</t>
        </is>
      </c>
      <c r="C40" s="4" t="inlineStr">
        <is>
          <t xml:space="preserve"> </t>
        </is>
      </c>
    </row>
    <row r="41">
      <c r="A41" s="4" t="inlineStr">
        <is>
          <t>Building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39 years</t>
        </is>
      </c>
      <c r="C43" s="4" t="inlineStr">
        <is>
          <t xml:space="preserve"> </t>
        </is>
      </c>
    </row>
    <row r="44">
      <c r="A44" s="4" t="inlineStr">
        <is>
          <t>Vehicles, trucks and trailer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6" t="n">
        <v>96421</v>
      </c>
      <c r="C46" s="5" t="n">
        <v>101580</v>
      </c>
    </row>
    <row r="47">
      <c r="A47" s="4" t="inlineStr">
        <is>
          <t>Vehicles, trucks and trailer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5 years</t>
        </is>
      </c>
      <c r="C49" s="4" t="inlineStr">
        <is>
          <t xml:space="preserve"> </t>
        </is>
      </c>
    </row>
    <row r="50">
      <c r="A50" s="4" t="inlineStr">
        <is>
          <t>Vehicles, trucks and trailer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t>
        </is>
      </c>
      <c r="B52" s="4" t="inlineStr">
        <is>
          <t>10 years</t>
        </is>
      </c>
      <c r="C52" s="4" t="inlineStr">
        <is>
          <t xml:space="preserve"> </t>
        </is>
      </c>
    </row>
    <row r="53">
      <c r="A53" s="4" t="inlineStr">
        <is>
          <t>Coil tubing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t>
        </is>
      </c>
      <c r="B55" s="6" t="n">
        <v>6884</v>
      </c>
      <c r="C55" s="5" t="n">
        <v>6908</v>
      </c>
    </row>
    <row r="56">
      <c r="A56" s="4" t="inlineStr">
        <is>
          <t>Coil tubing equipment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fe</t>
        </is>
      </c>
      <c r="B58" s="4" t="inlineStr">
        <is>
          <t>4 years</t>
        </is>
      </c>
      <c r="C58" s="4" t="inlineStr">
        <is>
          <t xml:space="preserve"> </t>
        </is>
      </c>
    </row>
    <row r="59">
      <c r="A59" s="4" t="inlineStr">
        <is>
          <t>Coil tubing equipment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fe</t>
        </is>
      </c>
      <c r="B61" s="4" t="inlineStr">
        <is>
          <t>10 years</t>
        </is>
      </c>
      <c r="C61" s="4" t="inlineStr">
        <is>
          <t xml:space="preserve"> </t>
        </is>
      </c>
    </row>
    <row r="62">
      <c r="A62" s="4" t="inlineStr">
        <is>
          <t>Land</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t>
        </is>
      </c>
      <c r="B64" s="6" t="n">
        <v>12393</v>
      </c>
      <c r="C64" s="5" t="n">
        <v>12393</v>
      </c>
    </row>
    <row r="65">
      <c r="A65" s="4" t="inlineStr">
        <is>
          <t>Land improvement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Useful Life</t>
        </is>
      </c>
      <c r="B67" s="4" t="inlineStr">
        <is>
          <t>15 years</t>
        </is>
      </c>
      <c r="C67" s="4" t="inlineStr">
        <is>
          <t xml:space="preserve"> </t>
        </is>
      </c>
    </row>
    <row r="68">
      <c r="A68" s="4" t="inlineStr">
        <is>
          <t>Property, plant, and equipment</t>
        </is>
      </c>
      <c r="B68" s="6" t="n">
        <v>10066</v>
      </c>
      <c r="C68" s="5" t="n">
        <v>10053</v>
      </c>
    </row>
    <row r="69">
      <c r="A69" s="4" t="inlineStr">
        <is>
          <t>Rail improvement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plant, and equipment</t>
        </is>
      </c>
      <c r="B71" s="6" t="n">
        <v>13793</v>
      </c>
      <c r="C71" s="5" t="n">
        <v>13793</v>
      </c>
    </row>
    <row r="72">
      <c r="A72" s="4" t="inlineStr">
        <is>
          <t>Rail improvements | Minimum</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Useful Life</t>
        </is>
      </c>
      <c r="B74" s="4" t="inlineStr">
        <is>
          <t>10 years</t>
        </is>
      </c>
      <c r="C74" s="4" t="inlineStr">
        <is>
          <t xml:space="preserve"> </t>
        </is>
      </c>
    </row>
    <row r="75">
      <c r="A75" s="4" t="inlineStr">
        <is>
          <t>Rail improvements | Maximum</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Useful Life</t>
        </is>
      </c>
      <c r="B77" s="4" t="inlineStr">
        <is>
          <t>20 years</t>
        </is>
      </c>
      <c r="C77" s="4" t="inlineStr">
        <is>
          <t xml:space="preserve"> </t>
        </is>
      </c>
    </row>
    <row r="78">
      <c r="A78" s="4" t="inlineStr">
        <is>
          <t>Other property and equipment</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plant, and equipment</t>
        </is>
      </c>
      <c r="B80" s="6" t="n">
        <v>16652</v>
      </c>
      <c r="C80" s="5" t="n">
        <v>18296</v>
      </c>
    </row>
    <row r="81">
      <c r="A81" s="4" t="inlineStr">
        <is>
          <t>Assets under operating leases, lessor</t>
        </is>
      </c>
      <c r="B81" s="6" t="n">
        <v>4400</v>
      </c>
      <c r="C81" s="5" t="n">
        <v>6000</v>
      </c>
    </row>
    <row r="82">
      <c r="A82" s="4" t="inlineStr">
        <is>
          <t>Other property and equipment | Minimum</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Useful Life</t>
        </is>
      </c>
      <c r="B84" s="4" t="inlineStr">
        <is>
          <t>3 years</t>
        </is>
      </c>
      <c r="C84" s="4" t="inlineStr">
        <is>
          <t xml:space="preserve"> </t>
        </is>
      </c>
    </row>
    <row r="85">
      <c r="A85" s="4" t="inlineStr">
        <is>
          <t>Other property and equipment | Max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fe</t>
        </is>
      </c>
      <c r="B87" s="4" t="inlineStr">
        <is>
          <t>12 years</t>
        </is>
      </c>
      <c r="C87" s="4" t="inlineStr">
        <is>
          <t xml:space="preserve"> </t>
        </is>
      </c>
    </row>
    <row r="88">
      <c r="A88" s="4" t="inlineStr">
        <is>
          <t>Assets held and used</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Property, plant and equipment, gross</t>
        </is>
      </c>
      <c r="B90" s="6" t="n">
        <v>724892</v>
      </c>
      <c r="C90" s="5" t="n">
        <v>721342</v>
      </c>
    </row>
    <row r="91">
      <c r="A91" s="4" t="inlineStr">
        <is>
          <t>Less: accumulated depreciation</t>
        </is>
      </c>
      <c r="B91" s="5" t="n">
        <v>605741</v>
      </c>
      <c r="C91" s="5" t="n">
        <v>583276</v>
      </c>
    </row>
    <row r="92">
      <c r="A92" s="4" t="inlineStr">
        <is>
          <t>Total property, plant and equipment, net</t>
        </is>
      </c>
      <c r="B92" s="6" t="n">
        <v>119151</v>
      </c>
      <c r="C92" s="6" t="n">
        <v>138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disposal of property and equipment</t>
        </is>
      </c>
      <c r="B4" s="4" t="inlineStr">
        <is>
          <t xml:space="preserve"> </t>
        </is>
      </c>
      <c r="C4" s="4" t="inlineStr">
        <is>
          <t xml:space="preserve"> </t>
        </is>
      </c>
      <c r="D4" s="6" t="n">
        <v>4304</v>
      </c>
      <c r="E4" s="6" t="n">
        <v>8659</v>
      </c>
    </row>
    <row r="5">
      <c r="A5" s="4" t="inlineStr">
        <is>
          <t>Gains from sales of equipment damaged or lost down-hole</t>
        </is>
      </c>
      <c r="B5" s="4" t="inlineStr">
        <is>
          <t xml:space="preserve"> </t>
        </is>
      </c>
      <c r="C5" s="4" t="inlineStr">
        <is>
          <t xml:space="preserve"> </t>
        </is>
      </c>
      <c r="D5" s="5" t="n">
        <v>335</v>
      </c>
      <c r="E5" s="5" t="n">
        <v>607</v>
      </c>
    </row>
    <row r="6">
      <c r="A6" s="4" t="inlineStr">
        <is>
          <t>Comprehensive Incom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disposal of property and equipment</t>
        </is>
      </c>
      <c r="B8" s="6" t="n">
        <v>3100</v>
      </c>
      <c r="C8" s="6" t="n">
        <v>800</v>
      </c>
      <c r="D8" s="5" t="n">
        <v>4000</v>
      </c>
      <c r="E8" s="5" t="n">
        <v>8000</v>
      </c>
    </row>
    <row r="9">
      <c r="A9" s="4" t="inlineStr">
        <is>
          <t>Gains from sales of equipment damaged or lost down-hole</t>
        </is>
      </c>
      <c r="B9" s="5" t="n">
        <v>2400</v>
      </c>
      <c r="C9" s="5" t="n">
        <v>600</v>
      </c>
      <c r="D9" s="5" t="n">
        <v>3300</v>
      </c>
      <c r="E9" s="5" t="n">
        <v>3700</v>
      </c>
    </row>
    <row r="10">
      <c r="A10" s="4" t="inlineStr">
        <is>
          <t>Drilling rigs and related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ceeds from disposal of property and equipment</t>
        </is>
      </c>
      <c r="B12" s="5" t="n">
        <v>400</v>
      </c>
      <c r="C12" s="5" t="n">
        <v>0</v>
      </c>
      <c r="D12" s="5" t="n">
        <v>400</v>
      </c>
      <c r="E12" s="5" t="n">
        <v>600</v>
      </c>
    </row>
    <row r="13">
      <c r="A13" s="4" t="inlineStr">
        <is>
          <t>Gains from sales of equipment damaged or lost down-hole</t>
        </is>
      </c>
      <c r="B13" s="6" t="n">
        <v>300</v>
      </c>
      <c r="C13" s="6" t="n">
        <v>100</v>
      </c>
      <c r="D13" s="6" t="n">
        <v>300</v>
      </c>
      <c r="E13" s="6" t="n">
        <v>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Amortization, Accretion, and Deple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240</v>
      </c>
      <c r="C4" s="6" t="n">
        <v>14031</v>
      </c>
      <c r="D4" s="6" t="n">
        <v>33097</v>
      </c>
      <c r="E4" s="6" t="n">
        <v>47716</v>
      </c>
    </row>
    <row r="5">
      <c r="A5" s="4" t="inlineStr">
        <is>
          <t>Amortization expense</t>
        </is>
      </c>
      <c r="B5" s="5" t="n">
        <v>193</v>
      </c>
      <c r="C5" s="5" t="n">
        <v>195</v>
      </c>
      <c r="D5" s="5" t="n">
        <v>583</v>
      </c>
      <c r="E5" s="5" t="n">
        <v>584</v>
      </c>
    </row>
    <row r="6">
      <c r="A6" s="4" t="inlineStr">
        <is>
          <t>Accretion and depletion expense</t>
        </is>
      </c>
      <c r="B6" s="5" t="n">
        <v>1800</v>
      </c>
      <c r="C6" s="5" t="n">
        <v>1616</v>
      </c>
      <c r="D6" s="5" t="n">
        <v>3159</v>
      </c>
      <c r="E6" s="5" t="n">
        <v>2185</v>
      </c>
    </row>
    <row r="7">
      <c r="A7" s="4" t="inlineStr">
        <is>
          <t>Depreciation, depletion, amortization and accretion</t>
        </is>
      </c>
      <c r="B7" s="6" t="n">
        <v>11233</v>
      </c>
      <c r="C7" s="6" t="n">
        <v>15842</v>
      </c>
      <c r="D7" s="6" t="n">
        <v>36839</v>
      </c>
      <c r="E7" s="6" t="n">
        <v>50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Schedule Of Changes in Goodwill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period start</t>
        </is>
      </c>
      <c r="B4" s="4" t="inlineStr">
        <is>
          <t xml:space="preserve"> </t>
        </is>
      </c>
      <c r="C4" s="4" t="inlineStr">
        <is>
          <t xml:space="preserve"> </t>
        </is>
      </c>
      <c r="D4" s="6" t="n">
        <v>100873</v>
      </c>
      <c r="E4" s="6" t="n">
        <v>100873</v>
      </c>
      <c r="F4" s="6" t="n">
        <v>100873</v>
      </c>
      <c r="G4" s="4" t="inlineStr">
        <is>
          <t xml:space="preserve"> </t>
        </is>
      </c>
    </row>
    <row r="5">
      <c r="A5" s="4" t="inlineStr">
        <is>
          <t>Accumulated impairment losses</t>
        </is>
      </c>
      <c r="B5" s="6" t="n">
        <v>-90966</v>
      </c>
      <c r="C5" s="4" t="inlineStr">
        <is>
          <t xml:space="preserve"> </t>
        </is>
      </c>
      <c r="D5" s="5" t="n">
        <v>-90966</v>
      </c>
      <c r="E5" s="4" t="inlineStr">
        <is>
          <t xml:space="preserve"> </t>
        </is>
      </c>
      <c r="F5" s="5" t="n">
        <v>-89156</v>
      </c>
      <c r="G5" s="6" t="n">
        <v>-89156</v>
      </c>
    </row>
    <row r="6">
      <c r="A6" s="4" t="inlineStr">
        <is>
          <t>Goodwill, total</t>
        </is>
      </c>
      <c r="B6" s="5" t="n">
        <v>9214</v>
      </c>
      <c r="C6" s="4" t="inlineStr">
        <is>
          <t xml:space="preserve"> </t>
        </is>
      </c>
      <c r="D6" s="5" t="n">
        <v>9214</v>
      </c>
      <c r="E6" s="4" t="inlineStr">
        <is>
          <t xml:space="preserve"> </t>
        </is>
      </c>
      <c r="F6" s="5" t="n">
        <v>11717</v>
      </c>
      <c r="G6" s="5" t="n">
        <v>11717</v>
      </c>
    </row>
    <row r="7">
      <c r="A7" s="4" t="inlineStr">
        <is>
          <t>Acquisitions</t>
        </is>
      </c>
      <c r="B7" s="4" t="inlineStr">
        <is>
          <t xml:space="preserve"> </t>
        </is>
      </c>
      <c r="C7" s="4" t="inlineStr">
        <is>
          <t xml:space="preserve"> </t>
        </is>
      </c>
      <c r="D7" s="5" t="n">
        <v>0</v>
      </c>
      <c r="E7" s="4" t="inlineStr">
        <is>
          <t xml:space="preserve"> </t>
        </is>
      </c>
      <c r="F7" s="5" t="n">
        <v>0</v>
      </c>
      <c r="G7" s="4" t="inlineStr">
        <is>
          <t xml:space="preserve"> </t>
        </is>
      </c>
    </row>
    <row r="8">
      <c r="A8" s="4" t="inlineStr">
        <is>
          <t>Impairment losses</t>
        </is>
      </c>
      <c r="B8" s="5" t="n">
        <v>-1810</v>
      </c>
      <c r="C8" s="6" t="n">
        <v>0</v>
      </c>
      <c r="D8" s="5" t="n">
        <v>-1810</v>
      </c>
      <c r="E8" s="5" t="n">
        <v>0</v>
      </c>
      <c r="F8" s="5" t="n">
        <v>0</v>
      </c>
      <c r="G8" s="4" t="inlineStr">
        <is>
          <t xml:space="preserve"> </t>
        </is>
      </c>
    </row>
    <row r="9">
      <c r="A9" s="4" t="inlineStr">
        <is>
          <t>Dispositions</t>
        </is>
      </c>
      <c r="B9" s="4" t="inlineStr">
        <is>
          <t xml:space="preserve"> </t>
        </is>
      </c>
      <c r="C9" s="4" t="inlineStr">
        <is>
          <t xml:space="preserve"> </t>
        </is>
      </c>
      <c r="D9" s="5" t="n">
        <v>-693</v>
      </c>
      <c r="E9" s="4" t="inlineStr">
        <is>
          <t xml:space="preserve"> </t>
        </is>
      </c>
      <c r="F9" s="4" t="inlineStr">
        <is>
          <t xml:space="preserve"> </t>
        </is>
      </c>
      <c r="G9" s="4" t="inlineStr">
        <is>
          <t xml:space="preserve"> </t>
        </is>
      </c>
    </row>
    <row r="10">
      <c r="A10" s="4" t="inlineStr">
        <is>
          <t>Goodwill, period end</t>
        </is>
      </c>
      <c r="B10" s="5" t="n">
        <v>100180</v>
      </c>
      <c r="C10" s="4" t="inlineStr">
        <is>
          <t xml:space="preserve"> </t>
        </is>
      </c>
      <c r="D10" s="5" t="n">
        <v>100180</v>
      </c>
      <c r="E10" s="4" t="inlineStr">
        <is>
          <t xml:space="preserve"> </t>
        </is>
      </c>
      <c r="F10" s="5" t="n">
        <v>100873</v>
      </c>
      <c r="G10" s="4" t="inlineStr">
        <is>
          <t xml:space="preserve"> </t>
        </is>
      </c>
    </row>
    <row r="11">
      <c r="A11" s="4" t="inlineStr">
        <is>
          <t>Well Comple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period start</t>
        </is>
      </c>
      <c r="B13" s="4" t="inlineStr">
        <is>
          <t xml:space="preserve"> </t>
        </is>
      </c>
      <c r="C13" s="4" t="inlineStr">
        <is>
          <t xml:space="preserve"> </t>
        </is>
      </c>
      <c r="D13" s="5" t="n">
        <v>86043</v>
      </c>
      <c r="E13" s="5" t="n">
        <v>86043</v>
      </c>
      <c r="F13" s="5" t="n">
        <v>86043</v>
      </c>
      <c r="G13" s="4" t="inlineStr">
        <is>
          <t xml:space="preserve"> </t>
        </is>
      </c>
    </row>
    <row r="14">
      <c r="A14" s="4" t="inlineStr">
        <is>
          <t>Accumulated impairment losses</t>
        </is>
      </c>
      <c r="B14" s="5" t="n">
        <v>-76829</v>
      </c>
      <c r="C14" s="4" t="inlineStr">
        <is>
          <t xml:space="preserve"> </t>
        </is>
      </c>
      <c r="D14" s="5" t="n">
        <v>-76829</v>
      </c>
      <c r="E14" s="4" t="inlineStr">
        <is>
          <t xml:space="preserve"> </t>
        </is>
      </c>
      <c r="F14" s="5" t="n">
        <v>-76829</v>
      </c>
      <c r="G14" s="5" t="n">
        <v>-76829</v>
      </c>
    </row>
    <row r="15">
      <c r="A15" s="4" t="inlineStr">
        <is>
          <t>Goodwill, total</t>
        </is>
      </c>
      <c r="B15" s="5" t="n">
        <v>9214</v>
      </c>
      <c r="C15" s="4" t="inlineStr">
        <is>
          <t xml:space="preserve"> </t>
        </is>
      </c>
      <c r="D15" s="5" t="n">
        <v>9214</v>
      </c>
      <c r="E15" s="4" t="inlineStr">
        <is>
          <t xml:space="preserve"> </t>
        </is>
      </c>
      <c r="F15" s="5" t="n">
        <v>9214</v>
      </c>
      <c r="G15" s="5" t="n">
        <v>9214</v>
      </c>
    </row>
    <row r="16">
      <c r="A16" s="4" t="inlineStr">
        <is>
          <t>Acquisitions</t>
        </is>
      </c>
      <c r="B16" s="4" t="inlineStr">
        <is>
          <t xml:space="preserve"> </t>
        </is>
      </c>
      <c r="C16" s="4" t="inlineStr">
        <is>
          <t xml:space="preserve"> </t>
        </is>
      </c>
      <c r="D16" s="5" t="n">
        <v>0</v>
      </c>
      <c r="E16" s="4" t="inlineStr">
        <is>
          <t xml:space="preserve"> </t>
        </is>
      </c>
      <c r="F16" s="5" t="n">
        <v>0</v>
      </c>
      <c r="G16" s="4" t="inlineStr">
        <is>
          <t xml:space="preserve"> </t>
        </is>
      </c>
    </row>
    <row r="17">
      <c r="A17" s="4" t="inlineStr">
        <is>
          <t>Impairment losses</t>
        </is>
      </c>
      <c r="B17" s="4" t="inlineStr">
        <is>
          <t xml:space="preserve"> </t>
        </is>
      </c>
      <c r="C17" s="4" t="inlineStr">
        <is>
          <t xml:space="preserve"> </t>
        </is>
      </c>
      <c r="D17" s="5" t="n">
        <v>0</v>
      </c>
      <c r="E17" s="4" t="inlineStr">
        <is>
          <t xml:space="preserve"> </t>
        </is>
      </c>
      <c r="F17" s="5" t="n">
        <v>0</v>
      </c>
      <c r="G17" s="4" t="inlineStr">
        <is>
          <t xml:space="preserve"> </t>
        </is>
      </c>
    </row>
    <row r="18">
      <c r="A18" s="4" t="inlineStr">
        <is>
          <t>Disposition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Goodwill, period end</t>
        </is>
      </c>
      <c r="B19" s="5" t="n">
        <v>86043</v>
      </c>
      <c r="C19" s="4" t="inlineStr">
        <is>
          <t xml:space="preserve"> </t>
        </is>
      </c>
      <c r="D19" s="5" t="n">
        <v>86043</v>
      </c>
      <c r="E19" s="4" t="inlineStr">
        <is>
          <t xml:space="preserve"> </t>
        </is>
      </c>
      <c r="F19" s="5" t="n">
        <v>86043</v>
      </c>
      <c r="G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period start</t>
        </is>
      </c>
      <c r="B22" s="4" t="inlineStr">
        <is>
          <t xml:space="preserve"> </t>
        </is>
      </c>
      <c r="C22" s="4" t="inlineStr">
        <is>
          <t xml:space="preserve"> </t>
        </is>
      </c>
      <c r="D22" s="5" t="n">
        <v>14830</v>
      </c>
      <c r="E22" s="6" t="n">
        <v>14830</v>
      </c>
      <c r="F22" s="5" t="n">
        <v>14830</v>
      </c>
      <c r="G22" s="4" t="inlineStr">
        <is>
          <t xml:space="preserve"> </t>
        </is>
      </c>
    </row>
    <row r="23">
      <c r="A23" s="4" t="inlineStr">
        <is>
          <t>Accumulated impairment losses</t>
        </is>
      </c>
      <c r="B23" s="5" t="n">
        <v>-14137</v>
      </c>
      <c r="C23" s="4" t="inlineStr">
        <is>
          <t xml:space="preserve"> </t>
        </is>
      </c>
      <c r="D23" s="5" t="n">
        <v>-14137</v>
      </c>
      <c r="E23" s="4" t="inlineStr">
        <is>
          <t xml:space="preserve"> </t>
        </is>
      </c>
      <c r="F23" s="5" t="n">
        <v>-12327</v>
      </c>
      <c r="G23" s="5" t="n">
        <v>-12327</v>
      </c>
    </row>
    <row r="24">
      <c r="A24" s="4" t="inlineStr">
        <is>
          <t>Goodwill, total</t>
        </is>
      </c>
      <c r="B24" s="5" t="n">
        <v>0</v>
      </c>
      <c r="C24" s="4" t="inlineStr">
        <is>
          <t xml:space="preserve"> </t>
        </is>
      </c>
      <c r="D24" s="5" t="n">
        <v>0</v>
      </c>
      <c r="E24" s="4" t="inlineStr">
        <is>
          <t xml:space="preserve"> </t>
        </is>
      </c>
      <c r="F24" s="5" t="n">
        <v>2503</v>
      </c>
      <c r="G24" s="6" t="n">
        <v>2503</v>
      </c>
    </row>
    <row r="25">
      <c r="A25" s="4" t="inlineStr">
        <is>
          <t>Acquisitions</t>
        </is>
      </c>
      <c r="B25" s="4" t="inlineStr">
        <is>
          <t xml:space="preserve"> </t>
        </is>
      </c>
      <c r="C25" s="4" t="inlineStr">
        <is>
          <t xml:space="preserve"> </t>
        </is>
      </c>
      <c r="D25" s="5" t="n">
        <v>0</v>
      </c>
      <c r="E25" s="4" t="inlineStr">
        <is>
          <t xml:space="preserve"> </t>
        </is>
      </c>
      <c r="F25" s="5" t="n">
        <v>0</v>
      </c>
      <c r="G25" s="4" t="inlineStr">
        <is>
          <t xml:space="preserve"> </t>
        </is>
      </c>
    </row>
    <row r="26">
      <c r="A26" s="4" t="inlineStr">
        <is>
          <t>Impairment losses</t>
        </is>
      </c>
      <c r="B26" s="4" t="inlineStr">
        <is>
          <t xml:space="preserve"> </t>
        </is>
      </c>
      <c r="C26" s="4" t="inlineStr">
        <is>
          <t xml:space="preserve"> </t>
        </is>
      </c>
      <c r="D26" s="5" t="n">
        <v>-1810</v>
      </c>
      <c r="E26" s="4" t="inlineStr">
        <is>
          <t xml:space="preserve"> </t>
        </is>
      </c>
      <c r="F26" s="5" t="n">
        <v>0</v>
      </c>
      <c r="G26" s="4" t="inlineStr">
        <is>
          <t xml:space="preserve"> </t>
        </is>
      </c>
    </row>
    <row r="27">
      <c r="A27" s="4" t="inlineStr">
        <is>
          <t>Dispositions</t>
        </is>
      </c>
      <c r="B27" s="4" t="inlineStr">
        <is>
          <t xml:space="preserve"> </t>
        </is>
      </c>
      <c r="C27" s="4" t="inlineStr">
        <is>
          <t xml:space="preserve"> </t>
        </is>
      </c>
      <c r="D27" s="5" t="n">
        <v>-693</v>
      </c>
      <c r="E27" s="4" t="inlineStr">
        <is>
          <t xml:space="preserve"> </t>
        </is>
      </c>
      <c r="F27" s="4" t="inlineStr">
        <is>
          <t xml:space="preserve"> </t>
        </is>
      </c>
      <c r="G27" s="4" t="inlineStr">
        <is>
          <t xml:space="preserve"> </t>
        </is>
      </c>
    </row>
    <row r="28">
      <c r="A28" s="4" t="inlineStr">
        <is>
          <t>Goodwill, period end</t>
        </is>
      </c>
      <c r="B28" s="6" t="n">
        <v>14137</v>
      </c>
      <c r="C28" s="4" t="inlineStr">
        <is>
          <t xml:space="preserve"> </t>
        </is>
      </c>
      <c r="D28" s="6" t="n">
        <v>14137</v>
      </c>
      <c r="E28" s="4" t="inlineStr">
        <is>
          <t xml:space="preserve"> </t>
        </is>
      </c>
      <c r="F28" s="6" t="n">
        <v>14830</v>
      </c>
      <c r="G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16" customWidth="1" min="6" max="6"/>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810</v>
      </c>
      <c r="C4" s="6" t="n">
        <v>0</v>
      </c>
      <c r="D4" s="6" t="n">
        <v>1810</v>
      </c>
      <c r="E4" s="6" t="n">
        <v>0</v>
      </c>
      <c r="F4" s="6" t="n">
        <v>0</v>
      </c>
    </row>
    <row r="5">
      <c r="A5" s="4" t="inlineStr">
        <is>
          <t>Amortization of intangible assets</t>
        </is>
      </c>
      <c r="B5" s="6" t="n">
        <v>193</v>
      </c>
      <c r="C5" s="6" t="n">
        <v>195</v>
      </c>
      <c r="D5" s="6" t="n">
        <v>583</v>
      </c>
      <c r="E5" s="6" t="n">
        <v>584</v>
      </c>
      <c r="F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useful life (in years)</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Minimum | 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in years)</t>
        </is>
      </c>
      <c r="B11" s="4" t="inlineStr">
        <is>
          <t>10 years</t>
        </is>
      </c>
      <c r="C11" s="4" t="inlineStr">
        <is>
          <t xml:space="preserve"> </t>
        </is>
      </c>
      <c r="D11" s="4" t="inlineStr">
        <is>
          <t>10 years</t>
        </is>
      </c>
      <c r="E11" s="4" t="inlineStr">
        <is>
          <t xml:space="preserve"> </t>
        </is>
      </c>
      <c r="F11" s="4" t="inlineStr">
        <is>
          <t xml:space="preserve"> </t>
        </is>
      </c>
    </row>
    <row r="12">
      <c r="A12" s="4" t="inlineStr">
        <is>
          <t>Cobra Aviation Servic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6" t="n">
        <v>1800</v>
      </c>
      <c r="C14" s="4" t="inlineStr">
        <is>
          <t xml:space="preserve"> </t>
        </is>
      </c>
      <c r="D14" s="6" t="n">
        <v>18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6" t="n">
        <v>1106</v>
      </c>
      <c r="C3" s="6" t="n">
        <v>1782</v>
      </c>
    </row>
    <row r="4">
      <c r="A4" s="4" t="inlineStr">
        <is>
          <t>Trade 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rade names</t>
        </is>
      </c>
      <c r="B6" s="5" t="n">
        <v>7730</v>
      </c>
      <c r="C6" s="5" t="n">
        <v>7850</v>
      </c>
    </row>
    <row r="7">
      <c r="A7" s="4" t="inlineStr">
        <is>
          <t>Less: accumulated amortization - trade names</t>
        </is>
      </c>
      <c r="B7" s="5" t="n">
        <v>-6624</v>
      </c>
      <c r="C7" s="5" t="n">
        <v>-6068</v>
      </c>
    </row>
    <row r="8">
      <c r="A8" s="4" t="inlineStr">
        <is>
          <t>Intangible assets, net</t>
        </is>
      </c>
      <c r="B8" s="6" t="n">
        <v>1106</v>
      </c>
      <c r="C8" s="6" t="n">
        <v>17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ggregated Expected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93</v>
      </c>
      <c r="C3" s="4" t="inlineStr">
        <is>
          <t xml:space="preserve"> </t>
        </is>
      </c>
    </row>
    <row r="4">
      <c r="A4" s="4" t="inlineStr">
        <is>
          <t>2024</t>
        </is>
      </c>
      <c r="B4" s="5" t="n">
        <v>704</v>
      </c>
      <c r="C4" s="4" t="inlineStr">
        <is>
          <t xml:space="preserve"> </t>
        </is>
      </c>
    </row>
    <row r="5">
      <c r="A5" s="4" t="inlineStr">
        <is>
          <t>2025</t>
        </is>
      </c>
      <c r="B5" s="5" t="n">
        <v>85</v>
      </c>
      <c r="C5" s="4" t="inlineStr">
        <is>
          <t xml:space="preserve"> </t>
        </is>
      </c>
    </row>
    <row r="6">
      <c r="A6" s="4" t="inlineStr">
        <is>
          <t>2026</t>
        </is>
      </c>
      <c r="B6" s="5" t="n">
        <v>85</v>
      </c>
      <c r="C6" s="4" t="inlineStr">
        <is>
          <t xml:space="preserve"> </t>
        </is>
      </c>
    </row>
    <row r="7">
      <c r="A7" s="4" t="inlineStr">
        <is>
          <t>2027</t>
        </is>
      </c>
      <c r="B7" s="5" t="n">
        <v>39</v>
      </c>
      <c r="C7" s="4" t="inlineStr">
        <is>
          <t xml:space="preserve"> </t>
        </is>
      </c>
    </row>
    <row r="8">
      <c r="A8" s="4" t="inlineStr">
        <is>
          <t>Thereafter</t>
        </is>
      </c>
      <c r="B8" s="5" t="n">
        <v>0</v>
      </c>
      <c r="C8" s="4" t="inlineStr">
        <is>
          <t xml:space="preserve"> </t>
        </is>
      </c>
    </row>
    <row r="9">
      <c r="A9" s="4" t="inlineStr">
        <is>
          <t>Intangible assets, net</t>
        </is>
      </c>
      <c r="B9" s="6" t="n">
        <v>1106</v>
      </c>
      <c r="C9" s="6" t="n">
        <v>1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Accumulated Deficit</t>
        </is>
      </c>
      <c r="E1" s="2" t="inlineStr">
        <is>
          <t>Additional Paid-in Capital</t>
        </is>
      </c>
      <c r="F1" s="2" t="inlineStr">
        <is>
          <t>Accumulated Other Comprehensive Loss</t>
        </is>
      </c>
    </row>
    <row r="2">
      <c r="A2" s="4" t="inlineStr">
        <is>
          <t>Beginning balance (in shares) at Dec. 31, 2021</t>
        </is>
      </c>
      <c r="B2" s="4" t="inlineStr">
        <is>
          <t xml:space="preserve"> </t>
        </is>
      </c>
      <c r="C2" s="5" t="n">
        <v>46684000</v>
      </c>
      <c r="D2" s="4" t="inlineStr">
        <is>
          <t xml:space="preserve"> </t>
        </is>
      </c>
      <c r="E2" s="4" t="inlineStr">
        <is>
          <t xml:space="preserve"> </t>
        </is>
      </c>
      <c r="F2" s="4" t="inlineStr">
        <is>
          <t xml:space="preserve"> </t>
        </is>
      </c>
    </row>
    <row r="3">
      <c r="A3" s="4" t="inlineStr">
        <is>
          <t>Beginning balance at Dec. 31, 2021</t>
        </is>
      </c>
      <c r="B3" s="6" t="n">
        <v>463222</v>
      </c>
      <c r="C3" s="6" t="n">
        <v>467</v>
      </c>
      <c r="D3" s="6" t="n">
        <v>-72535</v>
      </c>
      <c r="E3" s="6" t="n">
        <v>538221</v>
      </c>
      <c r="F3" s="6" t="n">
        <v>-2931</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5" t="n">
        <v>628000</v>
      </c>
      <c r="D5" s="4" t="inlineStr">
        <is>
          <t xml:space="preserve"> </t>
        </is>
      </c>
      <c r="E5" s="4" t="inlineStr">
        <is>
          <t xml:space="preserve"> </t>
        </is>
      </c>
      <c r="F5" s="4" t="inlineStr">
        <is>
          <t xml:space="preserve"> </t>
        </is>
      </c>
    </row>
    <row r="6">
      <c r="A6" s="4" t="inlineStr">
        <is>
          <t>Stock based compensation</t>
        </is>
      </c>
      <c r="B6" s="5" t="n">
        <v>682</v>
      </c>
      <c r="C6" s="6" t="n">
        <v>6</v>
      </c>
      <c r="D6" s="4" t="inlineStr">
        <is>
          <t xml:space="preserve"> </t>
        </is>
      </c>
      <c r="E6" s="5" t="n">
        <v>676</v>
      </c>
      <c r="F6" s="4" t="inlineStr">
        <is>
          <t xml:space="preserve"> </t>
        </is>
      </c>
    </row>
    <row r="7">
      <c r="A7" s="4" t="inlineStr">
        <is>
          <t>Net (loss) income</t>
        </is>
      </c>
      <c r="B7" s="5" t="n">
        <v>-5388</v>
      </c>
      <c r="C7" s="4" t="inlineStr">
        <is>
          <t xml:space="preserve"> </t>
        </is>
      </c>
      <c r="D7" s="5" t="n">
        <v>-5388</v>
      </c>
      <c r="E7" s="4" t="inlineStr">
        <is>
          <t xml:space="preserve"> </t>
        </is>
      </c>
      <c r="F7" s="4" t="inlineStr">
        <is>
          <t xml:space="preserve"> </t>
        </is>
      </c>
    </row>
    <row r="8">
      <c r="A8" s="4" t="inlineStr">
        <is>
          <t>Other comprehensive loss</t>
        </is>
      </c>
      <c r="B8" s="5" t="n">
        <v>-851</v>
      </c>
      <c r="C8" s="4" t="inlineStr">
        <is>
          <t xml:space="preserve"> </t>
        </is>
      </c>
      <c r="D8" s="4" t="inlineStr">
        <is>
          <t xml:space="preserve"> </t>
        </is>
      </c>
      <c r="E8" s="4" t="inlineStr">
        <is>
          <t xml:space="preserve"> </t>
        </is>
      </c>
      <c r="F8" s="5" t="n">
        <v>-851</v>
      </c>
    </row>
    <row r="9">
      <c r="A9" s="4" t="inlineStr">
        <is>
          <t>Ending balance (in shares) at Sep. 30, 2022</t>
        </is>
      </c>
      <c r="B9" s="4" t="inlineStr">
        <is>
          <t xml:space="preserve"> </t>
        </is>
      </c>
      <c r="C9" s="5" t="n">
        <v>47312000</v>
      </c>
      <c r="D9" s="4" t="inlineStr">
        <is>
          <t xml:space="preserve"> </t>
        </is>
      </c>
      <c r="E9" s="4" t="inlineStr">
        <is>
          <t xml:space="preserve"> </t>
        </is>
      </c>
      <c r="F9" s="4" t="inlineStr">
        <is>
          <t xml:space="preserve"> </t>
        </is>
      </c>
    </row>
    <row r="10">
      <c r="A10" s="4" t="inlineStr">
        <is>
          <t>Ending balance at Sep. 30, 2022</t>
        </is>
      </c>
      <c r="B10" s="5" t="n">
        <v>457665</v>
      </c>
      <c r="C10" s="6" t="n">
        <v>473</v>
      </c>
      <c r="D10" s="5" t="n">
        <v>-77923</v>
      </c>
      <c r="E10" s="5" t="n">
        <v>538897</v>
      </c>
      <c r="F10" s="5" t="n">
        <v>-3782</v>
      </c>
    </row>
    <row r="11">
      <c r="A11" s="4" t="inlineStr">
        <is>
          <t>Beginning balance (in shares) at Jun. 30, 2022</t>
        </is>
      </c>
      <c r="B11" s="4" t="inlineStr">
        <is>
          <t xml:space="preserve"> </t>
        </is>
      </c>
      <c r="C11" s="5" t="n">
        <v>47312000</v>
      </c>
      <c r="D11" s="4" t="inlineStr">
        <is>
          <t xml:space="preserve"> </t>
        </is>
      </c>
      <c r="E11" s="4" t="inlineStr">
        <is>
          <t xml:space="preserve"> </t>
        </is>
      </c>
      <c r="F11" s="4" t="inlineStr">
        <is>
          <t xml:space="preserve"> </t>
        </is>
      </c>
    </row>
    <row r="12">
      <c r="A12" s="4" t="inlineStr">
        <is>
          <t>Beginning balance at Jun. 30, 2022</t>
        </is>
      </c>
      <c r="B12" s="5" t="n">
        <v>450299</v>
      </c>
      <c r="C12" s="6" t="n">
        <v>473</v>
      </c>
      <c r="D12" s="5" t="n">
        <v>-85649</v>
      </c>
      <c r="E12" s="5" t="n">
        <v>538656</v>
      </c>
      <c r="F12" s="5" t="n">
        <v>-3181</v>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t>
        </is>
      </c>
      <c r="B14" s="5" t="n">
        <v>241</v>
      </c>
      <c r="C14" s="4" t="inlineStr">
        <is>
          <t xml:space="preserve"> </t>
        </is>
      </c>
      <c r="D14" s="4" t="inlineStr">
        <is>
          <t xml:space="preserve"> </t>
        </is>
      </c>
      <c r="E14" s="5" t="n">
        <v>241</v>
      </c>
      <c r="F14" s="4" t="inlineStr">
        <is>
          <t xml:space="preserve"> </t>
        </is>
      </c>
    </row>
    <row r="15">
      <c r="A15" s="4" t="inlineStr">
        <is>
          <t>Net (loss) income</t>
        </is>
      </c>
      <c r="B15" s="5" t="n">
        <v>7726</v>
      </c>
      <c r="C15" s="4" t="inlineStr">
        <is>
          <t xml:space="preserve"> </t>
        </is>
      </c>
      <c r="D15" s="5" t="n">
        <v>7726</v>
      </c>
      <c r="E15" s="4" t="inlineStr">
        <is>
          <t xml:space="preserve"> </t>
        </is>
      </c>
      <c r="F15" s="4" t="inlineStr">
        <is>
          <t xml:space="preserve"> </t>
        </is>
      </c>
    </row>
    <row r="16">
      <c r="A16" s="4" t="inlineStr">
        <is>
          <t>Other comprehensive loss</t>
        </is>
      </c>
      <c r="B16" s="5" t="n">
        <v>-601</v>
      </c>
      <c r="C16" s="4" t="inlineStr">
        <is>
          <t xml:space="preserve"> </t>
        </is>
      </c>
      <c r="D16" s="4" t="inlineStr">
        <is>
          <t xml:space="preserve"> </t>
        </is>
      </c>
      <c r="E16" s="4" t="inlineStr">
        <is>
          <t xml:space="preserve"> </t>
        </is>
      </c>
      <c r="F16" s="5" t="n">
        <v>-601</v>
      </c>
    </row>
    <row r="17">
      <c r="A17" s="4" t="inlineStr">
        <is>
          <t>Ending balance (in shares) at Sep. 30, 2022</t>
        </is>
      </c>
      <c r="B17" s="4" t="inlineStr">
        <is>
          <t xml:space="preserve"> </t>
        </is>
      </c>
      <c r="C17" s="5" t="n">
        <v>47312000</v>
      </c>
      <c r="D17" s="4" t="inlineStr">
        <is>
          <t xml:space="preserve"> </t>
        </is>
      </c>
      <c r="E17" s="4" t="inlineStr">
        <is>
          <t xml:space="preserve"> </t>
        </is>
      </c>
      <c r="F17" s="4" t="inlineStr">
        <is>
          <t xml:space="preserve"> </t>
        </is>
      </c>
    </row>
    <row r="18">
      <c r="A18" s="4" t="inlineStr">
        <is>
          <t>Ending balance at Sep. 30, 2022</t>
        </is>
      </c>
      <c r="B18" s="6" t="n">
        <v>457665</v>
      </c>
      <c r="C18" s="6" t="n">
        <v>473</v>
      </c>
      <c r="D18" s="5" t="n">
        <v>-77923</v>
      </c>
      <c r="E18" s="5" t="n">
        <v>538897</v>
      </c>
      <c r="F18" s="5" t="n">
        <v>-3782</v>
      </c>
    </row>
    <row r="19">
      <c r="A19" s="4" t="inlineStr">
        <is>
          <t>Beginning balance (in shares) at Dec. 31, 2022</t>
        </is>
      </c>
      <c r="B19" s="5" t="n">
        <v>47312270</v>
      </c>
      <c r="C19" s="5" t="n">
        <v>47312000</v>
      </c>
      <c r="D19" s="4" t="inlineStr">
        <is>
          <t xml:space="preserve"> </t>
        </is>
      </c>
      <c r="E19" s="4" t="inlineStr">
        <is>
          <t xml:space="preserve"> </t>
        </is>
      </c>
      <c r="F19" s="4" t="inlineStr">
        <is>
          <t xml:space="preserve"> </t>
        </is>
      </c>
    </row>
    <row r="20">
      <c r="A20" s="4" t="inlineStr">
        <is>
          <t>Beginning balance at Dec. 31, 2022</t>
        </is>
      </c>
      <c r="B20" s="6" t="n">
        <v>462616</v>
      </c>
      <c r="C20" s="6" t="n">
        <v>473</v>
      </c>
      <c r="D20" s="5" t="n">
        <v>-73154</v>
      </c>
      <c r="E20" s="5" t="n">
        <v>539138</v>
      </c>
      <c r="F20" s="5" t="n">
        <v>-3841</v>
      </c>
    </row>
    <row r="21">
      <c r="A21" s="3" t="inlineStr">
        <is>
          <t>Increase (Decrease) in Share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in shares)</t>
        </is>
      </c>
      <c r="B22" s="4" t="inlineStr">
        <is>
          <t xml:space="preserve"> </t>
        </is>
      </c>
      <c r="C22" s="5" t="n">
        <v>795000</v>
      </c>
      <c r="D22" s="4" t="inlineStr">
        <is>
          <t xml:space="preserve"> </t>
        </is>
      </c>
      <c r="E22" s="4" t="inlineStr">
        <is>
          <t xml:space="preserve"> </t>
        </is>
      </c>
      <c r="F22" s="4" t="inlineStr">
        <is>
          <t xml:space="preserve"> </t>
        </is>
      </c>
    </row>
    <row r="23">
      <c r="A23" s="4" t="inlineStr">
        <is>
          <t>Stock based compensation</t>
        </is>
      </c>
      <c r="B23" s="5" t="n">
        <v>1127</v>
      </c>
      <c r="C23" s="6" t="n">
        <v>8</v>
      </c>
      <c r="D23" s="4" t="inlineStr">
        <is>
          <t xml:space="preserve"> </t>
        </is>
      </c>
      <c r="E23" s="5" t="n">
        <v>1119</v>
      </c>
      <c r="F23" s="4" t="inlineStr">
        <is>
          <t xml:space="preserve"> </t>
        </is>
      </c>
    </row>
    <row r="24">
      <c r="A24" s="4" t="inlineStr">
        <is>
          <t>Shares repurchased (in shares)</t>
        </is>
      </c>
      <c r="B24" s="4" t="inlineStr">
        <is>
          <t xml:space="preserve"> </t>
        </is>
      </c>
      <c r="C24" s="5" t="n">
        <v>-166000</v>
      </c>
      <c r="D24" s="4" t="inlineStr">
        <is>
          <t xml:space="preserve"> </t>
        </is>
      </c>
      <c r="E24" s="4" t="inlineStr">
        <is>
          <t xml:space="preserve"> </t>
        </is>
      </c>
      <c r="F24" s="4" t="inlineStr">
        <is>
          <t xml:space="preserve"> </t>
        </is>
      </c>
    </row>
    <row r="25">
      <c r="A25" s="4" t="inlineStr">
        <is>
          <t>Shares repurchased</t>
        </is>
      </c>
      <c r="B25" s="5" t="n">
        <v>-919</v>
      </c>
      <c r="C25" s="6" t="n">
        <v>-2</v>
      </c>
      <c r="D25" s="4" t="inlineStr">
        <is>
          <t xml:space="preserve"> </t>
        </is>
      </c>
      <c r="E25" s="5" t="n">
        <v>-917</v>
      </c>
      <c r="F25" s="4" t="inlineStr">
        <is>
          <t xml:space="preserve"> </t>
        </is>
      </c>
    </row>
    <row r="26">
      <c r="A26" s="4" t="inlineStr">
        <is>
          <t>Net (loss) income</t>
        </is>
      </c>
      <c r="B26" s="5" t="n">
        <v>2793</v>
      </c>
      <c r="C26" s="4" t="inlineStr">
        <is>
          <t xml:space="preserve"> </t>
        </is>
      </c>
      <c r="D26" s="5" t="n">
        <v>2793</v>
      </c>
      <c r="E26" s="4" t="inlineStr">
        <is>
          <t xml:space="preserve"> </t>
        </is>
      </c>
      <c r="F26" s="4" t="inlineStr">
        <is>
          <t xml:space="preserve"> </t>
        </is>
      </c>
    </row>
    <row r="27">
      <c r="A27" s="4" t="inlineStr">
        <is>
          <t>Other comprehensive loss</t>
        </is>
      </c>
      <c r="B27" s="6" t="n">
        <v>-45</v>
      </c>
      <c r="C27" s="4" t="inlineStr">
        <is>
          <t xml:space="preserve"> </t>
        </is>
      </c>
      <c r="D27" s="4" t="inlineStr">
        <is>
          <t xml:space="preserve"> </t>
        </is>
      </c>
      <c r="E27" s="4" t="inlineStr">
        <is>
          <t xml:space="preserve"> </t>
        </is>
      </c>
      <c r="F27" s="5" t="n">
        <v>-45</v>
      </c>
    </row>
    <row r="28">
      <c r="A28" s="4" t="inlineStr">
        <is>
          <t>Ending balance (in shares) at Sep. 30, 2023</t>
        </is>
      </c>
      <c r="B28" s="5" t="n">
        <v>47941652</v>
      </c>
      <c r="C28" s="5" t="n">
        <v>47941000</v>
      </c>
      <c r="D28" s="4" t="inlineStr">
        <is>
          <t xml:space="preserve"> </t>
        </is>
      </c>
      <c r="E28" s="4" t="inlineStr">
        <is>
          <t xml:space="preserve"> </t>
        </is>
      </c>
      <c r="F28" s="4" t="inlineStr">
        <is>
          <t xml:space="preserve"> </t>
        </is>
      </c>
    </row>
    <row r="29">
      <c r="A29" s="4" t="inlineStr">
        <is>
          <t>Ending balance at Sep. 30, 2023</t>
        </is>
      </c>
      <c r="B29" s="6" t="n">
        <v>465572</v>
      </c>
      <c r="C29" s="6" t="n">
        <v>479</v>
      </c>
      <c r="D29" s="5" t="n">
        <v>-70361</v>
      </c>
      <c r="E29" s="5" t="n">
        <v>539340</v>
      </c>
      <c r="F29" s="5" t="n">
        <v>-3886</v>
      </c>
    </row>
    <row r="30">
      <c r="A30" s="4" t="inlineStr">
        <is>
          <t>Beginning balance (in shares) at Jun. 30, 2023</t>
        </is>
      </c>
      <c r="B30" s="4" t="inlineStr">
        <is>
          <t xml:space="preserve"> </t>
        </is>
      </c>
      <c r="C30" s="5" t="n">
        <v>47941000</v>
      </c>
      <c r="D30" s="4" t="inlineStr">
        <is>
          <t xml:space="preserve"> </t>
        </is>
      </c>
      <c r="E30" s="4" t="inlineStr">
        <is>
          <t xml:space="preserve"> </t>
        </is>
      </c>
      <c r="F30" s="4" t="inlineStr">
        <is>
          <t xml:space="preserve"> </t>
        </is>
      </c>
    </row>
    <row r="31">
      <c r="A31" s="4" t="inlineStr">
        <is>
          <t>Beginning balance at Jun. 30, 2023</t>
        </is>
      </c>
      <c r="B31" s="5" t="n">
        <v>466716</v>
      </c>
      <c r="C31" s="6" t="n">
        <v>479</v>
      </c>
      <c r="D31" s="5" t="n">
        <v>-69273</v>
      </c>
      <c r="E31" s="5" t="n">
        <v>539121</v>
      </c>
      <c r="F31" s="5" t="n">
        <v>-3611</v>
      </c>
    </row>
    <row r="32">
      <c r="A32" s="3" t="inlineStr">
        <is>
          <t>Increase (Decrease) in Share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based compensation</t>
        </is>
      </c>
      <c r="B33" s="5" t="n">
        <v>219</v>
      </c>
      <c r="C33" s="4" t="inlineStr">
        <is>
          <t xml:space="preserve"> </t>
        </is>
      </c>
      <c r="D33" s="4" t="inlineStr">
        <is>
          <t xml:space="preserve"> </t>
        </is>
      </c>
      <c r="E33" s="5" t="n">
        <v>219</v>
      </c>
      <c r="F33" s="4" t="inlineStr">
        <is>
          <t xml:space="preserve"> </t>
        </is>
      </c>
    </row>
    <row r="34">
      <c r="A34" s="4" t="inlineStr">
        <is>
          <t>Net (loss) income</t>
        </is>
      </c>
      <c r="B34" s="5" t="n">
        <v>-1088</v>
      </c>
      <c r="C34" s="4" t="inlineStr">
        <is>
          <t xml:space="preserve"> </t>
        </is>
      </c>
      <c r="D34" s="5" t="n">
        <v>-1088</v>
      </c>
      <c r="E34" s="4" t="inlineStr">
        <is>
          <t xml:space="preserve"> </t>
        </is>
      </c>
      <c r="F34" s="4" t="inlineStr">
        <is>
          <t xml:space="preserve"> </t>
        </is>
      </c>
    </row>
    <row r="35">
      <c r="A35" s="4" t="inlineStr">
        <is>
          <t>Other comprehensive loss</t>
        </is>
      </c>
      <c r="B35" s="6" t="n">
        <v>-275</v>
      </c>
      <c r="C35" s="4" t="inlineStr">
        <is>
          <t xml:space="preserve"> </t>
        </is>
      </c>
      <c r="D35" s="4" t="inlineStr">
        <is>
          <t xml:space="preserve"> </t>
        </is>
      </c>
      <c r="E35" s="4" t="inlineStr">
        <is>
          <t xml:space="preserve"> </t>
        </is>
      </c>
      <c r="F35" s="5" t="n">
        <v>-275</v>
      </c>
    </row>
    <row r="36">
      <c r="A36" s="4" t="inlineStr">
        <is>
          <t>Ending balance (in shares) at Sep. 30, 2023</t>
        </is>
      </c>
      <c r="B36" s="5" t="n">
        <v>47941652</v>
      </c>
      <c r="C36" s="5" t="n">
        <v>47941000</v>
      </c>
      <c r="D36" s="4" t="inlineStr">
        <is>
          <t xml:space="preserve"> </t>
        </is>
      </c>
      <c r="E36" s="4" t="inlineStr">
        <is>
          <t xml:space="preserve"> </t>
        </is>
      </c>
      <c r="F36" s="4" t="inlineStr">
        <is>
          <t xml:space="preserve"> </t>
        </is>
      </c>
    </row>
    <row r="37">
      <c r="A37" s="4" t="inlineStr">
        <is>
          <t>Ending balance at Sep. 30, 2023</t>
        </is>
      </c>
      <c r="B37" s="6" t="n">
        <v>465572</v>
      </c>
      <c r="C37" s="6" t="n">
        <v>479</v>
      </c>
      <c r="D37" s="6" t="n">
        <v>-70361</v>
      </c>
      <c r="E37" s="6" t="n">
        <v>539340</v>
      </c>
      <c r="F37" s="6" t="n">
        <v>-3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Equity Method Investment (Details) $ in Millions</t>
        </is>
      </c>
      <c r="C1" s="2" t="inlineStr">
        <is>
          <t>3 Months Ended</t>
        </is>
      </c>
      <c r="E1" s="2" t="inlineStr">
        <is>
          <t>9 Months Ended</t>
        </is>
      </c>
    </row>
    <row r="2">
      <c r="B2" s="2" t="inlineStr">
        <is>
          <t>Dec. 21, 2018 USD ($) helicopter</t>
        </is>
      </c>
      <c r="C2" s="2" t="inlineStr">
        <is>
          <t>Sep. 30, 2023 USD ($)</t>
        </is>
      </c>
      <c r="D2" s="2" t="inlineStr">
        <is>
          <t>Sep. 30, 2022 USD ($)</t>
        </is>
      </c>
      <c r="E2" s="2" t="inlineStr">
        <is>
          <t>Sep. 30, 2023 USD ($)</t>
        </is>
      </c>
      <c r="F2" s="2" t="inlineStr">
        <is>
          <t>Sep. 30, 2022 USD ($)</t>
        </is>
      </c>
      <c r="G2" s="2" t="inlineStr">
        <is>
          <t>Dec. 31, 2022 USD ($)</t>
        </is>
      </c>
    </row>
    <row r="3">
      <c r="A3" s="4" t="inlineStr">
        <is>
          <t>Brim Acquisition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to equity investee</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helicopters owned | helicopter</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elicopters leased | helicopter</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fference between carrying amount and underlying equity</t>
        </is>
      </c>
      <c r="B8" s="4" t="inlineStr">
        <is>
          <t xml:space="preserve"> </t>
        </is>
      </c>
      <c r="C8" s="8" t="n">
        <v>3.8</v>
      </c>
      <c r="D8" s="4" t="inlineStr">
        <is>
          <t xml:space="preserve"> </t>
        </is>
      </c>
      <c r="E8" s="8" t="n">
        <v>3.8</v>
      </c>
      <c r="F8" s="4" t="inlineStr">
        <is>
          <t xml:space="preserve"> </t>
        </is>
      </c>
      <c r="G8" s="8" t="n">
        <v>3.5</v>
      </c>
    </row>
    <row r="9">
      <c r="A9" s="4" t="inlineStr">
        <is>
          <t>Adjustment to equity investee</t>
        </is>
      </c>
      <c r="B9" s="4" t="inlineStr">
        <is>
          <t xml:space="preserve"> </t>
        </is>
      </c>
      <c r="C9" s="8" t="n">
        <v>0.7</v>
      </c>
      <c r="D9" s="8" t="n">
        <v>0.3</v>
      </c>
      <c r="E9" s="8" t="n">
        <v>0.3</v>
      </c>
      <c r="F9" s="8" t="n">
        <v>-0.1</v>
      </c>
      <c r="G9" s="4" t="inlineStr">
        <is>
          <t xml:space="preserve"> </t>
        </is>
      </c>
    </row>
    <row r="10">
      <c r="A10" s="4" t="inlineStr">
        <is>
          <t>Brim Acquisitions LLC | Cobra Aviation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9" t="n">
        <v>0.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im Acquisitions LLC | Wexfo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9" t="n">
        <v>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M Equipment | Cobra Aviation Servi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a business</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State and local taxes payable</t>
        </is>
      </c>
      <c r="B3" s="6" t="n">
        <v>13289</v>
      </c>
      <c r="C3" s="6" t="n">
        <v>13336</v>
      </c>
    </row>
    <row r="4">
      <c r="A4" s="4" t="inlineStr">
        <is>
          <t>Sale leaseback liability</t>
        </is>
      </c>
      <c r="B4" s="5" t="n">
        <v>4401</v>
      </c>
      <c r="C4" s="5" t="n">
        <v>4501</v>
      </c>
    </row>
    <row r="5">
      <c r="A5" s="4" t="inlineStr">
        <is>
          <t>Accrued compensation and benefits</t>
        </is>
      </c>
      <c r="B5" s="5" t="n">
        <v>3889</v>
      </c>
      <c r="C5" s="5" t="n">
        <v>6743</v>
      </c>
    </row>
    <row r="6">
      <c r="A6" s="4" t="inlineStr">
        <is>
          <t>Equipment financing note</t>
        </is>
      </c>
      <c r="B6" s="5" t="n">
        <v>2506</v>
      </c>
      <c r="C6" s="5" t="n">
        <v>2329</v>
      </c>
    </row>
    <row r="7">
      <c r="A7" s="4" t="inlineStr">
        <is>
          <t>Financing leases</t>
        </is>
      </c>
      <c r="B7" s="5" t="n">
        <v>1863</v>
      </c>
      <c r="C7" s="5" t="n">
        <v>4003</v>
      </c>
    </row>
    <row r="8">
      <c r="A8" s="4" t="inlineStr">
        <is>
          <t>Insurance reserves</t>
        </is>
      </c>
      <c r="B8" s="5" t="n">
        <v>1357</v>
      </c>
      <c r="C8" s="5" t="n">
        <v>1509</v>
      </c>
    </row>
    <row r="9">
      <c r="A9" s="4" t="inlineStr">
        <is>
          <t>Deferred revenue</t>
        </is>
      </c>
      <c r="B9" s="5" t="n">
        <v>750</v>
      </c>
      <c r="C9" s="5" t="n">
        <v>7550</v>
      </c>
    </row>
    <row r="10">
      <c r="A10" s="4" t="inlineStr">
        <is>
          <t>Financed insurance premiums</t>
        </is>
      </c>
      <c r="B10" s="5" t="n">
        <v>402</v>
      </c>
      <c r="C10" s="5" t="n">
        <v>10136</v>
      </c>
    </row>
    <row r="11">
      <c r="A11" s="4" t="inlineStr">
        <is>
          <t>Other</t>
        </is>
      </c>
      <c r="B11" s="5" t="n">
        <v>2051</v>
      </c>
      <c r="C11" s="5" t="n">
        <v>2190</v>
      </c>
    </row>
    <row r="12">
      <c r="A12" s="4" t="inlineStr">
        <is>
          <t>Total accrued expenses and other current liabilities</t>
        </is>
      </c>
      <c r="B12" s="5" t="n">
        <v>30508</v>
      </c>
      <c r="C12" s="5" t="n">
        <v>52297</v>
      </c>
    </row>
    <row r="13">
      <c r="A13" s="3" t="inlineStr">
        <is>
          <t>Other Long-Term Liabilities</t>
        </is>
      </c>
      <c r="B13" s="4" t="inlineStr">
        <is>
          <t xml:space="preserve"> </t>
        </is>
      </c>
      <c r="C13" s="4" t="inlineStr">
        <is>
          <t xml:space="preserve"> </t>
        </is>
      </c>
    </row>
    <row r="14">
      <c r="A14" s="4" t="inlineStr">
        <is>
          <t>Equipment financing note</t>
        </is>
      </c>
      <c r="B14" s="5" t="n">
        <v>4239</v>
      </c>
      <c r="C14" s="5" t="n">
        <v>6047</v>
      </c>
    </row>
    <row r="15">
      <c r="A15" s="4" t="inlineStr">
        <is>
          <t>Sale-leaseback liability</t>
        </is>
      </c>
      <c r="B15" s="5" t="n">
        <v>3352</v>
      </c>
      <c r="C15" s="5" t="n">
        <v>6836</v>
      </c>
    </row>
    <row r="16">
      <c r="A16" s="4" t="inlineStr">
        <is>
          <t>Financing leases</t>
        </is>
      </c>
      <c r="B16" s="5" t="n">
        <v>1989</v>
      </c>
      <c r="C16" s="5" t="n">
        <v>2602</v>
      </c>
    </row>
    <row r="17">
      <c r="A17" s="4" t="inlineStr">
        <is>
          <t>Total other long-term liabilities</t>
        </is>
      </c>
      <c r="B17" s="6" t="n">
        <v>9580</v>
      </c>
      <c r="C17" s="6" t="n">
        <v>15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14" customWidth="1" min="6" max="6"/>
  </cols>
  <sheetData>
    <row r="1">
      <c r="A1" s="1" t="inlineStr">
        <is>
          <t>Accrued Expenses and Other Current Liabilities and Other Long-Term Liabilities - Footnote (Details) $ in Millions</t>
        </is>
      </c>
      <c r="E1" s="2" t="inlineStr">
        <is>
          <t>1 Months Ended</t>
        </is>
      </c>
    </row>
    <row r="2">
      <c r="B2" s="2" t="inlineStr">
        <is>
          <t>Jun. 01, 2022 USD ($)</t>
        </is>
      </c>
      <c r="C2" s="2" t="inlineStr">
        <is>
          <t>Jun. 01, 2021 USD ($)</t>
        </is>
      </c>
      <c r="D2" s="2" t="inlineStr">
        <is>
          <t>Dec. 30, 2020 USD ($)</t>
        </is>
      </c>
      <c r="E2" s="2" t="inlineStr">
        <is>
          <t>Dec. 31, 2022 USD ($) pressurePumpUnit</t>
        </is>
      </c>
      <c r="F2" s="2" t="inlineStr">
        <is>
          <t>Sep. 30, 2023</t>
        </is>
      </c>
    </row>
    <row r="3">
      <c r="A3" s="3" t="inlineStr">
        <is>
          <t>Schedule of Other Operating Cost and Expense, by Compon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tract</t>
        </is>
      </c>
      <c r="B4" s="4" t="inlineStr">
        <is>
          <t>42 months</t>
        </is>
      </c>
      <c r="C4" s="4" t="inlineStr">
        <is>
          <t>42 months</t>
        </is>
      </c>
      <c r="D4" s="4" t="inlineStr">
        <is>
          <t xml:space="preserve"> </t>
        </is>
      </c>
      <c r="E4" s="4" t="inlineStr">
        <is>
          <t>42 months</t>
        </is>
      </c>
      <c r="F4" s="4" t="inlineStr">
        <is>
          <t xml:space="preserve"> </t>
        </is>
      </c>
    </row>
    <row r="5">
      <c r="A5" s="4" t="inlineStr">
        <is>
          <t>Number of pressure pumping units to be purchased | pressurePumpUnit</t>
        </is>
      </c>
      <c r="B5" s="4" t="inlineStr">
        <is>
          <t xml:space="preserve"> </t>
        </is>
      </c>
      <c r="C5" s="4" t="inlineStr">
        <is>
          <t xml:space="preserve"> </t>
        </is>
      </c>
      <c r="D5" s="4" t="inlineStr">
        <is>
          <t xml:space="preserve"> </t>
        </is>
      </c>
      <c r="E5" s="5" t="n">
        <v>7</v>
      </c>
      <c r="F5" s="4" t="inlineStr">
        <is>
          <t xml:space="preserve"> </t>
        </is>
      </c>
    </row>
    <row r="6">
      <c r="A6" s="4" t="inlineStr">
        <is>
          <t>Aggregate value</t>
        </is>
      </c>
      <c r="B6" s="4" t="inlineStr">
        <is>
          <t xml:space="preserve"> </t>
        </is>
      </c>
      <c r="C6" s="4" t="inlineStr">
        <is>
          <t xml:space="preserve"> </t>
        </is>
      </c>
      <c r="D6" s="4" t="inlineStr">
        <is>
          <t xml:space="preserve"> </t>
        </is>
      </c>
      <c r="E6" s="8" t="n">
        <v>9.699999999999999</v>
      </c>
      <c r="F6" s="4" t="inlineStr">
        <is>
          <t xml:space="preserve"> </t>
        </is>
      </c>
    </row>
    <row r="7">
      <c r="A7" s="4" t="inlineStr">
        <is>
          <t>Monthly principal and interest payments</t>
        </is>
      </c>
      <c r="B7" s="4" t="inlineStr">
        <is>
          <t xml:space="preserve"> </t>
        </is>
      </c>
      <c r="C7" s="4" t="inlineStr">
        <is>
          <t xml:space="preserve"> </t>
        </is>
      </c>
      <c r="D7" s="4" t="inlineStr">
        <is>
          <t xml:space="preserve"> </t>
        </is>
      </c>
      <c r="E7" s="8" t="n">
        <v>0.3</v>
      </c>
      <c r="F7" s="4" t="inlineStr">
        <is>
          <t xml:space="preserve"> </t>
        </is>
      </c>
    </row>
    <row r="8">
      <c r="A8" s="4" t="inlineStr">
        <is>
          <t>Imputed interest rate</t>
        </is>
      </c>
      <c r="B8" s="4" t="inlineStr">
        <is>
          <t xml:space="preserve"> </t>
        </is>
      </c>
      <c r="C8" s="4" t="inlineStr">
        <is>
          <t xml:space="preserve"> </t>
        </is>
      </c>
      <c r="D8" s="4" t="inlineStr">
        <is>
          <t xml:space="preserve"> </t>
        </is>
      </c>
      <c r="E8" s="10" t="n">
        <v>0.15</v>
      </c>
      <c r="F8" s="4" t="inlineStr">
        <is>
          <t xml:space="preserve"> </t>
        </is>
      </c>
    </row>
    <row r="9">
      <c r="A9" s="4" t="inlineStr">
        <is>
          <t>First National Capita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Other Operating Cost and Expense, by Compon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assets</t>
        </is>
      </c>
      <c r="B11" s="8" t="n">
        <v>4.6</v>
      </c>
      <c r="C11" s="8" t="n">
        <v>9.5</v>
      </c>
      <c r="D11" s="6" t="n">
        <v>5</v>
      </c>
      <c r="E11" s="4" t="inlineStr">
        <is>
          <t xml:space="preserve"> </t>
        </is>
      </c>
      <c r="F11" s="4" t="inlineStr">
        <is>
          <t xml:space="preserve"> </t>
        </is>
      </c>
    </row>
    <row r="12">
      <c r="A12" s="4" t="inlineStr">
        <is>
          <t>Term of contract</t>
        </is>
      </c>
      <c r="B12" s="4" t="inlineStr">
        <is>
          <t xml:space="preserve"> </t>
        </is>
      </c>
      <c r="C12" s="4" t="inlineStr">
        <is>
          <t xml:space="preserve"> </t>
        </is>
      </c>
      <c r="D12" s="4" t="inlineStr">
        <is>
          <t>36 months</t>
        </is>
      </c>
      <c r="E12" s="4" t="inlineStr">
        <is>
          <t xml:space="preserve"> </t>
        </is>
      </c>
      <c r="F12" s="4" t="inlineStr">
        <is>
          <t xml:space="preserve"> </t>
        </is>
      </c>
    </row>
    <row r="13">
      <c r="A13" s="4" t="inlineStr">
        <is>
          <t>Monthly rental payment amount</t>
        </is>
      </c>
      <c r="B13" s="8" t="n">
        <v>0.1</v>
      </c>
      <c r="C13" s="8" t="n">
        <v>0.2</v>
      </c>
      <c r="D13" s="8" t="n">
        <v>0.1</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Other Operating Cost and Expense, by Compon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d insurance premium interest rate</t>
        </is>
      </c>
      <c r="B16" s="4" t="inlineStr">
        <is>
          <t xml:space="preserve"> </t>
        </is>
      </c>
      <c r="C16" s="4" t="inlineStr">
        <is>
          <t xml:space="preserve"> </t>
        </is>
      </c>
      <c r="D16" s="4" t="inlineStr">
        <is>
          <t xml:space="preserve"> </t>
        </is>
      </c>
      <c r="E16" s="11" t="n">
        <v>0.0195</v>
      </c>
      <c r="F16" s="11" t="n">
        <v>0.0513</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Other Operating Cost and Expense, by Compon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d insurance premium interest rate</t>
        </is>
      </c>
      <c r="B19" s="4" t="inlineStr">
        <is>
          <t xml:space="preserve"> </t>
        </is>
      </c>
      <c r="C19" s="4" t="inlineStr">
        <is>
          <t xml:space="preserve"> </t>
        </is>
      </c>
      <c r="D19" s="4" t="inlineStr">
        <is>
          <t xml:space="preserve"> </t>
        </is>
      </c>
      <c r="E19" s="11" t="n">
        <v>0.0513</v>
      </c>
      <c r="F19" s="11" t="n">
        <v>0.06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PNC Revolving Credit Facility Narrative (Details) - Line of Credit $ in Millions</t>
        </is>
      </c>
      <c r="B1" s="2" t="inlineStr">
        <is>
          <t>9 Months Ended</t>
        </is>
      </c>
    </row>
    <row r="2">
      <c r="B2" s="2" t="inlineStr">
        <is>
          <t>Sep. 30, 2023 USD ($)</t>
        </is>
      </c>
      <c r="C2" s="2" t="inlineStr">
        <is>
          <t>Dec. 31, 2022 USD ($)</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Fixed charges coverage ratio</t>
        </is>
      </c>
      <c r="B5" s="12" t="n">
        <v>1.1</v>
      </c>
      <c r="C5" s="4" t="inlineStr">
        <is>
          <t xml:space="preserve"> </t>
        </is>
      </c>
    </row>
    <row r="6">
      <c r="A6" s="4" t="inlineStr">
        <is>
          <t>Debt instrument, debt covenant, minimum excess availability covenant</t>
        </is>
      </c>
      <c r="B6" s="6" t="n">
        <v>10</v>
      </c>
      <c r="C6" s="6" t="n">
        <v>10</v>
      </c>
    </row>
    <row r="7">
      <c r="A7" s="4" t="inlineStr">
        <is>
          <t>Outstanding borrowing under the credit facility</t>
        </is>
      </c>
      <c r="B7" s="5" t="n">
        <v>69</v>
      </c>
      <c r="C7" s="12" t="n">
        <v>83.5</v>
      </c>
    </row>
    <row r="8">
      <c r="A8" s="4" t="inlineStr">
        <is>
          <t>Borrowing base</t>
        </is>
      </c>
      <c r="B8" s="12" t="n">
        <v>96.40000000000001</v>
      </c>
      <c r="C8" s="12" t="n">
        <v>119.8</v>
      </c>
    </row>
    <row r="9">
      <c r="A9" s="4" t="inlineStr">
        <is>
          <t>Remaining borrowing capacity</t>
        </is>
      </c>
      <c r="B9" s="5" t="n">
        <v>11</v>
      </c>
      <c r="C9" s="12" t="n">
        <v>19.7</v>
      </c>
    </row>
    <row r="10">
      <c r="A10" s="4" t="inlineStr">
        <is>
          <t>Letter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maining borrowing capacity</t>
        </is>
      </c>
      <c r="B12" s="8" t="n">
        <v>6.4</v>
      </c>
      <c r="C12" s="8" t="n">
        <v>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ew Revolving Credit Facility and New Term Credit Facility Narrative (Details) - Line of Credit</t>
        </is>
      </c>
      <c r="C1" s="2" t="inlineStr">
        <is>
          <t>9 Months Ended</t>
        </is>
      </c>
    </row>
    <row r="2">
      <c r="B2" s="2" t="inlineStr">
        <is>
          <t>Oct. 16, 2023 USD ($)</t>
        </is>
      </c>
      <c r="C2" s="2" t="inlineStr">
        <is>
          <t>Sep. 30, 2023 USD ($)</t>
        </is>
      </c>
      <c r="D2" s="2" t="inlineStr">
        <is>
          <t>Dec. 31, 2022 USD ($)</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Fixed charges coverage ratio</t>
        </is>
      </c>
      <c r="B5" s="4" t="inlineStr">
        <is>
          <t xml:space="preserve"> </t>
        </is>
      </c>
      <c r="C5" s="12" t="n">
        <v>1.1</v>
      </c>
      <c r="D5" s="4" t="inlineStr">
        <is>
          <t xml:space="preserve"> </t>
        </is>
      </c>
    </row>
    <row r="6">
      <c r="A6" s="4" t="inlineStr">
        <is>
          <t>Outstanding borrowing under the credit facility</t>
        </is>
      </c>
      <c r="B6" s="4" t="inlineStr">
        <is>
          <t xml:space="preserve"> </t>
        </is>
      </c>
      <c r="C6" s="6" t="n">
        <v>69000000</v>
      </c>
      <c r="D6" s="6" t="n">
        <v>83500000</v>
      </c>
    </row>
    <row r="7">
      <c r="A7" s="4" t="inlineStr">
        <is>
          <t>Borrowing base</t>
        </is>
      </c>
      <c r="B7" s="4" t="inlineStr">
        <is>
          <t xml:space="preserve"> </t>
        </is>
      </c>
      <c r="C7" s="5" t="n">
        <v>96400000</v>
      </c>
      <c r="D7" s="5" t="n">
        <v>119800000</v>
      </c>
    </row>
    <row r="8">
      <c r="A8" s="4" t="inlineStr">
        <is>
          <t>Remaining borrowing capacity</t>
        </is>
      </c>
      <c r="B8" s="4" t="inlineStr">
        <is>
          <t xml:space="preserve"> </t>
        </is>
      </c>
      <c r="C8" s="6" t="n">
        <v>11000000</v>
      </c>
      <c r="D8" s="6" t="n">
        <v>19700000</v>
      </c>
    </row>
    <row r="9">
      <c r="A9" s="4" t="inlineStr">
        <is>
          <t>Revolving Credit Facility | Subsequent Ev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6" t="n">
        <v>75000000</v>
      </c>
      <c r="C11" s="4" t="inlineStr">
        <is>
          <t xml:space="preserve"> </t>
        </is>
      </c>
      <c r="D11" s="4" t="inlineStr">
        <is>
          <t xml:space="preserve"> </t>
        </is>
      </c>
    </row>
    <row r="12">
      <c r="A12" s="4" t="inlineStr">
        <is>
          <t>Stated interest rate</t>
        </is>
      </c>
      <c r="B12" s="9" t="n">
        <v>0.02</v>
      </c>
      <c r="C12" s="4" t="inlineStr">
        <is>
          <t xml:space="preserve"> </t>
        </is>
      </c>
      <c r="D12" s="4" t="inlineStr">
        <is>
          <t xml:space="preserve"> </t>
        </is>
      </c>
    </row>
    <row r="13">
      <c r="A13" s="4" t="inlineStr">
        <is>
          <t>Average Excess Availability Percentage, threshold one</t>
        </is>
      </c>
      <c r="B13" s="13" t="n">
        <v>0.333333</v>
      </c>
      <c r="C13" s="4" t="inlineStr">
        <is>
          <t xml:space="preserve"> </t>
        </is>
      </c>
      <c r="D13" s="4" t="inlineStr">
        <is>
          <t xml:space="preserve"> </t>
        </is>
      </c>
    </row>
    <row r="14">
      <c r="A14" s="4" t="inlineStr">
        <is>
          <t>Average Excess Availability Percentage, threshold two</t>
        </is>
      </c>
      <c r="B14" s="13" t="n">
        <v>0.666667</v>
      </c>
      <c r="C14" s="4" t="inlineStr">
        <is>
          <t xml:space="preserve"> </t>
        </is>
      </c>
      <c r="D14" s="4" t="inlineStr">
        <is>
          <t xml:space="preserve"> </t>
        </is>
      </c>
    </row>
    <row r="15">
      <c r="A15" s="4" t="inlineStr">
        <is>
          <t>Fixed charges coverage ratio</t>
        </is>
      </c>
      <c r="B15" s="5" t="n">
        <v>1</v>
      </c>
      <c r="C15" s="4" t="inlineStr">
        <is>
          <t xml:space="preserve"> </t>
        </is>
      </c>
      <c r="D15" s="4" t="inlineStr">
        <is>
          <t xml:space="preserve"> </t>
        </is>
      </c>
    </row>
    <row r="16">
      <c r="A16" s="4" t="inlineStr">
        <is>
          <t>Outstanding borrowing under the credit facility</t>
        </is>
      </c>
      <c r="B16" s="6" t="n">
        <v>28100000</v>
      </c>
      <c r="C16" s="4" t="inlineStr">
        <is>
          <t xml:space="preserve"> </t>
        </is>
      </c>
      <c r="D16" s="4" t="inlineStr">
        <is>
          <t xml:space="preserve"> </t>
        </is>
      </c>
    </row>
    <row r="17">
      <c r="A17" s="4" t="inlineStr">
        <is>
          <t>Borrowing base</t>
        </is>
      </c>
      <c r="B17" s="5" t="n">
        <v>35100000</v>
      </c>
      <c r="C17" s="4" t="inlineStr">
        <is>
          <t xml:space="preserve"> </t>
        </is>
      </c>
      <c r="D17" s="4" t="inlineStr">
        <is>
          <t xml:space="preserve"> </t>
        </is>
      </c>
    </row>
    <row r="18">
      <c r="A18" s="4" t="inlineStr">
        <is>
          <t>Remaining borrowing capacity</t>
        </is>
      </c>
      <c r="B18" s="6" t="n">
        <v>7000000</v>
      </c>
      <c r="C18" s="4" t="inlineStr">
        <is>
          <t xml:space="preserve"> </t>
        </is>
      </c>
      <c r="D18" s="4" t="inlineStr">
        <is>
          <t xml:space="preserve"> </t>
        </is>
      </c>
    </row>
    <row r="19">
      <c r="A19" s="4" t="inlineStr">
        <is>
          <t>Debt instrument, covenant, event of default, potential interest rate increase</t>
        </is>
      </c>
      <c r="B19" s="9" t="n">
        <v>0.02</v>
      </c>
      <c r="C19" s="4" t="inlineStr">
        <is>
          <t xml:space="preserve"> </t>
        </is>
      </c>
      <c r="D19" s="4" t="inlineStr">
        <is>
          <t xml:space="preserve"> </t>
        </is>
      </c>
    </row>
    <row r="20">
      <c r="A20" s="4" t="inlineStr">
        <is>
          <t>Revolving Credit Facility | Subsequent Event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Stated interest rate</t>
        </is>
      </c>
      <c r="B22" s="11" t="n">
        <v>0.0175</v>
      </c>
      <c r="C22" s="4" t="inlineStr">
        <is>
          <t xml:space="preserve"> </t>
        </is>
      </c>
      <c r="D22" s="4" t="inlineStr">
        <is>
          <t xml:space="preserve"> </t>
        </is>
      </c>
    </row>
    <row r="23">
      <c r="A23" s="4" t="inlineStr">
        <is>
          <t>Revolving Credit Facility | Subsequent Event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Stated interest rate</t>
        </is>
      </c>
      <c r="B25" s="11" t="n">
        <v>0.0225</v>
      </c>
      <c r="C25" s="4" t="inlineStr">
        <is>
          <t xml:space="preserve"> </t>
        </is>
      </c>
      <c r="D25" s="4" t="inlineStr">
        <is>
          <t xml:space="preserve"> </t>
        </is>
      </c>
    </row>
    <row r="26">
      <c r="A26" s="4" t="inlineStr">
        <is>
          <t>New Term Credit Facility | Subsequent Even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ximum borrowing capacity</t>
        </is>
      </c>
      <c r="B28" s="6" t="n">
        <v>45000000</v>
      </c>
      <c r="C28" s="4" t="inlineStr">
        <is>
          <t xml:space="preserve"> </t>
        </is>
      </c>
      <c r="D28" s="4" t="inlineStr">
        <is>
          <t xml:space="preserve"> </t>
        </is>
      </c>
    </row>
    <row r="29">
      <c r="A29" s="4" t="inlineStr">
        <is>
          <t>Debt instrument, debt covenant, percentage of minimum prepayments made with non-recurring proceeds</t>
        </is>
      </c>
      <c r="B29" s="9" t="n">
        <v>0.5</v>
      </c>
      <c r="C29" s="4" t="inlineStr">
        <is>
          <t xml:space="preserve"> </t>
        </is>
      </c>
      <c r="D29" s="4" t="inlineStr">
        <is>
          <t xml:space="preserve"> </t>
        </is>
      </c>
    </row>
    <row r="30">
      <c r="A30" s="4" t="inlineStr">
        <is>
          <t>Debt instrument, covenant, event of default, potential interest rate increase</t>
        </is>
      </c>
      <c r="B30" s="9" t="n">
        <v>300</v>
      </c>
      <c r="C30" s="4" t="inlineStr">
        <is>
          <t xml:space="preserve"> </t>
        </is>
      </c>
      <c r="D30" s="4" t="inlineStr">
        <is>
          <t xml:space="preserve"> </t>
        </is>
      </c>
    </row>
    <row r="31">
      <c r="A31" s="4" t="inlineStr">
        <is>
          <t>New Term Credit Facility | Subsequent Event |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t>
        </is>
      </c>
      <c r="B33" s="11" t="n">
        <v>0.075</v>
      </c>
      <c r="C33" s="4" t="inlineStr">
        <is>
          <t xml:space="preserve"> </t>
        </is>
      </c>
      <c r="D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Aviation Note Narrative (Details) - Aviation Note - Leopard Aviation LLC And Cobra Aviation Services LLC $ in Millions</t>
        </is>
      </c>
      <c r="B1" s="2" t="inlineStr">
        <is>
          <t>Nov. 06, 2020 USD ($)</t>
        </is>
      </c>
    </row>
    <row r="2">
      <c r="A2" s="3" t="inlineStr">
        <is>
          <t>Line of Credit Facility [Line Items]</t>
        </is>
      </c>
      <c r="B2" s="4" t="inlineStr">
        <is>
          <t xml:space="preserve"> </t>
        </is>
      </c>
    </row>
    <row r="3">
      <c r="A3" s="4" t="inlineStr">
        <is>
          <t>Debt term</t>
        </is>
      </c>
      <c r="B3" s="4" t="inlineStr">
        <is>
          <t>39 months</t>
        </is>
      </c>
    </row>
    <row r="4">
      <c r="A4" s="4" t="inlineStr">
        <is>
          <t>Aggregate principal amount</t>
        </is>
      </c>
      <c r="B4" s="8" t="n">
        <v>4.6</v>
      </c>
    </row>
    <row r="5">
      <c r="A5" s="4" t="inlineStr">
        <is>
          <t>Proceeds from notes payable</t>
        </is>
      </c>
      <c r="B5" s="8" t="n">
        <v>4.5</v>
      </c>
    </row>
    <row r="6">
      <c r="A6" s="4" t="inlineStr">
        <is>
          <t>Prime Rate</t>
        </is>
      </c>
      <c r="B6" s="4" t="inlineStr">
        <is>
          <t xml:space="preserve"> </t>
        </is>
      </c>
    </row>
    <row r="7">
      <c r="A7" s="3" t="inlineStr">
        <is>
          <t>Line of Credit Facility [Line Items]</t>
        </is>
      </c>
      <c r="B7" s="4" t="inlineStr">
        <is>
          <t xml:space="preserve"> </t>
        </is>
      </c>
    </row>
    <row r="8">
      <c r="A8" s="4" t="inlineStr">
        <is>
          <t>Basis spread on variable rate</t>
        </is>
      </c>
      <c r="B8" s="9"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Details)</t>
        </is>
      </c>
      <c r="B1" s="2" t="inlineStr">
        <is>
          <t>9 Months Ended</t>
        </is>
      </c>
    </row>
    <row r="2">
      <c r="B2" s="2" t="inlineStr">
        <is>
          <t>Sep. 30, 2023 helicopter</t>
        </is>
      </c>
    </row>
    <row r="3">
      <c r="A3" s="4" t="inlineStr">
        <is>
          <t>Leopard Aviation LLC</t>
        </is>
      </c>
      <c r="B3" s="4" t="inlineStr">
        <is>
          <t xml:space="preserve"> </t>
        </is>
      </c>
    </row>
    <row r="4">
      <c r="A4" s="3" t="inlineStr">
        <is>
          <t>Variable Interest Entity [Line Items]</t>
        </is>
      </c>
      <c r="B4" s="4" t="inlineStr">
        <is>
          <t xml:space="preserve"> </t>
        </is>
      </c>
    </row>
    <row r="5">
      <c r="A5" s="4" t="inlineStr">
        <is>
          <t>Number of helicopters owned</t>
        </is>
      </c>
      <c r="B5" s="5" t="n">
        <v>1</v>
      </c>
    </row>
    <row r="6">
      <c r="A6" s="4" t="inlineStr">
        <is>
          <t>Brim Acquisitions LLC</t>
        </is>
      </c>
      <c r="B6" s="4" t="inlineStr">
        <is>
          <t xml:space="preserve"> </t>
        </is>
      </c>
    </row>
    <row r="7">
      <c r="A7" s="3" t="inlineStr">
        <is>
          <t>Variable Interest Entity [Line Items]</t>
        </is>
      </c>
      <c r="B7" s="4" t="inlineStr">
        <is>
          <t xml:space="preserve"> </t>
        </is>
      </c>
    </row>
    <row r="8">
      <c r="A8" s="4" t="inlineStr">
        <is>
          <t>Percentage of ownership</t>
        </is>
      </c>
      <c r="B8" s="9" t="n">
        <v>0.49</v>
      </c>
    </row>
    <row r="9">
      <c r="A9" s="4" t="inlineStr">
        <is>
          <t>Dire Wolf Energy Services LLC | Cobra Aviation Services LLC</t>
        </is>
      </c>
      <c r="B9" s="4" t="inlineStr">
        <is>
          <t xml:space="preserve"> </t>
        </is>
      </c>
    </row>
    <row r="10">
      <c r="A10" s="3" t="inlineStr">
        <is>
          <t>Variable Interest Entity [Line Items]</t>
        </is>
      </c>
      <c r="B10" s="4" t="inlineStr">
        <is>
          <t xml:space="preserve"> </t>
        </is>
      </c>
    </row>
    <row r="11">
      <c r="A11" s="4" t="inlineStr">
        <is>
          <t>Interest transferred</t>
        </is>
      </c>
      <c r="B11" s="9" t="n">
        <v>1</v>
      </c>
    </row>
    <row r="12">
      <c r="A12" s="4" t="inlineStr">
        <is>
          <t>Predator Aviation LLC | Leopard Aviation LLC</t>
        </is>
      </c>
      <c r="B12" s="4" t="inlineStr">
        <is>
          <t xml:space="preserve"> </t>
        </is>
      </c>
    </row>
    <row r="13">
      <c r="A13" s="3" t="inlineStr">
        <is>
          <t>Variable Interest Entity [Line Items]</t>
        </is>
      </c>
      <c r="B13" s="4" t="inlineStr">
        <is>
          <t xml:space="preserve"> </t>
        </is>
      </c>
    </row>
    <row r="14">
      <c r="A14" s="4" t="inlineStr">
        <is>
          <t>Interest transferred</t>
        </is>
      </c>
      <c r="B14" s="9" t="n">
        <v>1</v>
      </c>
    </row>
    <row r="15">
      <c r="A15" s="4" t="inlineStr">
        <is>
          <t>Cobra Aviation Services LLC</t>
        </is>
      </c>
      <c r="B15" s="4" t="inlineStr">
        <is>
          <t xml:space="preserve"> </t>
        </is>
      </c>
    </row>
    <row r="16">
      <c r="A16" s="3" t="inlineStr">
        <is>
          <t>Variable Interest Entity [Line Items]</t>
        </is>
      </c>
      <c r="B16" s="4" t="inlineStr">
        <is>
          <t xml:space="preserve"> </t>
        </is>
      </c>
    </row>
    <row r="17">
      <c r="A17" s="4" t="inlineStr">
        <is>
          <t>Number of helicopters</t>
        </is>
      </c>
      <c r="B17"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elling, General and Administrative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ash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provision for expected credit losses</t>
        </is>
      </c>
      <c r="B4" s="4" t="inlineStr">
        <is>
          <t xml:space="preserve"> </t>
        </is>
      </c>
      <c r="C4" s="4" t="inlineStr">
        <is>
          <t xml:space="preserve"> </t>
        </is>
      </c>
      <c r="D4" s="6" t="n">
        <v>-377</v>
      </c>
      <c r="E4" s="4" t="inlineStr">
        <is>
          <t xml:space="preserve"> </t>
        </is>
      </c>
      <c r="F4" s="6" t="n">
        <v>3550</v>
      </c>
    </row>
    <row r="5">
      <c r="A5" s="4" t="inlineStr">
        <is>
          <t>Stock based compensation</t>
        </is>
      </c>
      <c r="B5" s="4" t="inlineStr">
        <is>
          <t xml:space="preserve"> </t>
        </is>
      </c>
      <c r="C5" s="4" t="inlineStr">
        <is>
          <t xml:space="preserve"> </t>
        </is>
      </c>
      <c r="D5" s="5" t="n">
        <v>1127</v>
      </c>
      <c r="E5" s="6" t="n">
        <v>682</v>
      </c>
      <c r="F5" s="4" t="inlineStr">
        <is>
          <t xml:space="preserve"> </t>
        </is>
      </c>
    </row>
    <row r="6">
      <c r="A6" s="4" t="inlineStr">
        <is>
          <t>Total SG&amp;A expense</t>
        </is>
      </c>
      <c r="B6" s="6" t="n">
        <v>10411</v>
      </c>
      <c r="C6" s="6" t="n">
        <v>9685</v>
      </c>
      <c r="D6" s="5" t="n">
        <v>29151</v>
      </c>
      <c r="E6" s="5" t="n">
        <v>26560</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and benefits</t>
        </is>
      </c>
      <c r="B9" s="5" t="n">
        <v>3392</v>
      </c>
      <c r="C9" s="5" t="n">
        <v>3676</v>
      </c>
      <c r="D9" s="5" t="n">
        <v>11665</v>
      </c>
      <c r="E9" s="5" t="n">
        <v>9796</v>
      </c>
      <c r="F9" s="4" t="inlineStr">
        <is>
          <t xml:space="preserve"> </t>
        </is>
      </c>
    </row>
    <row r="10">
      <c r="A10" s="4" t="inlineStr">
        <is>
          <t>Professional services</t>
        </is>
      </c>
      <c r="B10" s="5" t="n">
        <v>4684</v>
      </c>
      <c r="C10" s="5" t="n">
        <v>3706</v>
      </c>
      <c r="D10" s="5" t="n">
        <v>10889</v>
      </c>
      <c r="E10" s="5" t="n">
        <v>10067</v>
      </c>
      <c r="F10" s="4" t="inlineStr">
        <is>
          <t xml:space="preserve"> </t>
        </is>
      </c>
    </row>
    <row r="11">
      <c r="A11" s="4" t="inlineStr">
        <is>
          <t>Other</t>
        </is>
      </c>
      <c r="B11" s="5" t="n">
        <v>2105</v>
      </c>
      <c r="C11" s="5" t="n">
        <v>2059</v>
      </c>
      <c r="D11" s="5" t="n">
        <v>5884</v>
      </c>
      <c r="E11" s="5" t="n">
        <v>6127</v>
      </c>
      <c r="F11" s="4" t="inlineStr">
        <is>
          <t xml:space="preserve"> </t>
        </is>
      </c>
    </row>
    <row r="12">
      <c r="A12" s="4" t="inlineStr">
        <is>
          <t>Total cash SG&amp;A expense</t>
        </is>
      </c>
      <c r="B12" s="5" t="n">
        <v>10181</v>
      </c>
      <c r="C12" s="5" t="n">
        <v>9441</v>
      </c>
      <c r="D12" s="5" t="n">
        <v>28438</v>
      </c>
      <c r="E12" s="5" t="n">
        <v>25990</v>
      </c>
      <c r="F12" s="4" t="inlineStr">
        <is>
          <t xml:space="preserve"> </t>
        </is>
      </c>
    </row>
    <row r="13">
      <c r="A13" s="3" t="inlineStr">
        <is>
          <t>Non-cash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provision for expected credit losses</t>
        </is>
      </c>
      <c r="B14" s="5" t="n">
        <v>11</v>
      </c>
      <c r="C14" s="5" t="n">
        <v>3</v>
      </c>
      <c r="D14" s="5" t="n">
        <v>-414</v>
      </c>
      <c r="E14" s="5" t="n">
        <v>-112</v>
      </c>
      <c r="F14" s="4" t="inlineStr">
        <is>
          <t xml:space="preserve"> </t>
        </is>
      </c>
    </row>
    <row r="15">
      <c r="A15" s="4" t="inlineStr">
        <is>
          <t>Stock based compensation</t>
        </is>
      </c>
      <c r="B15" s="5" t="n">
        <v>219</v>
      </c>
      <c r="C15" s="5" t="n">
        <v>241</v>
      </c>
      <c r="D15" s="5" t="n">
        <v>1127</v>
      </c>
      <c r="E15" s="5" t="n">
        <v>682</v>
      </c>
      <c r="F15" s="4" t="inlineStr">
        <is>
          <t xml:space="preserve"> </t>
        </is>
      </c>
    </row>
    <row r="16">
      <c r="A16" s="4" t="inlineStr">
        <is>
          <t>Total non-cash SG&amp;A expense</t>
        </is>
      </c>
      <c r="B16" s="5" t="n">
        <v>230</v>
      </c>
      <c r="C16" s="5" t="n">
        <v>244</v>
      </c>
      <c r="D16" s="5" t="n">
        <v>713</v>
      </c>
      <c r="E16" s="5" t="n">
        <v>570</v>
      </c>
      <c r="F16" s="4" t="inlineStr">
        <is>
          <t xml:space="preserve"> </t>
        </is>
      </c>
    </row>
    <row r="17">
      <c r="A17" s="4" t="inlineStr">
        <is>
          <t>Total SG&amp;A expense</t>
        </is>
      </c>
      <c r="B17" s="6" t="n">
        <v>10411</v>
      </c>
      <c r="C17" s="6" t="n">
        <v>9685</v>
      </c>
      <c r="D17" s="6" t="n">
        <v>29151</v>
      </c>
      <c r="E17" s="6" t="n">
        <v>26560</v>
      </c>
      <c r="F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438</v>
      </c>
      <c r="C4" s="6" t="n">
        <v>3819</v>
      </c>
      <c r="D4" s="6" t="n">
        <v>9006</v>
      </c>
      <c r="E4" s="6" t="n">
        <v>11442</v>
      </c>
    </row>
    <row r="5">
      <c r="A5" s="4" t="inlineStr">
        <is>
          <t>Effective federal income tax rate</t>
        </is>
      </c>
      <c r="B5" s="4" t="inlineStr">
        <is>
          <t xml:space="preserve"> </t>
        </is>
      </c>
      <c r="C5" s="4" t="inlineStr">
        <is>
          <t xml:space="preserve"> </t>
        </is>
      </c>
      <c r="D5" s="9" t="n">
        <v>0.76</v>
      </c>
      <c r="E5" s="9" t="n">
        <v>1.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28</v>
      </c>
      <c r="C4" s="6" t="n">
        <v>1668</v>
      </c>
      <c r="D4" s="6" t="n">
        <v>5568</v>
      </c>
      <c r="E4" s="6" t="n">
        <v>5189</v>
      </c>
    </row>
    <row r="5">
      <c r="A5" s="4" t="inlineStr">
        <is>
          <t>Short-term lease expense</t>
        </is>
      </c>
      <c r="B5" s="5" t="n">
        <v>37</v>
      </c>
      <c r="C5" s="5" t="n">
        <v>14</v>
      </c>
      <c r="D5" s="5" t="n">
        <v>476</v>
      </c>
      <c r="E5" s="5" t="n">
        <v>72</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445</v>
      </c>
      <c r="C7" s="5" t="n">
        <v>447</v>
      </c>
      <c r="D7" s="5" t="n">
        <v>1579</v>
      </c>
      <c r="E7" s="5" t="n">
        <v>1252</v>
      </c>
    </row>
    <row r="8">
      <c r="A8" s="4" t="inlineStr">
        <is>
          <t>Interest on lease liabilities</t>
        </is>
      </c>
      <c r="B8" s="5" t="n">
        <v>38</v>
      </c>
      <c r="C8" s="5" t="n">
        <v>44</v>
      </c>
      <c r="D8" s="5" t="n">
        <v>135</v>
      </c>
      <c r="E8" s="5" t="n">
        <v>138</v>
      </c>
    </row>
    <row r="9">
      <c r="A9" s="4" t="inlineStr">
        <is>
          <t>Total lease expense</t>
        </is>
      </c>
      <c r="B9" s="6" t="n">
        <v>2448</v>
      </c>
      <c r="C9" s="6" t="n">
        <v>2173</v>
      </c>
      <c r="D9" s="6" t="n">
        <v>7758</v>
      </c>
      <c r="E9" s="6" t="n">
        <v>66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88</v>
      </c>
      <c r="C4" s="6" t="n">
        <v>7726</v>
      </c>
      <c r="D4" s="6" t="n">
        <v>2793</v>
      </c>
      <c r="E4" s="6" t="n">
        <v>-5388</v>
      </c>
      <c r="F4" s="4" t="inlineStr">
        <is>
          <t xml:space="preserve"> </t>
        </is>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5" t="n">
        <v>1127</v>
      </c>
      <c r="E6" s="5" t="n">
        <v>682</v>
      </c>
      <c r="F6" s="4" t="inlineStr">
        <is>
          <t xml:space="preserve"> </t>
        </is>
      </c>
    </row>
    <row r="7">
      <c r="A7" s="4" t="inlineStr">
        <is>
          <t>Depreciation, depletion, accretion and amortization</t>
        </is>
      </c>
      <c r="B7" s="4" t="inlineStr">
        <is>
          <t xml:space="preserve"> </t>
        </is>
      </c>
      <c r="C7" s="4" t="inlineStr">
        <is>
          <t xml:space="preserve"> </t>
        </is>
      </c>
      <c r="D7" s="5" t="n">
        <v>36839</v>
      </c>
      <c r="E7" s="5" t="n">
        <v>50485</v>
      </c>
      <c r="F7" s="4" t="inlineStr">
        <is>
          <t xml:space="preserve"> </t>
        </is>
      </c>
    </row>
    <row r="8">
      <c r="A8" s="4" t="inlineStr">
        <is>
          <t>Amortization of debt origination costs</t>
        </is>
      </c>
      <c r="B8" s="4" t="inlineStr">
        <is>
          <t xml:space="preserve"> </t>
        </is>
      </c>
      <c r="C8" s="4" t="inlineStr">
        <is>
          <t xml:space="preserve"> </t>
        </is>
      </c>
      <c r="D8" s="5" t="n">
        <v>565</v>
      </c>
      <c r="E8" s="5" t="n">
        <v>588</v>
      </c>
      <c r="F8" s="4" t="inlineStr">
        <is>
          <t xml:space="preserve"> </t>
        </is>
      </c>
    </row>
    <row r="9">
      <c r="A9" s="4" t="inlineStr">
        <is>
          <t>Change in provision for expected credit losses</t>
        </is>
      </c>
      <c r="B9" s="4" t="inlineStr">
        <is>
          <t xml:space="preserve"> </t>
        </is>
      </c>
      <c r="C9" s="4" t="inlineStr">
        <is>
          <t xml:space="preserve"> </t>
        </is>
      </c>
      <c r="D9" s="5" t="n">
        <v>-414</v>
      </c>
      <c r="E9" s="5" t="n">
        <v>-112</v>
      </c>
      <c r="F9" s="4" t="inlineStr">
        <is>
          <t xml:space="preserve"> </t>
        </is>
      </c>
    </row>
    <row r="10">
      <c r="A10" s="4" t="inlineStr">
        <is>
          <t>Gains on disposal of assets</t>
        </is>
      </c>
      <c r="B10" s="4" t="inlineStr">
        <is>
          <t xml:space="preserve"> </t>
        </is>
      </c>
      <c r="C10" s="4" t="inlineStr">
        <is>
          <t xml:space="preserve"> </t>
        </is>
      </c>
      <c r="D10" s="5" t="n">
        <v>-3284</v>
      </c>
      <c r="E10" s="5" t="n">
        <v>-3738</v>
      </c>
      <c r="F10" s="4" t="inlineStr">
        <is>
          <t xml:space="preserve"> </t>
        </is>
      </c>
    </row>
    <row r="11">
      <c r="A11" s="4" t="inlineStr">
        <is>
          <t>Gains from sales of equipment damaged or lost down-hole</t>
        </is>
      </c>
      <c r="B11" s="4" t="inlineStr">
        <is>
          <t xml:space="preserve"> </t>
        </is>
      </c>
      <c r="C11" s="4" t="inlineStr">
        <is>
          <t xml:space="preserve"> </t>
        </is>
      </c>
      <c r="D11" s="5" t="n">
        <v>-335</v>
      </c>
      <c r="E11" s="5" t="n">
        <v>-607</v>
      </c>
      <c r="F11" s="4" t="inlineStr">
        <is>
          <t xml:space="preserve"> </t>
        </is>
      </c>
    </row>
    <row r="12">
      <c r="A12" s="4" t="inlineStr">
        <is>
          <t>Impairment of goodwill</t>
        </is>
      </c>
      <c r="B12" s="5" t="n">
        <v>1810</v>
      </c>
      <c r="C12" s="5" t="n">
        <v>0</v>
      </c>
      <c r="D12" s="5" t="n">
        <v>1810</v>
      </c>
      <c r="E12" s="5" t="n">
        <v>0</v>
      </c>
      <c r="F12" s="6" t="n">
        <v>0</v>
      </c>
    </row>
    <row r="13">
      <c r="A13" s="4" t="inlineStr">
        <is>
          <t>Gain on sale of business</t>
        </is>
      </c>
      <c r="B13" s="4" t="inlineStr">
        <is>
          <t xml:space="preserve"> </t>
        </is>
      </c>
      <c r="C13" s="4" t="inlineStr">
        <is>
          <t xml:space="preserve"> </t>
        </is>
      </c>
      <c r="D13" s="5" t="n">
        <v>-2080</v>
      </c>
      <c r="E13" s="5" t="n">
        <v>0</v>
      </c>
      <c r="F13" s="4" t="inlineStr">
        <is>
          <t xml:space="preserve"> </t>
        </is>
      </c>
    </row>
    <row r="14">
      <c r="A14" s="4" t="inlineStr">
        <is>
          <t>Deferred income taxes</t>
        </is>
      </c>
      <c r="B14" s="4" t="inlineStr">
        <is>
          <t xml:space="preserve"> </t>
        </is>
      </c>
      <c r="C14" s="4" t="inlineStr">
        <is>
          <t xml:space="preserve"> </t>
        </is>
      </c>
      <c r="D14" s="5" t="n">
        <v>-70</v>
      </c>
      <c r="E14" s="5" t="n">
        <v>8557</v>
      </c>
      <c r="F14" s="4" t="inlineStr">
        <is>
          <t xml:space="preserve"> </t>
        </is>
      </c>
    </row>
    <row r="15">
      <c r="A15" s="4" t="inlineStr">
        <is>
          <t>Other</t>
        </is>
      </c>
      <c r="B15" s="4" t="inlineStr">
        <is>
          <t xml:space="preserve"> </t>
        </is>
      </c>
      <c r="C15" s="4" t="inlineStr">
        <is>
          <t xml:space="preserve"> </t>
        </is>
      </c>
      <c r="D15" s="5" t="n">
        <v>-273</v>
      </c>
      <c r="E15" s="5" t="n">
        <v>104</v>
      </c>
      <c r="F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4" t="inlineStr">
        <is>
          <t xml:space="preserve"> </t>
        </is>
      </c>
      <c r="C17" s="4" t="inlineStr">
        <is>
          <t xml:space="preserve"> </t>
        </is>
      </c>
      <c r="D17" s="5" t="n">
        <v>1489</v>
      </c>
      <c r="E17" s="5" t="n">
        <v>-55472</v>
      </c>
      <c r="F17" s="4" t="inlineStr">
        <is>
          <t xml:space="preserve"> </t>
        </is>
      </c>
    </row>
    <row r="18">
      <c r="A18" s="4" t="inlineStr">
        <is>
          <t>Receivables from related parties, net</t>
        </is>
      </c>
      <c r="B18" s="4" t="inlineStr">
        <is>
          <t xml:space="preserve"> </t>
        </is>
      </c>
      <c r="C18" s="4" t="inlineStr">
        <is>
          <t xml:space="preserve"> </t>
        </is>
      </c>
      <c r="D18" s="5" t="n">
        <v>-44</v>
      </c>
      <c r="E18" s="5" t="n">
        <v>-298</v>
      </c>
      <c r="F18" s="4" t="inlineStr">
        <is>
          <t xml:space="preserve"> </t>
        </is>
      </c>
    </row>
    <row r="19">
      <c r="A19" s="4" t="inlineStr">
        <is>
          <t>Inventories</t>
        </is>
      </c>
      <c r="B19" s="4" t="inlineStr">
        <is>
          <t xml:space="preserve"> </t>
        </is>
      </c>
      <c r="C19" s="4" t="inlineStr">
        <is>
          <t xml:space="preserve"> </t>
        </is>
      </c>
      <c r="D19" s="5" t="n">
        <v>-2896</v>
      </c>
      <c r="E19" s="5" t="n">
        <v>35</v>
      </c>
      <c r="F19" s="4" t="inlineStr">
        <is>
          <t xml:space="preserve"> </t>
        </is>
      </c>
    </row>
    <row r="20">
      <c r="A20" s="4" t="inlineStr">
        <is>
          <t>Prepaid expenses and other assets</t>
        </is>
      </c>
      <c r="B20" s="4" t="inlineStr">
        <is>
          <t xml:space="preserve"> </t>
        </is>
      </c>
      <c r="C20" s="4" t="inlineStr">
        <is>
          <t xml:space="preserve"> </t>
        </is>
      </c>
      <c r="D20" s="5" t="n">
        <v>8990</v>
      </c>
      <c r="E20" s="5" t="n">
        <v>7613</v>
      </c>
      <c r="F20" s="4" t="inlineStr">
        <is>
          <t xml:space="preserve"> </t>
        </is>
      </c>
    </row>
    <row r="21">
      <c r="A21" s="4" t="inlineStr">
        <is>
          <t>Accounts payable</t>
        </is>
      </c>
      <c r="B21" s="4" t="inlineStr">
        <is>
          <t xml:space="preserve"> </t>
        </is>
      </c>
      <c r="C21" s="4" t="inlineStr">
        <is>
          <t xml:space="preserve"> </t>
        </is>
      </c>
      <c r="D21" s="5" t="n">
        <v>-7537</v>
      </c>
      <c r="E21" s="5" t="n">
        <v>9472</v>
      </c>
      <c r="F21" s="4" t="inlineStr">
        <is>
          <t xml:space="preserve"> </t>
        </is>
      </c>
    </row>
    <row r="22">
      <c r="A22" s="4" t="inlineStr">
        <is>
          <t>Accrued expenses and other liabilities</t>
        </is>
      </c>
      <c r="B22" s="4" t="inlineStr">
        <is>
          <t xml:space="preserve"> </t>
        </is>
      </c>
      <c r="C22" s="4" t="inlineStr">
        <is>
          <t xml:space="preserve"> </t>
        </is>
      </c>
      <c r="D22" s="5" t="n">
        <v>-19679</v>
      </c>
      <c r="E22" s="5" t="n">
        <v>-20777</v>
      </c>
      <c r="F22" s="4" t="inlineStr">
        <is>
          <t xml:space="preserve"> </t>
        </is>
      </c>
    </row>
    <row r="23">
      <c r="A23" s="4" t="inlineStr">
        <is>
          <t>Income taxes payable</t>
        </is>
      </c>
      <c r="B23" s="4" t="inlineStr">
        <is>
          <t xml:space="preserve"> </t>
        </is>
      </c>
      <c r="C23" s="4" t="inlineStr">
        <is>
          <t xml:space="preserve"> </t>
        </is>
      </c>
      <c r="D23" s="5" t="n">
        <v>7950</v>
      </c>
      <c r="E23" s="5" t="n">
        <v>2790</v>
      </c>
      <c r="F23" s="4" t="inlineStr">
        <is>
          <t xml:space="preserve"> </t>
        </is>
      </c>
    </row>
    <row r="24">
      <c r="A24" s="4" t="inlineStr">
        <is>
          <t>Net cash provided by (used in) operating activities</t>
        </is>
      </c>
      <c r="B24" s="4" t="inlineStr">
        <is>
          <t xml:space="preserve"> </t>
        </is>
      </c>
      <c r="C24" s="4" t="inlineStr">
        <is>
          <t xml:space="preserve"> </t>
        </is>
      </c>
      <c r="D24" s="5" t="n">
        <v>24951</v>
      </c>
      <c r="E24" s="5" t="n">
        <v>-6066</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property and equipment</t>
        </is>
      </c>
      <c r="B26" s="4" t="inlineStr">
        <is>
          <t xml:space="preserve"> </t>
        </is>
      </c>
      <c r="C26" s="4" t="inlineStr">
        <is>
          <t xml:space="preserve"> </t>
        </is>
      </c>
      <c r="D26" s="5" t="n">
        <v>-15265</v>
      </c>
      <c r="E26" s="5" t="n">
        <v>-9099</v>
      </c>
      <c r="F26" s="4" t="inlineStr">
        <is>
          <t xml:space="preserve"> </t>
        </is>
      </c>
    </row>
    <row r="27">
      <c r="A27" s="4" t="inlineStr">
        <is>
          <t>Business divestitures, net of cash transferred</t>
        </is>
      </c>
      <c r="B27" s="4" t="inlineStr">
        <is>
          <t xml:space="preserve"> </t>
        </is>
      </c>
      <c r="C27" s="4" t="inlineStr">
        <is>
          <t xml:space="preserve"> </t>
        </is>
      </c>
      <c r="D27" s="5" t="n">
        <v>3276</v>
      </c>
      <c r="E27" s="5" t="n">
        <v>0</v>
      </c>
      <c r="F27" s="4" t="inlineStr">
        <is>
          <t xml:space="preserve"> </t>
        </is>
      </c>
    </row>
    <row r="28">
      <c r="A28" s="4" t="inlineStr">
        <is>
          <t>Proceeds from disposal of property and equipment</t>
        </is>
      </c>
      <c r="B28" s="4" t="inlineStr">
        <is>
          <t xml:space="preserve"> </t>
        </is>
      </c>
      <c r="C28" s="4" t="inlineStr">
        <is>
          <t xml:space="preserve"> </t>
        </is>
      </c>
      <c r="D28" s="5" t="n">
        <v>4304</v>
      </c>
      <c r="E28" s="5" t="n">
        <v>8659</v>
      </c>
      <c r="F28" s="4" t="inlineStr">
        <is>
          <t xml:space="preserve"> </t>
        </is>
      </c>
    </row>
    <row r="29">
      <c r="A29" s="4" t="inlineStr">
        <is>
          <t>Net cash used in investing activities</t>
        </is>
      </c>
      <c r="B29" s="4" t="inlineStr">
        <is>
          <t xml:space="preserve"> </t>
        </is>
      </c>
      <c r="C29" s="4" t="inlineStr">
        <is>
          <t xml:space="preserve"> </t>
        </is>
      </c>
      <c r="D29" s="5" t="n">
        <v>-7685</v>
      </c>
      <c r="E29" s="5" t="n">
        <v>-44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on long-term debt</t>
        </is>
      </c>
      <c r="B31" s="4" t="inlineStr">
        <is>
          <t xml:space="preserve"> </t>
        </is>
      </c>
      <c r="C31" s="4" t="inlineStr">
        <is>
          <t xml:space="preserve"> </t>
        </is>
      </c>
      <c r="D31" s="5" t="n">
        <v>168800</v>
      </c>
      <c r="E31" s="5" t="n">
        <v>142475</v>
      </c>
      <c r="F31" s="4" t="inlineStr">
        <is>
          <t xml:space="preserve"> </t>
        </is>
      </c>
    </row>
    <row r="32">
      <c r="A32" s="4" t="inlineStr">
        <is>
          <t>Repayments of long-term debt</t>
        </is>
      </c>
      <c r="B32" s="4" t="inlineStr">
        <is>
          <t xml:space="preserve"> </t>
        </is>
      </c>
      <c r="C32" s="4" t="inlineStr">
        <is>
          <t xml:space="preserve"> </t>
        </is>
      </c>
      <c r="D32" s="5" t="n">
        <v>-183291</v>
      </c>
      <c r="E32" s="5" t="n">
        <v>-134674</v>
      </c>
      <c r="F32" s="4" t="inlineStr">
        <is>
          <t xml:space="preserve"> </t>
        </is>
      </c>
    </row>
    <row r="33">
      <c r="A33" s="4" t="inlineStr">
        <is>
          <t>Proceeds from sale leaseback transaction</t>
        </is>
      </c>
      <c r="B33" s="4" t="inlineStr">
        <is>
          <t xml:space="preserve"> </t>
        </is>
      </c>
      <c r="C33" s="4" t="inlineStr">
        <is>
          <t xml:space="preserve"> </t>
        </is>
      </c>
      <c r="D33" s="5" t="n">
        <v>0</v>
      </c>
      <c r="E33" s="5" t="n">
        <v>4589</v>
      </c>
      <c r="F33" s="4" t="inlineStr">
        <is>
          <t xml:space="preserve"> </t>
        </is>
      </c>
    </row>
    <row r="34">
      <c r="A34" s="4" t="inlineStr">
        <is>
          <t>Payments on sale leaseback transaction</t>
        </is>
      </c>
      <c r="B34" s="4" t="inlineStr">
        <is>
          <t xml:space="preserve"> </t>
        </is>
      </c>
      <c r="C34" s="4" t="inlineStr">
        <is>
          <t xml:space="preserve"> </t>
        </is>
      </c>
      <c r="D34" s="5" t="n">
        <v>-3711</v>
      </c>
      <c r="E34" s="5" t="n">
        <v>-3249</v>
      </c>
      <c r="F34" s="4" t="inlineStr">
        <is>
          <t xml:space="preserve"> </t>
        </is>
      </c>
    </row>
    <row r="35">
      <c r="A35" s="4" t="inlineStr">
        <is>
          <t>Principal payments on financing leases and equipment financing notes</t>
        </is>
      </c>
      <c r="B35" s="4" t="inlineStr">
        <is>
          <t xml:space="preserve"> </t>
        </is>
      </c>
      <c r="C35" s="4" t="inlineStr">
        <is>
          <t xml:space="preserve"> </t>
        </is>
      </c>
      <c r="D35" s="5" t="n">
        <v>-4872</v>
      </c>
      <c r="E35" s="5" t="n">
        <v>-1753</v>
      </c>
      <c r="F35" s="4" t="inlineStr">
        <is>
          <t xml:space="preserve"> </t>
        </is>
      </c>
    </row>
    <row r="36">
      <c r="A36" s="4" t="inlineStr">
        <is>
          <t>Other</t>
        </is>
      </c>
      <c r="B36" s="4" t="inlineStr">
        <is>
          <t xml:space="preserve"> </t>
        </is>
      </c>
      <c r="C36" s="4" t="inlineStr">
        <is>
          <t xml:space="preserve"> </t>
        </is>
      </c>
      <c r="D36" s="5" t="n">
        <v>-919</v>
      </c>
      <c r="E36" s="5" t="n">
        <v>0</v>
      </c>
      <c r="F36" s="4" t="inlineStr">
        <is>
          <t xml:space="preserve"> </t>
        </is>
      </c>
    </row>
    <row r="37">
      <c r="A37" s="4" t="inlineStr">
        <is>
          <t>Net cash (used in) provided by financing activities</t>
        </is>
      </c>
      <c r="B37" s="4" t="inlineStr">
        <is>
          <t xml:space="preserve"> </t>
        </is>
      </c>
      <c r="C37" s="4" t="inlineStr">
        <is>
          <t xml:space="preserve"> </t>
        </is>
      </c>
      <c r="D37" s="5" t="n">
        <v>-23993</v>
      </c>
      <c r="E37" s="5" t="n">
        <v>7388</v>
      </c>
      <c r="F37" s="4" t="inlineStr">
        <is>
          <t xml:space="preserve"> </t>
        </is>
      </c>
    </row>
    <row r="38">
      <c r="A38" s="4" t="inlineStr">
        <is>
          <t>Effect of foreign exchange rate on cash</t>
        </is>
      </c>
      <c r="B38" s="4" t="inlineStr">
        <is>
          <t xml:space="preserve"> </t>
        </is>
      </c>
      <c r="C38" s="4" t="inlineStr">
        <is>
          <t xml:space="preserve"> </t>
        </is>
      </c>
      <c r="D38" s="5" t="n">
        <v>-28</v>
      </c>
      <c r="E38" s="5" t="n">
        <v>-164</v>
      </c>
      <c r="F38" s="4" t="inlineStr">
        <is>
          <t xml:space="preserve"> </t>
        </is>
      </c>
    </row>
    <row r="39">
      <c r="A39" s="4" t="inlineStr">
        <is>
          <t>Net change in cash and cash equivalents</t>
        </is>
      </c>
      <c r="B39" s="4" t="inlineStr">
        <is>
          <t xml:space="preserve"> </t>
        </is>
      </c>
      <c r="C39" s="4" t="inlineStr">
        <is>
          <t xml:space="preserve"> </t>
        </is>
      </c>
      <c r="D39" s="5" t="n">
        <v>-6755</v>
      </c>
      <c r="E39" s="5" t="n">
        <v>718</v>
      </c>
      <c r="F39" s="4" t="inlineStr">
        <is>
          <t xml:space="preserve"> </t>
        </is>
      </c>
    </row>
    <row r="40">
      <c r="A40" s="4" t="inlineStr">
        <is>
          <t>Cash and cash equivalents at beginning of period</t>
        </is>
      </c>
      <c r="B40" s="4" t="inlineStr">
        <is>
          <t xml:space="preserve"> </t>
        </is>
      </c>
      <c r="C40" s="4" t="inlineStr">
        <is>
          <t xml:space="preserve"> </t>
        </is>
      </c>
      <c r="D40" s="5" t="n">
        <v>17282</v>
      </c>
      <c r="E40" s="5" t="n">
        <v>9899</v>
      </c>
      <c r="F40" s="5" t="n">
        <v>9899</v>
      </c>
    </row>
    <row r="41">
      <c r="A41" s="4" t="inlineStr">
        <is>
          <t>Cash and cash equivalents at end of period</t>
        </is>
      </c>
      <c r="B41" s="5" t="n">
        <v>10527</v>
      </c>
      <c r="C41" s="5" t="n">
        <v>10617</v>
      </c>
      <c r="D41" s="5" t="n">
        <v>10527</v>
      </c>
      <c r="E41" s="5" t="n">
        <v>10617</v>
      </c>
      <c r="F41" s="6" t="n">
        <v>17282</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8951</v>
      </c>
      <c r="E43" s="5" t="n">
        <v>6316</v>
      </c>
      <c r="F43" s="4" t="inlineStr">
        <is>
          <t xml:space="preserve"> </t>
        </is>
      </c>
    </row>
    <row r="44">
      <c r="A44" s="4" t="inlineStr">
        <is>
          <t>Cash paid for income taxes, net of refunds received</t>
        </is>
      </c>
      <c r="B44" s="4" t="inlineStr">
        <is>
          <t xml:space="preserve"> </t>
        </is>
      </c>
      <c r="C44" s="4" t="inlineStr">
        <is>
          <t xml:space="preserve"> </t>
        </is>
      </c>
      <c r="D44" s="5" t="n">
        <v>788</v>
      </c>
      <c r="E44" s="5" t="n">
        <v>97</v>
      </c>
      <c r="F44" s="4" t="inlineStr">
        <is>
          <t xml:space="preserve"> </t>
        </is>
      </c>
    </row>
    <row r="45">
      <c r="A45" s="3" t="inlineStr">
        <is>
          <t>Supplemental disclosure of non-cash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s of property and equipment included in accounts payable and accrued expenses</t>
        </is>
      </c>
      <c r="B46" s="4" t="inlineStr">
        <is>
          <t xml:space="preserve"> </t>
        </is>
      </c>
      <c r="C46" s="4" t="inlineStr">
        <is>
          <t xml:space="preserve"> </t>
        </is>
      </c>
      <c r="D46" s="5" t="n">
        <v>4197</v>
      </c>
      <c r="E46" s="5" t="n">
        <v>3837</v>
      </c>
      <c r="F46" s="4" t="inlineStr">
        <is>
          <t xml:space="preserve"> </t>
        </is>
      </c>
    </row>
    <row r="47">
      <c r="A47" s="4" t="inlineStr">
        <is>
          <t>Right-of-use assets obtained for financing lease liabilities</t>
        </is>
      </c>
      <c r="B47" s="6" t="n">
        <v>201</v>
      </c>
      <c r="C47" s="6" t="n">
        <v>0</v>
      </c>
      <c r="D47" s="6" t="n">
        <v>507</v>
      </c>
      <c r="E47" s="6" t="n">
        <v>0</v>
      </c>
      <c r="F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1147</v>
      </c>
      <c r="C3" s="6" t="n">
        <v>10656</v>
      </c>
    </row>
    <row r="4">
      <c r="A4" s="4" t="inlineStr">
        <is>
          <t>Current operating lease liability</t>
        </is>
      </c>
      <c r="B4" s="5" t="n">
        <v>6081</v>
      </c>
      <c r="C4" s="5" t="n">
        <v>5447</v>
      </c>
    </row>
    <row r="5">
      <c r="A5" s="4" t="inlineStr">
        <is>
          <t>Long-term operating lease liability</t>
        </is>
      </c>
      <c r="B5" s="5" t="n">
        <v>4912</v>
      </c>
      <c r="C5" s="5" t="n">
        <v>4913</v>
      </c>
    </row>
    <row r="6">
      <c r="A6" s="3" t="inlineStr">
        <is>
          <t>Finance leases:</t>
        </is>
      </c>
      <c r="B6" s="4" t="inlineStr">
        <is>
          <t xml:space="preserve"> </t>
        </is>
      </c>
      <c r="C6" s="4" t="inlineStr">
        <is>
          <t xml:space="preserve"> </t>
        </is>
      </c>
    </row>
    <row r="7">
      <c r="A7" s="4" t="inlineStr">
        <is>
          <t>Property, plant and equipment, net</t>
        </is>
      </c>
      <c r="B7" s="5" t="n">
        <v>4133</v>
      </c>
      <c r="C7" s="5" t="n">
        <v>7267</v>
      </c>
    </row>
    <row r="8">
      <c r="A8" s="4" t="inlineStr">
        <is>
          <t>Accrued expenses and other current liabilities</t>
        </is>
      </c>
      <c r="B8" s="5" t="n">
        <v>1863</v>
      </c>
      <c r="C8" s="5" t="n">
        <v>4003</v>
      </c>
    </row>
    <row r="9">
      <c r="A9" s="4" t="inlineStr">
        <is>
          <t>Other liabilities</t>
        </is>
      </c>
      <c r="B9" s="6" t="n">
        <v>1989</v>
      </c>
      <c r="C9" s="6" t="n">
        <v>2602</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Schedule of Other Supplemental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1826</v>
      </c>
      <c r="C4" s="6" t="n">
        <v>1416</v>
      </c>
      <c r="D4" s="6" t="n">
        <v>5419</v>
      </c>
      <c r="E4" s="6" t="n">
        <v>5011</v>
      </c>
      <c r="F4" s="4" t="inlineStr">
        <is>
          <t xml:space="preserve"> </t>
        </is>
      </c>
    </row>
    <row r="5">
      <c r="A5" s="4" t="inlineStr">
        <is>
          <t>Operating cash flows from finance leases</t>
        </is>
      </c>
      <c r="B5" s="5" t="n">
        <v>38</v>
      </c>
      <c r="C5" s="5" t="n">
        <v>44</v>
      </c>
      <c r="D5" s="5" t="n">
        <v>135</v>
      </c>
      <c r="E5" s="5" t="n">
        <v>138</v>
      </c>
      <c r="F5" s="4" t="inlineStr">
        <is>
          <t xml:space="preserve"> </t>
        </is>
      </c>
    </row>
    <row r="6">
      <c r="A6" s="4" t="inlineStr">
        <is>
          <t>Financing cash flows from finance leases</t>
        </is>
      </c>
      <c r="B6" s="5" t="n">
        <v>869</v>
      </c>
      <c r="C6" s="5" t="n">
        <v>456</v>
      </c>
      <c r="D6" s="5" t="n">
        <v>3547</v>
      </c>
      <c r="E6" s="5" t="n">
        <v>1365</v>
      </c>
      <c r="F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5" t="n">
        <v>1338</v>
      </c>
      <c r="C8" s="5" t="n">
        <v>339</v>
      </c>
      <c r="D8" s="5" t="n">
        <v>5554</v>
      </c>
      <c r="E8" s="5" t="n">
        <v>3158</v>
      </c>
      <c r="F8" s="4" t="inlineStr">
        <is>
          <t xml:space="preserve"> </t>
        </is>
      </c>
    </row>
    <row r="9">
      <c r="A9" s="4" t="inlineStr">
        <is>
          <t>Finance leases</t>
        </is>
      </c>
      <c r="B9" s="6" t="n">
        <v>201</v>
      </c>
      <c r="C9" s="6" t="n">
        <v>0</v>
      </c>
      <c r="D9" s="6" t="n">
        <v>507</v>
      </c>
      <c r="E9" s="6" t="n">
        <v>0</v>
      </c>
      <c r="F9" s="4" t="inlineStr">
        <is>
          <t xml:space="preserve"> </t>
        </is>
      </c>
    </row>
    <row r="10">
      <c r="A10" s="3"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4" t="inlineStr">
        <is>
          <t>2 years 6 months</t>
        </is>
      </c>
      <c r="C11" s="4" t="inlineStr">
        <is>
          <t xml:space="preserve"> </t>
        </is>
      </c>
      <c r="D11" s="4" t="inlineStr">
        <is>
          <t>2 years 6 months</t>
        </is>
      </c>
      <c r="E11" s="4" t="inlineStr">
        <is>
          <t xml:space="preserve"> </t>
        </is>
      </c>
      <c r="F11" s="4" t="inlineStr">
        <is>
          <t>2 years 10 months 24 days</t>
        </is>
      </c>
    </row>
    <row r="12">
      <c r="A12" s="4" t="inlineStr">
        <is>
          <t>Finance leases</t>
        </is>
      </c>
      <c r="B12" s="4" t="inlineStr">
        <is>
          <t>2 years 4 months 24 days</t>
        </is>
      </c>
      <c r="C12" s="4" t="inlineStr">
        <is>
          <t xml:space="preserve"> </t>
        </is>
      </c>
      <c r="D12" s="4" t="inlineStr">
        <is>
          <t>2 years 4 months 24 days</t>
        </is>
      </c>
      <c r="E12" s="4" t="inlineStr">
        <is>
          <t xml:space="preserve"> </t>
        </is>
      </c>
      <c r="F12" s="4" t="inlineStr">
        <is>
          <t>2 years</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11" t="n">
        <v>0.082</v>
      </c>
      <c r="C14" s="4" t="inlineStr">
        <is>
          <t xml:space="preserve"> </t>
        </is>
      </c>
      <c r="D14" s="11" t="n">
        <v>0.082</v>
      </c>
      <c r="E14" s="4" t="inlineStr">
        <is>
          <t xml:space="preserve"> </t>
        </is>
      </c>
      <c r="F14" s="11" t="n">
        <v>0.041</v>
      </c>
    </row>
    <row r="15">
      <c r="A15" s="4" t="inlineStr">
        <is>
          <t>Finance leases</t>
        </is>
      </c>
      <c r="B15" s="11" t="n">
        <v>0.046</v>
      </c>
      <c r="C15" s="4" t="inlineStr">
        <is>
          <t xml:space="preserve"> </t>
        </is>
      </c>
      <c r="D15" s="11" t="n">
        <v>0.046</v>
      </c>
      <c r="E15" s="4" t="inlineStr">
        <is>
          <t xml:space="preserve"> </t>
        </is>
      </c>
      <c r="F15" s="11" t="n">
        <v>0.0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Sep. 30, 2023 USD ($)</t>
        </is>
      </c>
    </row>
    <row r="2">
      <c r="A2" s="3" t="inlineStr">
        <is>
          <t>Operating Leases</t>
        </is>
      </c>
      <c r="B2" s="4" t="inlineStr">
        <is>
          <t xml:space="preserve"> </t>
        </is>
      </c>
    </row>
    <row r="3">
      <c r="A3" s="4" t="inlineStr">
        <is>
          <t>Remainder of 2023</t>
        </is>
      </c>
      <c r="B3" s="6" t="n">
        <v>1986</v>
      </c>
    </row>
    <row r="4">
      <c r="A4" s="4" t="inlineStr">
        <is>
          <t>2024</t>
        </is>
      </c>
      <c r="B4" s="5" t="n">
        <v>6185</v>
      </c>
    </row>
    <row r="5">
      <c r="A5" s="4" t="inlineStr">
        <is>
          <t>2025</t>
        </is>
      </c>
      <c r="B5" s="5" t="n">
        <v>2725</v>
      </c>
    </row>
    <row r="6">
      <c r="A6" s="4" t="inlineStr">
        <is>
          <t>2026</t>
        </is>
      </c>
      <c r="B6" s="5" t="n">
        <v>725</v>
      </c>
    </row>
    <row r="7">
      <c r="A7" s="4" t="inlineStr">
        <is>
          <t>2027</t>
        </is>
      </c>
      <c r="B7" s="5" t="n">
        <v>174</v>
      </c>
    </row>
    <row r="8">
      <c r="A8" s="4" t="inlineStr">
        <is>
          <t>Thereafter</t>
        </is>
      </c>
      <c r="B8" s="5" t="n">
        <v>450</v>
      </c>
    </row>
    <row r="9">
      <c r="A9" s="4" t="inlineStr">
        <is>
          <t>Total lease payments</t>
        </is>
      </c>
      <c r="B9" s="5" t="n">
        <v>12245</v>
      </c>
    </row>
    <row r="10">
      <c r="A10" s="4" t="inlineStr">
        <is>
          <t>Less: Present value discount</t>
        </is>
      </c>
      <c r="B10" s="5" t="n">
        <v>1252</v>
      </c>
    </row>
    <row r="11">
      <c r="A11" s="4" t="inlineStr">
        <is>
          <t>Present value of lease payments</t>
        </is>
      </c>
      <c r="B11" s="5" t="n">
        <v>10993</v>
      </c>
    </row>
    <row r="12">
      <c r="A12" s="3" t="inlineStr">
        <is>
          <t>Finance Leases</t>
        </is>
      </c>
      <c r="B12" s="4" t="inlineStr">
        <is>
          <t xml:space="preserve"> </t>
        </is>
      </c>
    </row>
    <row r="13">
      <c r="A13" s="4" t="inlineStr">
        <is>
          <t>Remainder of 2023</t>
        </is>
      </c>
      <c r="B13" s="5" t="n">
        <v>880</v>
      </c>
    </row>
    <row r="14">
      <c r="A14" s="4" t="inlineStr">
        <is>
          <t>2024</t>
        </is>
      </c>
      <c r="B14" s="5" t="n">
        <v>1316</v>
      </c>
    </row>
    <row r="15">
      <c r="A15" s="4" t="inlineStr">
        <is>
          <t>2025</t>
        </is>
      </c>
      <c r="B15" s="5" t="n">
        <v>809</v>
      </c>
    </row>
    <row r="16">
      <c r="A16" s="4" t="inlineStr">
        <is>
          <t>2026</t>
        </is>
      </c>
      <c r="B16" s="5" t="n">
        <v>1067</v>
      </c>
    </row>
    <row r="17">
      <c r="A17" s="4" t="inlineStr">
        <is>
          <t>2027</t>
        </is>
      </c>
      <c r="B17" s="5" t="n">
        <v>0</v>
      </c>
    </row>
    <row r="18">
      <c r="A18" s="4" t="inlineStr">
        <is>
          <t>Thereafter</t>
        </is>
      </c>
      <c r="B18" s="5" t="n">
        <v>0</v>
      </c>
    </row>
    <row r="19">
      <c r="A19" s="4" t="inlineStr">
        <is>
          <t>Total lease payments</t>
        </is>
      </c>
      <c r="B19" s="5" t="n">
        <v>4072</v>
      </c>
    </row>
    <row r="20">
      <c r="A20" s="4" t="inlineStr">
        <is>
          <t>Less: Present value discount</t>
        </is>
      </c>
      <c r="B20" s="5" t="n">
        <v>220</v>
      </c>
    </row>
    <row r="21">
      <c r="A21" s="4" t="inlineStr">
        <is>
          <t>Present value of lease payments</t>
        </is>
      </c>
      <c r="B21" s="6" t="n">
        <v>3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t>
        </is>
      </c>
      <c r="B4" s="8" t="n">
        <v>0.8</v>
      </c>
      <c r="C4" s="8" t="n">
        <v>0.7</v>
      </c>
      <c r="D4" s="8" t="n">
        <v>2.4</v>
      </c>
      <c r="E4" s="8" t="n">
        <v>2.4</v>
      </c>
    </row>
    <row r="5">
      <c r="A5" s="4" t="inlineStr">
        <is>
          <t>Operating lease, lease income, statement of income or comprehensive income [Extensible Enumeration]</t>
        </is>
      </c>
      <c r="B5" s="4" t="inlineStr">
        <is>
          <t>Revenue</t>
        </is>
      </c>
      <c r="C5" s="4" t="inlineStr">
        <is>
          <t>Revenue</t>
        </is>
      </c>
      <c r="D5" s="4" t="inlineStr">
        <is>
          <t>Revenue</t>
        </is>
      </c>
      <c r="E5" s="4" t="inlineStr">
        <is>
          <t>Revenue</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t>
        </is>
      </c>
      <c r="B4" s="6" t="n">
        <v>-1088</v>
      </c>
      <c r="C4" s="6" t="n">
        <v>7726</v>
      </c>
      <c r="D4" s="6" t="n">
        <v>2793</v>
      </c>
      <c r="E4" s="6" t="n">
        <v>-5388</v>
      </c>
    </row>
    <row r="5">
      <c r="A5" s="4" t="inlineStr">
        <is>
          <t>Weighted average common shares outstanding (in shares)</t>
        </is>
      </c>
      <c r="B5" s="5" t="n">
        <v>47942000</v>
      </c>
      <c r="C5" s="5" t="n">
        <v>47312000</v>
      </c>
      <c r="D5" s="5" t="n">
        <v>47721000</v>
      </c>
      <c r="E5" s="5" t="n">
        <v>47129000</v>
      </c>
    </row>
    <row r="6">
      <c r="A6" s="4" t="inlineStr">
        <is>
          <t>Basic (loss) earnings per share (in USD per share)</t>
        </is>
      </c>
      <c r="B6" s="7" t="n">
        <v>-0.02</v>
      </c>
      <c r="C6" s="7" t="n">
        <v>0.16</v>
      </c>
      <c r="D6" s="7" t="n">
        <v>0.06</v>
      </c>
      <c r="E6" s="7" t="n">
        <v>-0.11</v>
      </c>
    </row>
    <row r="7">
      <c r="A7" s="3" t="inlineStr">
        <is>
          <t>Diluted (loss) earnings per share:</t>
        </is>
      </c>
      <c r="B7" s="4" t="inlineStr">
        <is>
          <t xml:space="preserve"> </t>
        </is>
      </c>
      <c r="C7" s="4" t="inlineStr">
        <is>
          <t xml:space="preserve"> </t>
        </is>
      </c>
      <c r="D7" s="4" t="inlineStr">
        <is>
          <t xml:space="preserve"> </t>
        </is>
      </c>
      <c r="E7" s="4" t="inlineStr">
        <is>
          <t xml:space="preserve"> </t>
        </is>
      </c>
    </row>
    <row r="8">
      <c r="A8" s="4" t="inlineStr">
        <is>
          <t>Net (loss) income</t>
        </is>
      </c>
      <c r="B8" s="6" t="n">
        <v>-1088</v>
      </c>
      <c r="C8" s="6" t="n">
        <v>7726</v>
      </c>
      <c r="D8" s="6" t="n">
        <v>2793</v>
      </c>
      <c r="E8" s="6" t="n">
        <v>-5388</v>
      </c>
    </row>
    <row r="9">
      <c r="A9" s="4" t="inlineStr">
        <is>
          <t>Weighted average common shares, including dilutive effect (in shares)</t>
        </is>
      </c>
      <c r="B9" s="5" t="n">
        <v>47942000</v>
      </c>
      <c r="C9" s="5" t="n">
        <v>47843000</v>
      </c>
      <c r="D9" s="5" t="n">
        <v>47973000</v>
      </c>
      <c r="E9" s="5" t="n">
        <v>47129000</v>
      </c>
    </row>
    <row r="10">
      <c r="A10" s="4" t="inlineStr">
        <is>
          <t>Diluted (loss) earnings per share (in USD per share)</t>
        </is>
      </c>
      <c r="B10" s="7" t="n">
        <v>-0.02</v>
      </c>
      <c r="C10" s="7" t="n">
        <v>0.16</v>
      </c>
      <c r="D10" s="7" t="n">
        <v>0.06</v>
      </c>
      <c r="E10" s="7" t="n">
        <v>-0.11</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iluted (loss) earnings per share:</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0</v>
      </c>
      <c r="C13" s="4" t="inlineStr">
        <is>
          <t xml:space="preserve"> </t>
        </is>
      </c>
      <c r="D13" s="4" t="inlineStr">
        <is>
          <t xml:space="preserve"> </t>
        </is>
      </c>
      <c r="E13"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Details) - USD ($) $ in Millions</t>
        </is>
      </c>
      <c r="B1" s="2" t="inlineStr">
        <is>
          <t>Jan. 01, 2019</t>
        </is>
      </c>
      <c r="C1" s="2" t="inlineStr">
        <is>
          <t>Nov. 24, 2014</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4" t="inlineStr">
        <is>
          <t xml:space="preserve"> </t>
        </is>
      </c>
      <c r="C4" s="8" t="n">
        <v>5.6</v>
      </c>
    </row>
    <row r="5">
      <c r="A5" s="4" t="inlineStr">
        <is>
          <t>Non-Employe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8" t="n">
        <v>18.9</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Narrativ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12" t="n">
        <v>4.5</v>
      </c>
      <c r="C4" s="4" t="inlineStr">
        <is>
          <t xml:space="preserve"> </t>
        </is>
      </c>
      <c r="D4" s="12" t="n">
        <v>4.5</v>
      </c>
      <c r="E4" s="4" t="inlineStr">
        <is>
          <t xml:space="preserve"> </t>
        </is>
      </c>
    </row>
    <row r="5">
      <c r="A5" s="4" t="inlineStr">
        <is>
          <t>Number of shares available for future grants (in shares)</t>
        </is>
      </c>
      <c r="B5" s="12" t="n">
        <v>0.6</v>
      </c>
      <c r="C5" s="4" t="inlineStr">
        <is>
          <t xml:space="preserve"> </t>
        </is>
      </c>
      <c r="D5" s="12" t="n">
        <v>0.6</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the award as of the modification dates or grant date</t>
        </is>
      </c>
      <c r="B8" s="8" t="n">
        <v>1.1</v>
      </c>
      <c r="C8" s="4" t="inlineStr">
        <is>
          <t xml:space="preserve"> </t>
        </is>
      </c>
      <c r="D8" s="8" t="n">
        <v>1.1</v>
      </c>
      <c r="E8" s="4" t="inlineStr">
        <is>
          <t xml:space="preserve"> </t>
        </is>
      </c>
    </row>
    <row r="9">
      <c r="A9" s="4" t="inlineStr">
        <is>
          <t>Unrecognized compensation cost</t>
        </is>
      </c>
      <c r="B9" s="4" t="inlineStr">
        <is>
          <t xml:space="preserve"> </t>
        </is>
      </c>
      <c r="C9" s="4" t="inlineStr">
        <is>
          <t xml:space="preserve"> </t>
        </is>
      </c>
      <c r="D9" s="4" t="inlineStr">
        <is>
          <t>1 year 9 months 18 days</t>
        </is>
      </c>
      <c r="E9" s="4" t="inlineStr">
        <is>
          <t xml:space="preserve"> </t>
        </is>
      </c>
    </row>
    <row r="10">
      <c r="A10" s="4" t="inlineStr">
        <is>
          <t>Compensation expense</t>
        </is>
      </c>
      <c r="B10" s="8" t="n">
        <v>0.2</v>
      </c>
      <c r="C10" s="8" t="n">
        <v>0.2</v>
      </c>
      <c r="D10" s="8" t="n">
        <v>1.1</v>
      </c>
      <c r="E10" s="8" t="n">
        <v>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hare-Based Compensation (Details) - Restricted Stock - $ / shares</t>
        </is>
      </c>
      <c r="B1" s="2" t="inlineStr">
        <is>
          <t>9 Months Ended</t>
        </is>
      </c>
      <c r="C1" s="2" t="inlineStr">
        <is>
          <t>12 Months Ended</t>
        </is>
      </c>
    </row>
    <row r="2">
      <c r="B2" s="2" t="inlineStr">
        <is>
          <t>Sep. 30, 2023</t>
        </is>
      </c>
      <c r="C2" s="2" t="inlineStr">
        <is>
          <t>Dec. 31, 2022</t>
        </is>
      </c>
    </row>
    <row r="3">
      <c r="A3" s="3" t="inlineStr">
        <is>
          <t>Number of Unvested Restricted Shares</t>
        </is>
      </c>
      <c r="B3" s="4" t="inlineStr">
        <is>
          <t xml:space="preserve"> </t>
        </is>
      </c>
      <c r="C3" s="4" t="inlineStr">
        <is>
          <t xml:space="preserve"> </t>
        </is>
      </c>
    </row>
    <row r="4">
      <c r="A4" s="4" t="inlineStr">
        <is>
          <t>Unvested shares beginning balance (in shares)</t>
        </is>
      </c>
      <c r="B4" s="5" t="n">
        <v>728310</v>
      </c>
      <c r="C4" s="5" t="n">
        <v>1128205</v>
      </c>
    </row>
    <row r="5">
      <c r="A5" s="4" t="inlineStr">
        <is>
          <t>Granted (in shares)</t>
        </is>
      </c>
      <c r="B5" s="5" t="n">
        <v>369050</v>
      </c>
      <c r="C5" s="5" t="n">
        <v>228310</v>
      </c>
    </row>
    <row r="6">
      <c r="A6" s="4" t="inlineStr">
        <is>
          <t>Vested (in shares)</t>
        </is>
      </c>
      <c r="B6" s="5" t="n">
        <v>-794977</v>
      </c>
      <c r="C6" s="5" t="n">
        <v>-628205</v>
      </c>
    </row>
    <row r="7">
      <c r="A7" s="4" t="inlineStr">
        <is>
          <t>Forfeited (in shares)</t>
        </is>
      </c>
      <c r="B7" s="5" t="n">
        <v>0</v>
      </c>
      <c r="C7" s="5" t="n">
        <v>0</v>
      </c>
    </row>
    <row r="8">
      <c r="A8" s="4" t="inlineStr">
        <is>
          <t>Unvested shares ending balance (in shares)</t>
        </is>
      </c>
      <c r="B8" s="5" t="n">
        <v>302383</v>
      </c>
      <c r="C8" s="5" t="n">
        <v>728310</v>
      </c>
    </row>
    <row r="9">
      <c r="A9" s="3" t="inlineStr">
        <is>
          <t>Weighted Average Grant-Date Fair Value</t>
        </is>
      </c>
      <c r="B9" s="4" t="inlineStr">
        <is>
          <t xml:space="preserve"> </t>
        </is>
      </c>
      <c r="C9" s="4" t="inlineStr">
        <is>
          <t xml:space="preserve"> </t>
        </is>
      </c>
    </row>
    <row r="10">
      <c r="A10" s="4" t="inlineStr">
        <is>
          <t>Unvested shares at beginning of period (in USD per share)</t>
        </is>
      </c>
      <c r="B10" s="7" t="n">
        <v>1.32</v>
      </c>
      <c r="C10" s="7" t="n">
        <v>1.27</v>
      </c>
    </row>
    <row r="11">
      <c r="A11" s="4" t="inlineStr">
        <is>
          <t>Granted (in USD per share)</t>
        </is>
      </c>
      <c r="B11" s="14" t="n">
        <v>5.17</v>
      </c>
      <c r="C11" s="14" t="n">
        <v>2.19</v>
      </c>
    </row>
    <row r="12">
      <c r="A12" s="4" t="inlineStr">
        <is>
          <t>Vested (in USD per share)</t>
        </is>
      </c>
      <c r="B12" s="14" t="n">
        <v>1.69</v>
      </c>
      <c r="C12" s="14" t="n">
        <v>1.54</v>
      </c>
    </row>
    <row r="13">
      <c r="A13" s="4" t="inlineStr">
        <is>
          <t>Forfeited (in USD per share)</t>
        </is>
      </c>
      <c r="B13" s="5" t="n">
        <v>0</v>
      </c>
      <c r="C13" s="5" t="n">
        <v>0</v>
      </c>
    </row>
    <row r="14">
      <c r="A14" s="4" t="inlineStr">
        <is>
          <t>Unvested shares at end of period (in USD per share)</t>
        </is>
      </c>
      <c r="B14" s="7" t="n">
        <v>5.06</v>
      </c>
      <c r="C14" s="7" t="n">
        <v>1.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venues and Accounts Receivable (Details) - Related Par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52</v>
      </c>
      <c r="C4" s="6" t="n">
        <v>355</v>
      </c>
      <c r="D4" s="6" t="n">
        <v>841</v>
      </c>
      <c r="E4" s="6" t="n">
        <v>1024</v>
      </c>
      <c r="F4" s="4" t="inlineStr">
        <is>
          <t xml:space="preserve"> </t>
        </is>
      </c>
    </row>
    <row r="5">
      <c r="A5" s="4" t="inlineStr">
        <is>
          <t>ACCOUNTS RECEIVABLE</t>
        </is>
      </c>
      <c r="B5" s="5" t="n">
        <v>266</v>
      </c>
      <c r="C5" s="4" t="inlineStr">
        <is>
          <t xml:space="preserve"> </t>
        </is>
      </c>
      <c r="D5" s="5" t="n">
        <v>266</v>
      </c>
      <c r="E5" s="4" t="inlineStr">
        <is>
          <t xml:space="preserve"> </t>
        </is>
      </c>
      <c r="F5" s="6" t="n">
        <v>223</v>
      </c>
    </row>
    <row r="6">
      <c r="A6" s="4" t="inlineStr">
        <is>
          <t>Cobra Aviation/ARS/Leopard and Brim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93</v>
      </c>
      <c r="C8" s="5" t="n">
        <v>81</v>
      </c>
      <c r="D8" s="5" t="n">
        <v>391</v>
      </c>
      <c r="E8" s="5" t="n">
        <v>234</v>
      </c>
      <c r="F8" s="4" t="inlineStr">
        <is>
          <t xml:space="preserve"> </t>
        </is>
      </c>
    </row>
    <row r="9">
      <c r="A9" s="4" t="inlineStr">
        <is>
          <t>ACCOUNTS RECEIVABLE</t>
        </is>
      </c>
      <c r="B9" s="5" t="n">
        <v>101</v>
      </c>
      <c r="C9" s="4" t="inlineStr">
        <is>
          <t xml:space="preserve"> </t>
        </is>
      </c>
      <c r="D9" s="5" t="n">
        <v>101</v>
      </c>
      <c r="E9" s="4" t="inlineStr">
        <is>
          <t xml:space="preserve"> </t>
        </is>
      </c>
      <c r="F9" s="5" t="n">
        <v>217</v>
      </c>
    </row>
    <row r="10">
      <c r="A10" s="4" t="inlineStr">
        <is>
          <t>Panther and El Tor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9</v>
      </c>
      <c r="C12" s="5" t="n">
        <v>274</v>
      </c>
      <c r="D12" s="5" t="n">
        <v>450</v>
      </c>
      <c r="E12" s="5" t="n">
        <v>790</v>
      </c>
      <c r="F12" s="4" t="inlineStr">
        <is>
          <t xml:space="preserve"> </t>
        </is>
      </c>
    </row>
    <row r="13">
      <c r="A13" s="4" t="inlineStr">
        <is>
          <t>ACCOUNTS RECEIVABLE</t>
        </is>
      </c>
      <c r="B13" s="5" t="n">
        <v>159</v>
      </c>
      <c r="C13" s="4" t="inlineStr">
        <is>
          <t xml:space="preserve"> </t>
        </is>
      </c>
      <c r="D13" s="5" t="n">
        <v>159</v>
      </c>
      <c r="E13" s="4" t="inlineStr">
        <is>
          <t xml:space="preserve"> </t>
        </is>
      </c>
      <c r="F13" s="5" t="n">
        <v>0</v>
      </c>
    </row>
    <row r="14">
      <c r="A14" s="4" t="inlineStr">
        <is>
          <t>Oth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6" t="n">
        <v>0</v>
      </c>
      <c r="D16" s="5" t="n">
        <v>0</v>
      </c>
      <c r="E16" s="6" t="n">
        <v>0</v>
      </c>
      <c r="F16" s="4" t="inlineStr">
        <is>
          <t xml:space="preserve"> </t>
        </is>
      </c>
    </row>
    <row r="17">
      <c r="A17" s="4" t="inlineStr">
        <is>
          <t>ACCOUNTS RECEIVABLE</t>
        </is>
      </c>
      <c r="B17" s="6" t="n">
        <v>6</v>
      </c>
      <c r="C17" s="4" t="inlineStr">
        <is>
          <t xml:space="preserve"> </t>
        </is>
      </c>
      <c r="D17" s="6" t="n">
        <v>6</v>
      </c>
      <c r="E17" s="4" t="inlineStr">
        <is>
          <t xml:space="preserve"> </t>
        </is>
      </c>
      <c r="F17" s="6" t="n">
        <v>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Cost of Revenues of Accounts Pay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39304</v>
      </c>
      <c r="C4" s="4" t="inlineStr">
        <is>
          <t xml:space="preserve"> </t>
        </is>
      </c>
      <c r="D4" s="6" t="n">
        <v>39304</v>
      </c>
      <c r="E4" s="4" t="inlineStr">
        <is>
          <t xml:space="preserve"> </t>
        </is>
      </c>
      <c r="F4" s="6" t="n">
        <v>47391</v>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REVENUE</t>
        </is>
      </c>
      <c r="B7" s="5" t="n">
        <v>120</v>
      </c>
      <c r="C7" s="6" t="n">
        <v>142</v>
      </c>
      <c r="D7" s="5" t="n">
        <v>360</v>
      </c>
      <c r="E7" s="6" t="n">
        <v>405</v>
      </c>
      <c r="F7" s="4" t="inlineStr">
        <is>
          <t xml:space="preserve"> </t>
        </is>
      </c>
    </row>
    <row r="8">
      <c r="A8" s="4" t="inlineStr">
        <is>
          <t>Related Parties | Cobra Aviation/ARS/Leopard and Brim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REVENUE</t>
        </is>
      </c>
      <c r="B10" s="5" t="n">
        <v>0</v>
      </c>
      <c r="C10" s="5" t="n">
        <v>17</v>
      </c>
      <c r="D10" s="5" t="n">
        <v>7</v>
      </c>
      <c r="E10" s="5" t="n">
        <v>57</v>
      </c>
      <c r="F10" s="4" t="inlineStr">
        <is>
          <t xml:space="preserve"> </t>
        </is>
      </c>
    </row>
    <row r="11">
      <c r="A11" s="4" t="inlineStr">
        <is>
          <t>Related Parties | The Company and Cali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VENUE</t>
        </is>
      </c>
      <c r="B13" s="5" t="n">
        <v>93</v>
      </c>
      <c r="C13" s="5" t="n">
        <v>89</v>
      </c>
      <c r="D13" s="5" t="n">
        <v>273</v>
      </c>
      <c r="E13" s="5" t="n">
        <v>268</v>
      </c>
      <c r="F13" s="4" t="inlineStr">
        <is>
          <t xml:space="preserve"> </t>
        </is>
      </c>
    </row>
    <row r="14">
      <c r="A14" s="4" t="inlineStr">
        <is>
          <t>Related Parties | Oth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REVENUE</t>
        </is>
      </c>
      <c r="B16" s="5" t="n">
        <v>27</v>
      </c>
      <c r="C16" s="6" t="n">
        <v>36</v>
      </c>
      <c r="D16" s="5" t="n">
        <v>80</v>
      </c>
      <c r="E16" s="6" t="n">
        <v>80</v>
      </c>
      <c r="F16" s="4" t="inlineStr">
        <is>
          <t xml:space="preserve"> </t>
        </is>
      </c>
    </row>
    <row r="17">
      <c r="A17" s="4" t="inlineStr">
        <is>
          <t>Related Parties | ACCOUNT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0</v>
      </c>
      <c r="C19" s="4" t="inlineStr">
        <is>
          <t xml:space="preserve"> </t>
        </is>
      </c>
      <c r="D19" s="5" t="n">
        <v>0</v>
      </c>
      <c r="E19" s="4" t="inlineStr">
        <is>
          <t xml:space="preserve"> </t>
        </is>
      </c>
      <c r="F19" s="5" t="n">
        <v>3</v>
      </c>
    </row>
    <row r="20">
      <c r="A20" s="4" t="inlineStr">
        <is>
          <t>Related Parties | ACCOUNTS PAYABLE | Cobra Aviation/ARS/Leopard and Brim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5" t="n">
        <v>0</v>
      </c>
      <c r="C22" s="4" t="inlineStr">
        <is>
          <t xml:space="preserve"> </t>
        </is>
      </c>
      <c r="D22" s="5" t="n">
        <v>0</v>
      </c>
      <c r="E22" s="4" t="inlineStr">
        <is>
          <t xml:space="preserve"> </t>
        </is>
      </c>
      <c r="F22" s="5" t="n">
        <v>3</v>
      </c>
    </row>
    <row r="23">
      <c r="A23" s="4" t="inlineStr">
        <is>
          <t>Related Parties | ACCOUNTS PAYABLE | The Company and Cali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t>
        </is>
      </c>
      <c r="B25" s="5" t="n">
        <v>0</v>
      </c>
      <c r="C25" s="4" t="inlineStr">
        <is>
          <t xml:space="preserve"> </t>
        </is>
      </c>
      <c r="D25" s="5" t="n">
        <v>0</v>
      </c>
      <c r="E25" s="4" t="inlineStr">
        <is>
          <t xml:space="preserve"> </t>
        </is>
      </c>
      <c r="F25" s="5" t="n">
        <v>0</v>
      </c>
    </row>
    <row r="26">
      <c r="A26" s="4" t="inlineStr">
        <is>
          <t>Related Parties | ACCOUNTS PAYABLE | Oth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6" t="n">
        <v>0</v>
      </c>
      <c r="C28" s="4" t="inlineStr">
        <is>
          <t xml:space="preserve"> </t>
        </is>
      </c>
      <c r="D28" s="6" t="n">
        <v>0</v>
      </c>
      <c r="E28" s="4" t="inlineStr">
        <is>
          <t xml:space="preserve"> </t>
        </is>
      </c>
      <c r="F2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mmoth Energy Services, Inc. (“Mammoth Inc.”, “Mammoth” or the “Company”), together with its subsidiaries, is an integrated, growth-oriented company serving both the oil and gas and the electric utility industries in North America and US territories. Mammoth Inc.’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equipment rentals, remote accommodation services and equipment manufacturing. The Company was incorporated in Delaware in June 2016. Operations The Company’s well completion services include equipment and personnel used in connection with the completion and early production of oil and natural gas wells. The Company’s infrastructure services include engineering, design, construction, upgrade, maintenance and repair services to the electrical infrastructure industry as well as repair and restoration services in response to storms and other disaster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aviation, equipment rentals, remote accommodations and equipment manufacturing. The Company’s operations are concentrated in North America. The Company operates its oil and natural gas businesses in the Permian Basin, the Utica Shale, the Eagle Ford Shale, the Marcellus Shale, the Granite Wash, the SCOOP, the STACK, the Cana-Woodford Shale, the Cleveland Sand and the oil sands located in Northern Alberta, Canada.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Decreases in the commodity prices for oil and natural gas would have a material adverse effect on the Company’s results of operations and financial condition. During the periods presented in this report, the Company provided its infrastructure services primarily in the northeastern, southwestern, midwestern and western portions of the United States. The Company’s infrastructure business depends on infrastructure spending on maintenance, upgrade, expansion and repair and restoration. Any prolonged decrease in spending by electric utility companies, delays or reductions in government appropriations or the failure of customers to pay their receivables could have a material adverse effect on the Company’s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33" customWidth="1" min="2" max="2"/>
    <col width="15" customWidth="1" min="3" max="3"/>
  </cols>
  <sheetData>
    <row r="1">
      <c r="A1" s="1" t="inlineStr">
        <is>
          <t>Related Party Transactions - Narrative (Details) $ in Millions</t>
        </is>
      </c>
      <c r="C1" s="2" t="inlineStr">
        <is>
          <t>9 Months Ended</t>
        </is>
      </c>
    </row>
    <row r="2">
      <c r="B2" s="2" t="inlineStr">
        <is>
          <t>Dec. 21, 2018 USD ($) helicopter</t>
        </is>
      </c>
      <c r="C2" s="2" t="inlineStr">
        <is>
          <t>Sep. 30, 2023</t>
        </is>
      </c>
    </row>
    <row r="3">
      <c r="A3" s="4" t="inlineStr">
        <is>
          <t>Wexford | Related Par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ownership</t>
        </is>
      </c>
      <c r="B5" s="4" t="inlineStr">
        <is>
          <t xml:space="preserve"> </t>
        </is>
      </c>
      <c r="C5" s="9" t="n">
        <v>0.47</v>
      </c>
    </row>
    <row r="6">
      <c r="A6" s="4" t="inlineStr">
        <is>
          <t>Brim Acquisition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itial capital of acquisition</t>
        </is>
      </c>
      <c r="B8" s="6" t="n">
        <v>2</v>
      </c>
      <c r="C8" s="4" t="inlineStr">
        <is>
          <t xml:space="preserve"> </t>
        </is>
      </c>
    </row>
    <row r="9">
      <c r="A9" s="4" t="inlineStr">
        <is>
          <t>Brim Acquisitions LLC | Related Part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itial capital of acquisition</t>
        </is>
      </c>
      <c r="B11" s="6" t="n">
        <v>2</v>
      </c>
      <c r="C11" s="4" t="inlineStr">
        <is>
          <t xml:space="preserve"> </t>
        </is>
      </c>
    </row>
    <row r="12">
      <c r="A12" s="4" t="inlineStr">
        <is>
          <t>Cobra Aviation Services LLC | Related Parti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assets purchased | helicopter</t>
        </is>
      </c>
      <c r="B14" s="5" t="n">
        <v>2</v>
      </c>
      <c r="C14" s="4" t="inlineStr">
        <is>
          <t xml:space="preserve"> </t>
        </is>
      </c>
    </row>
    <row r="15">
      <c r="A15" s="4" t="inlineStr">
        <is>
          <t>Cobra Aviation Services LLC | Brim Acquisitions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Equity method investment, ownership percentage</t>
        </is>
      </c>
      <c r="B17" s="9" t="n">
        <v>0.49</v>
      </c>
      <c r="C17" s="4" t="inlineStr">
        <is>
          <t xml:space="preserve"> </t>
        </is>
      </c>
    </row>
    <row r="18">
      <c r="A18" s="4" t="inlineStr">
        <is>
          <t>Cobra Aviation Services LLC | Brim Acquisitions LLC | Related Parti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quity method investment, ownership percentage</t>
        </is>
      </c>
      <c r="B20" s="9" t="n">
        <v>0.49</v>
      </c>
      <c r="C20" s="4" t="inlineStr">
        <is>
          <t xml:space="preserve"> </t>
        </is>
      </c>
    </row>
    <row r="21">
      <c r="A21" s="4" t="inlineStr">
        <is>
          <t>Wexford | Brim Acquisitions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Equity method investment, ownership percentage</t>
        </is>
      </c>
      <c r="B23" s="9" t="n">
        <v>0.51</v>
      </c>
      <c r="C23" s="4" t="inlineStr">
        <is>
          <t xml:space="preserve"> </t>
        </is>
      </c>
    </row>
    <row r="24">
      <c r="A24" s="4" t="inlineStr">
        <is>
          <t>Wexford | Brim Acquisitions LLC | Related Parti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Equity method investment, ownership percentage</t>
        </is>
      </c>
      <c r="B26" s="9" t="n">
        <v>0.51</v>
      </c>
      <c r="C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45" customWidth="1" min="23" max="23"/>
    <col width="31" customWidth="1" min="24" max="24"/>
  </cols>
  <sheetData>
    <row r="1">
      <c r="A1" s="1" t="inlineStr">
        <is>
          <t>Commitments and Contingencies - Narrative (Details)</t>
        </is>
      </c>
      <c r="P1" s="2" t="inlineStr">
        <is>
          <t>9 Months Ended</t>
        </is>
      </c>
    </row>
    <row r="2">
      <c r="B2" s="2" t="inlineStr">
        <is>
          <t>Oct. 25, 2023 USD ($)</t>
        </is>
      </c>
      <c r="C2" s="2" t="inlineStr">
        <is>
          <t>Oct. 16, 2023 USD ($)</t>
        </is>
      </c>
      <c r="D2" s="2" t="inlineStr">
        <is>
          <t>Oct. 10, 2023 USD ($)</t>
        </is>
      </c>
      <c r="E2" s="2" t="inlineStr">
        <is>
          <t>Sep. 22, 2023 USD ($)</t>
        </is>
      </c>
      <c r="F2" s="2" t="inlineStr">
        <is>
          <t>Aug. 22, 2023 USD ($)</t>
        </is>
      </c>
      <c r="G2" s="2" t="inlineStr">
        <is>
          <t>Jul. 21, 2023 USD ($)</t>
        </is>
      </c>
      <c r="H2" s="2" t="inlineStr">
        <is>
          <t>Jun. 14, 2023 USD ($)</t>
        </is>
      </c>
      <c r="I2" s="2" t="inlineStr">
        <is>
          <t>Jun. 08, 2023 USD ($)</t>
        </is>
      </c>
      <c r="J2" s="2" t="inlineStr">
        <is>
          <t>Mar. 27, 2023 USD ($)</t>
        </is>
      </c>
      <c r="K2" s="2" t="inlineStr">
        <is>
          <t>Mar. 20, 2023 USD ($)</t>
        </is>
      </c>
      <c r="L2" s="2" t="inlineStr">
        <is>
          <t>Dec. 13, 2022 USD ($)</t>
        </is>
      </c>
      <c r="M2" s="2" t="inlineStr">
        <is>
          <t>Nov. 14, 2022 USD ($) lawsuit</t>
        </is>
      </c>
      <c r="N2" s="2" t="inlineStr">
        <is>
          <t>May 13, 2021 USD ($)</t>
        </is>
      </c>
      <c r="O2" s="2" t="inlineStr">
        <is>
          <t>Mar. 25, 2020 USD ($)</t>
        </is>
      </c>
      <c r="P2" s="2" t="inlineStr">
        <is>
          <t>Sep. 30, 2023 USD ($)</t>
        </is>
      </c>
      <c r="Q2" s="2" t="inlineStr">
        <is>
          <t>Sep. 30, 2022 USD ($)</t>
        </is>
      </c>
      <c r="R2" s="2" t="inlineStr">
        <is>
          <t>Nov. 09, 2023 USD ($)</t>
        </is>
      </c>
      <c r="S2" s="2" t="inlineStr">
        <is>
          <t>Jan. 20, 2023 USD ($)</t>
        </is>
      </c>
      <c r="T2" s="2" t="inlineStr">
        <is>
          <t>Dec. 31, 2022 USD ($)</t>
        </is>
      </c>
      <c r="U2" s="2" t="inlineStr">
        <is>
          <t>Dec. 21, 2022 USD ($)</t>
        </is>
      </c>
      <c r="V2" s="2" t="inlineStr">
        <is>
          <t>Nov. 21, 2022 USD ($)</t>
        </is>
      </c>
      <c r="W2" s="2" t="inlineStr">
        <is>
          <t>May 26, 2021 USD ($) contractComplianceIssue</t>
        </is>
      </c>
      <c r="X2" s="2" t="inlineStr">
        <is>
          <t>Sep. 10, 2019 lease individual</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Unrecorded unconditional 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corded unconditional purch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surance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0000</v>
      </c>
      <c r="Q6" s="4" t="inlineStr">
        <is>
          <t xml:space="preserve"> </t>
        </is>
      </c>
      <c r="R6" s="4" t="inlineStr">
        <is>
          <t xml:space="preserve"> </t>
        </is>
      </c>
      <c r="S6" s="4" t="inlineStr">
        <is>
          <t xml:space="preserve"> </t>
        </is>
      </c>
      <c r="T6" s="6" t="n">
        <v>100000</v>
      </c>
      <c r="U6" s="4" t="inlineStr">
        <is>
          <t xml:space="preserve"> </t>
        </is>
      </c>
      <c r="V6" s="4" t="inlineStr">
        <is>
          <t xml:space="preserve"> </t>
        </is>
      </c>
      <c r="W6" s="4" t="inlineStr">
        <is>
          <t xml:space="preserve"> </t>
        </is>
      </c>
      <c r="X6" s="4" t="inlineStr">
        <is>
          <t xml:space="preserve"> </t>
        </is>
      </c>
    </row>
    <row r="7">
      <c r="A7" s="4" t="inlineStr">
        <is>
          <t>Insurance aggregate stop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400000</v>
      </c>
      <c r="Q7" s="4" t="inlineStr">
        <is>
          <t xml:space="preserve"> </t>
        </is>
      </c>
      <c r="R7" s="4" t="inlineStr">
        <is>
          <t xml:space="preserve"> </t>
        </is>
      </c>
      <c r="S7" s="4" t="inlineStr">
        <is>
          <t xml:space="preserve"> </t>
        </is>
      </c>
      <c r="T7" s="5" t="n">
        <v>5400000</v>
      </c>
      <c r="U7" s="4" t="inlineStr">
        <is>
          <t xml:space="preserve"> </t>
        </is>
      </c>
      <c r="V7" s="4" t="inlineStr">
        <is>
          <t xml:space="preserve"> </t>
        </is>
      </c>
      <c r="W7" s="4" t="inlineStr">
        <is>
          <t xml:space="preserve"> </t>
        </is>
      </c>
      <c r="X7" s="4" t="inlineStr">
        <is>
          <t xml:space="preserve"> </t>
        </is>
      </c>
    </row>
    <row r="8">
      <c r="A8" s="4" t="inlineStr">
        <is>
          <t>Workers' compensation liabili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00000</v>
      </c>
      <c r="Q8" s="4" t="inlineStr">
        <is>
          <t xml:space="preserve"> </t>
        </is>
      </c>
      <c r="R8" s="4" t="inlineStr">
        <is>
          <t xml:space="preserve"> </t>
        </is>
      </c>
      <c r="S8" s="4" t="inlineStr">
        <is>
          <t xml:space="preserve"> </t>
        </is>
      </c>
      <c r="T8" s="5" t="n">
        <v>1500000</v>
      </c>
      <c r="U8" s="4" t="inlineStr">
        <is>
          <t xml:space="preserve"> </t>
        </is>
      </c>
      <c r="V8" s="4" t="inlineStr">
        <is>
          <t xml:space="preserve"> </t>
        </is>
      </c>
      <c r="W8" s="4" t="inlineStr">
        <is>
          <t xml:space="preserve"> </t>
        </is>
      </c>
      <c r="X8" s="4" t="inlineStr">
        <is>
          <t xml:space="preserve"> </t>
        </is>
      </c>
    </row>
    <row r="9">
      <c r="A9" s="4" t="inlineStr">
        <is>
          <t>Workers compensation and auto claims insurance, directors and officers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00000</v>
      </c>
      <c r="Q9" s="4" t="inlineStr">
        <is>
          <t xml:space="preserve"> </t>
        </is>
      </c>
      <c r="R9" s="4" t="inlineStr">
        <is>
          <t xml:space="preserve"> </t>
        </is>
      </c>
      <c r="S9" s="4" t="inlineStr">
        <is>
          <t xml:space="preserve"> </t>
        </is>
      </c>
      <c r="T9" s="5" t="n">
        <v>1000000</v>
      </c>
      <c r="U9" s="4" t="inlineStr">
        <is>
          <t xml:space="preserve"> </t>
        </is>
      </c>
      <c r="V9" s="4" t="inlineStr">
        <is>
          <t xml:space="preserve"> </t>
        </is>
      </c>
      <c r="W9" s="4" t="inlineStr">
        <is>
          <t xml:space="preserve"> </t>
        </is>
      </c>
      <c r="X9" s="4" t="inlineStr">
        <is>
          <t xml:space="preserve"> </t>
        </is>
      </c>
    </row>
    <row r="10">
      <c r="A10" s="4" t="inlineStr">
        <is>
          <t>Workers compensation and auto claims insurance, directors and officers liability aggregat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0</v>
      </c>
      <c r="Q10" s="4" t="inlineStr">
        <is>
          <t xml:space="preserve"> </t>
        </is>
      </c>
      <c r="R10" s="4" t="inlineStr">
        <is>
          <t xml:space="preserve"> </t>
        </is>
      </c>
      <c r="S10" s="4" t="inlineStr">
        <is>
          <t xml:space="preserve"> </t>
        </is>
      </c>
      <c r="T10" s="5" t="n">
        <v>10000000</v>
      </c>
      <c r="U10" s="4" t="inlineStr">
        <is>
          <t xml:space="preserve"> </t>
        </is>
      </c>
      <c r="V10" s="4" t="inlineStr">
        <is>
          <t xml:space="preserve"> </t>
        </is>
      </c>
      <c r="W10" s="4" t="inlineStr">
        <is>
          <t xml:space="preserve"> </t>
        </is>
      </c>
      <c r="X10" s="4" t="inlineStr">
        <is>
          <t xml:space="preserve"> </t>
        </is>
      </c>
    </row>
    <row r="11">
      <c r="A11" s="4" t="inlineStr">
        <is>
          <t>Workers compensation and auto claims insurance, aggregate stop loss per claim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0000</v>
      </c>
      <c r="U11" s="4" t="inlineStr">
        <is>
          <t xml:space="preserve"> </t>
        </is>
      </c>
      <c r="V11" s="4" t="inlineStr">
        <is>
          <t xml:space="preserve"> </t>
        </is>
      </c>
      <c r="W11" s="4" t="inlineStr">
        <is>
          <t xml:space="preserve"> </t>
        </is>
      </c>
      <c r="X11" s="4" t="inlineStr">
        <is>
          <t xml:space="preserve"> </t>
        </is>
      </c>
    </row>
    <row r="12">
      <c r="A12" s="4" t="inlineStr">
        <is>
          <t>Workers compensation and auto claims insurance, aggregate stop loss per calendar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800000</v>
      </c>
      <c r="U12" s="4" t="inlineStr">
        <is>
          <t xml:space="preserve"> </t>
        </is>
      </c>
      <c r="V12" s="4" t="inlineStr">
        <is>
          <t xml:space="preserve"> </t>
        </is>
      </c>
      <c r="W12" s="4" t="inlineStr">
        <is>
          <t xml:space="preserve"> </t>
        </is>
      </c>
      <c r="X12" s="4" t="inlineStr">
        <is>
          <t xml:space="preserve"> </t>
        </is>
      </c>
    </row>
    <row r="13">
      <c r="A13" s="4" t="inlineStr">
        <is>
          <t>Insurance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00000</v>
      </c>
      <c r="Q13" s="4" t="inlineStr">
        <is>
          <t xml:space="preserve"> </t>
        </is>
      </c>
      <c r="R13" s="4" t="inlineStr">
        <is>
          <t xml:space="preserve"> </t>
        </is>
      </c>
      <c r="S13" s="4" t="inlineStr">
        <is>
          <t xml:space="preserve"> </t>
        </is>
      </c>
      <c r="T13" s="5" t="n">
        <v>1500000</v>
      </c>
      <c r="U13" s="4" t="inlineStr">
        <is>
          <t xml:space="preserve"> </t>
        </is>
      </c>
      <c r="V13" s="4" t="inlineStr">
        <is>
          <t xml:space="preserve"> </t>
        </is>
      </c>
      <c r="W13" s="4" t="inlineStr">
        <is>
          <t xml:space="preserve"> </t>
        </is>
      </c>
      <c r="X13" s="4" t="inlineStr">
        <is>
          <t xml:space="preserve"> </t>
        </is>
      </c>
    </row>
    <row r="14">
      <c r="A14" s="4" t="inlineStr">
        <is>
          <t>Warranty accr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1 year</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arranty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c r="S15" s="4" t="inlineStr">
        <is>
          <t xml:space="preserve"> </t>
        </is>
      </c>
      <c r="T15" s="5" t="n">
        <v>0</v>
      </c>
      <c r="U15" s="4" t="inlineStr">
        <is>
          <t xml:space="preserve"> </t>
        </is>
      </c>
      <c r="V15" s="4" t="inlineStr">
        <is>
          <t xml:space="preserve"> </t>
        </is>
      </c>
      <c r="W15" s="4" t="inlineStr">
        <is>
          <t xml:space="preserve"> </t>
        </is>
      </c>
      <c r="X15" s="4" t="inlineStr">
        <is>
          <t xml:space="preserve"> </t>
        </is>
      </c>
    </row>
    <row r="16">
      <c r="A16" s="4" t="inlineStr">
        <is>
          <t>Product warranty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6" t="n">
        <v>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covery amount in undisputed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17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FEMA contract compliance issues raised | contractComplianceIss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2</v>
      </c>
      <c r="X19" s="4" t="inlineStr">
        <is>
          <t xml:space="preserve"> </t>
        </is>
      </c>
    </row>
    <row r="20">
      <c r="A20" s="4" t="inlineStr">
        <is>
          <t>Defined contribution plan, maximum annual contributions per employe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9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fined benefit plan, employer matching contribution, percent of match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0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fined benefit plan, contributions by employ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500000</v>
      </c>
      <c r="Q22" s="6" t="n">
        <v>14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EMA Offi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ine issued for indic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bra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ertified claim amount submit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79000000</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nvoices amount approved by FE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3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mount awarded from FE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0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itigation settlement, amount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6" t="n">
        <v>72000000</v>
      </c>
      <c r="H31" s="4" t="inlineStr">
        <is>
          <t xml:space="preserve"> </t>
        </is>
      </c>
      <c r="I31" s="6" t="n">
        <v>99000000</v>
      </c>
      <c r="J31" s="5" t="n">
        <v>99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oss contingency, damages award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500000</v>
      </c>
      <c r="L32" s="4" t="inlineStr">
        <is>
          <t xml:space="preserve"> </t>
        </is>
      </c>
      <c r="M32" s="6" t="n">
        <v>9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lawsuits pending | lawsu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claims judgment issued and under appeal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other individuals indicted | individ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v>
      </c>
    </row>
    <row r="36">
      <c r="A36" s="4" t="inlineStr">
        <is>
          <t>Number of other individuals indicted, charges dismissed |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2</v>
      </c>
    </row>
    <row r="37">
      <c r="A37" s="4" t="inlineStr">
        <is>
          <t>Cobra Acquisitions | Former Presid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ine issued for indic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erto Rico Electric Power Authority (PRE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itigation settlement, amount to be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9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erto Rico Electric Power Authority (PRE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nterest charged on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86000000</v>
      </c>
      <c r="Q45" s="4" t="inlineStr">
        <is>
          <t xml:space="preserve"> </t>
        </is>
      </c>
      <c r="R45" s="4" t="inlineStr">
        <is>
          <t xml:space="preserve"> </t>
        </is>
      </c>
      <c r="S45" s="4" t="inlineStr">
        <is>
          <t xml:space="preserve"> </t>
        </is>
      </c>
      <c r="T45" s="5" t="n">
        <v>152000000</v>
      </c>
      <c r="U45" s="4" t="inlineStr">
        <is>
          <t xml:space="preserve"> </t>
        </is>
      </c>
      <c r="V45" s="4" t="inlineStr">
        <is>
          <t xml:space="preserve"> </t>
        </is>
      </c>
      <c r="W45" s="4" t="inlineStr">
        <is>
          <t xml:space="preserve"> </t>
        </is>
      </c>
      <c r="X45" s="4" t="inlineStr">
        <is>
          <t xml:space="preserve"> </t>
        </is>
      </c>
    </row>
    <row r="46">
      <c r="A46" s="4" t="inlineStr">
        <is>
          <t>Accounts receivable, contract costs, amount expected to be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68100000</v>
      </c>
      <c r="V46" s="6" t="n">
        <v>5600000</v>
      </c>
      <c r="W46" s="6" t="n">
        <v>47000000</v>
      </c>
      <c r="X46" s="4" t="inlineStr">
        <is>
          <t xml:space="preserve"> </t>
        </is>
      </c>
    </row>
    <row r="47">
      <c r="A47" s="4" t="inlineStr">
        <is>
          <t>Staff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24400000</v>
      </c>
      <c r="X47" s="4" t="inlineStr">
        <is>
          <t xml:space="preserve"> </t>
        </is>
      </c>
    </row>
    <row r="48">
      <c r="A48" s="4" t="inlineStr">
        <is>
          <t>Percent of federal funded portion for determination memorand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1</v>
      </c>
      <c r="W48" s="4" t="inlineStr">
        <is>
          <t xml:space="preserve"> </t>
        </is>
      </c>
      <c r="X48" s="4" t="inlineStr">
        <is>
          <t xml:space="preserve"> </t>
        </is>
      </c>
    </row>
    <row r="49">
      <c r="A49" s="4" t="inlineStr">
        <is>
          <t>Percent of federal cost share portion for determination memorand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9" t="n">
        <v>0.9</v>
      </c>
      <c r="V49" s="4" t="inlineStr">
        <is>
          <t xml:space="preserve"> </t>
        </is>
      </c>
      <c r="W49" s="4" t="inlineStr">
        <is>
          <t xml:space="preserve"> </t>
        </is>
      </c>
      <c r="X49" s="4" t="inlineStr">
        <is>
          <t xml:space="preserve"> </t>
        </is>
      </c>
    </row>
    <row r="50">
      <c r="A50" s="4" t="inlineStr">
        <is>
          <t>Puerto Rico Electric Power Authority (PREPA) | Cobra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ayment pending from thir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134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oreman Electric Service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oss contingency, damages award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50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bra Acquisitions | Puerto Rico Electric Power Authority (PREP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itigation settlement, amount to be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1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ash paid for settlement</t>
        </is>
      </c>
      <c r="B59" s="4" t="inlineStr">
        <is>
          <t xml:space="preserve"> </t>
        </is>
      </c>
      <c r="C59" s="4" t="inlineStr">
        <is>
          <t xml:space="preserve"> </t>
        </is>
      </c>
      <c r="D59" s="4" t="inlineStr">
        <is>
          <t xml:space="preserve"> </t>
        </is>
      </c>
      <c r="E59" s="6" t="n">
        <v>800000</v>
      </c>
      <c r="F59" s="6" t="n">
        <v>2000000</v>
      </c>
      <c r="G59" s="6" t="n">
        <v>8400000</v>
      </c>
      <c r="H59" s="6" t="n">
        <v>108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bra Acquisitions | Puerto Rico Electric Power Authority (PREPA)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ash paid for settlement</t>
        </is>
      </c>
      <c r="B62" s="6" t="n">
        <v>1200000</v>
      </c>
      <c r="C62" s="6" t="n">
        <v>1700000</v>
      </c>
      <c r="D62" s="6" t="n">
        <v>5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emaining reimbursement</t>
        </is>
      </c>
      <c r="B63" s="4" t="inlineStr">
        <is>
          <t xml:space="preserve"> </t>
        </is>
      </c>
      <c r="C63" s="6" t="n">
        <v>8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erformance and Payment Bo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1200000</v>
      </c>
      <c r="Q66" s="4" t="inlineStr">
        <is>
          <t xml:space="preserve"> </t>
        </is>
      </c>
      <c r="R66" s="4" t="inlineStr">
        <is>
          <t xml:space="preserve"> </t>
        </is>
      </c>
      <c r="S66" s="4" t="inlineStr">
        <is>
          <t xml:space="preserve"> </t>
        </is>
      </c>
      <c r="T66" s="5" t="n">
        <v>8600000</v>
      </c>
      <c r="U66" s="4" t="inlineStr">
        <is>
          <t xml:space="preserve"> </t>
        </is>
      </c>
      <c r="V66" s="4" t="inlineStr">
        <is>
          <t xml:space="preserve"> </t>
        </is>
      </c>
      <c r="W66" s="4" t="inlineStr">
        <is>
          <t xml:space="preserve"> </t>
        </is>
      </c>
      <c r="X66" s="4" t="inlineStr">
        <is>
          <t xml:space="preserve"> </t>
        </is>
      </c>
    </row>
    <row r="67">
      <c r="A67" s="4" t="inlineStr">
        <is>
          <t>Estimated cost to complete the proje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7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erformance and Payment Bond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7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utstanding Bid Bo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600000</v>
      </c>
      <c r="Q73" s="4" t="inlineStr">
        <is>
          <t xml:space="preserve"> </t>
        </is>
      </c>
      <c r="R73" s="4" t="inlineStr">
        <is>
          <t xml:space="preserve"> </t>
        </is>
      </c>
      <c r="S73" s="4" t="inlineStr">
        <is>
          <t xml:space="preserve"> </t>
        </is>
      </c>
      <c r="T73" s="6" t="n">
        <v>0</v>
      </c>
      <c r="U73" s="4" t="inlineStr">
        <is>
          <t xml:space="preserve"> </t>
        </is>
      </c>
      <c r="V73" s="4" t="inlineStr">
        <is>
          <t xml:space="preserve"> </t>
        </is>
      </c>
      <c r="W73" s="4" t="inlineStr">
        <is>
          <t xml:space="preserve"> </t>
        </is>
      </c>
      <c r="X73" s="4" t="inlineStr">
        <is>
          <t xml:space="preserve"> </t>
        </is>
      </c>
    </row>
  </sheetData>
  <mergeCells count="2">
    <mergeCell ref="A1:A2"/>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 letters of credit</t>
        </is>
      </c>
      <c r="B3" s="6" t="n">
        <v>6369</v>
      </c>
      <c r="C3" s="6" t="n">
        <v>6494</v>
      </c>
    </row>
    <row r="4">
      <c r="A4" s="4" t="inlineStr">
        <is>
          <t>Environmental remediatio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letters of credit</t>
        </is>
      </c>
      <c r="B6" s="5" t="n">
        <v>3569</v>
      </c>
      <c r="C6" s="5" t="n">
        <v>3694</v>
      </c>
    </row>
    <row r="7">
      <c r="A7" s="4" t="inlineStr">
        <is>
          <t>Insurance program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letters of credit</t>
        </is>
      </c>
      <c r="B9" s="6" t="n">
        <v>2800</v>
      </c>
      <c r="C9" s="6" t="n">
        <v>2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Defined Contribution Plan (Details) - USD ($) $ in Million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Defined contribution plan, maximum annual contributions per employee, percent</t>
        </is>
      </c>
      <c r="B4" s="9" t="n">
        <v>0.92</v>
      </c>
      <c r="C4" s="4" t="inlineStr">
        <is>
          <t xml:space="preserve"> </t>
        </is>
      </c>
    </row>
    <row r="5">
      <c r="A5" s="4" t="inlineStr">
        <is>
          <t>Defined benefit plan, employer matching contribution, percent of match (up to)</t>
        </is>
      </c>
      <c r="B5" s="9" t="n">
        <v>0.03</v>
      </c>
      <c r="C5" s="4" t="inlineStr">
        <is>
          <t xml:space="preserve"> </t>
        </is>
      </c>
    </row>
    <row r="6">
      <c r="A6" s="4" t="inlineStr">
        <is>
          <t>Defined benefit plan, contributions by employer</t>
        </is>
      </c>
      <c r="B6" s="8" t="n">
        <v>1.5</v>
      </c>
      <c r="C6" s="8" t="n">
        <v>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porting Segment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duction</t>
        </is>
      </c>
      <c r="B6" s="6" t="n">
        <v>64959</v>
      </c>
      <c r="C6" s="6" t="n">
        <v>107202</v>
      </c>
      <c r="D6" s="6" t="n">
        <v>256710</v>
      </c>
      <c r="E6" s="6" t="n">
        <v>259178</v>
      </c>
      <c r="F6" s="4" t="inlineStr">
        <is>
          <t xml:space="preserve"> </t>
        </is>
      </c>
    </row>
    <row r="7">
      <c r="A7" s="4" t="inlineStr">
        <is>
          <t>Total cost of revenue</t>
        </is>
      </c>
      <c r="B7" s="5" t="n">
        <v>52817</v>
      </c>
      <c r="C7" s="5" t="n">
        <v>78456</v>
      </c>
      <c r="D7" s="5" t="n">
        <v>202061</v>
      </c>
      <c r="E7" s="5" t="n">
        <v>201722</v>
      </c>
      <c r="F7" s="4" t="inlineStr">
        <is>
          <t xml:space="preserve"> </t>
        </is>
      </c>
    </row>
    <row r="8">
      <c r="A8" s="4" t="inlineStr">
        <is>
          <t>Selling, general and administrative</t>
        </is>
      </c>
      <c r="B8" s="5" t="n">
        <v>10411</v>
      </c>
      <c r="C8" s="5" t="n">
        <v>9685</v>
      </c>
      <c r="D8" s="5" t="n">
        <v>29151</v>
      </c>
      <c r="E8" s="5" t="n">
        <v>26560</v>
      </c>
      <c r="F8" s="4" t="inlineStr">
        <is>
          <t xml:space="preserve"> </t>
        </is>
      </c>
    </row>
    <row r="9">
      <c r="A9" s="4" t="inlineStr">
        <is>
          <t>Depreciation, depletion, amortization and accretion</t>
        </is>
      </c>
      <c r="B9" s="5" t="n">
        <v>11233</v>
      </c>
      <c r="C9" s="5" t="n">
        <v>15842</v>
      </c>
      <c r="D9" s="5" t="n">
        <v>36839</v>
      </c>
      <c r="E9" s="5" t="n">
        <v>50485</v>
      </c>
      <c r="F9" s="4" t="inlineStr">
        <is>
          <t xml:space="preserve"> </t>
        </is>
      </c>
    </row>
    <row r="10">
      <c r="A10" s="4" t="inlineStr">
        <is>
          <t>(Gains) losses on disposal of assets, net</t>
        </is>
      </c>
      <c r="B10" s="5" t="n">
        <v>-2450</v>
      </c>
      <c r="C10" s="5" t="n">
        <v>-599</v>
      </c>
      <c r="D10" s="5" t="n">
        <v>-3284</v>
      </c>
      <c r="E10" s="5" t="n">
        <v>-3738</v>
      </c>
      <c r="F10" s="4" t="inlineStr">
        <is>
          <t xml:space="preserve"> </t>
        </is>
      </c>
    </row>
    <row r="11">
      <c r="A11" s="4" t="inlineStr">
        <is>
          <t>Impairment of goodwill</t>
        </is>
      </c>
      <c r="B11" s="5" t="n">
        <v>1810</v>
      </c>
      <c r="C11" s="5" t="n">
        <v>0</v>
      </c>
      <c r="D11" s="5" t="n">
        <v>1810</v>
      </c>
      <c r="E11" s="5" t="n">
        <v>0</v>
      </c>
      <c r="F11" s="6" t="n">
        <v>0</v>
      </c>
    </row>
    <row r="12">
      <c r="A12" s="4" t="inlineStr">
        <is>
          <t>Operating loss</t>
        </is>
      </c>
      <c r="B12" s="5" t="n">
        <v>-8862</v>
      </c>
      <c r="C12" s="5" t="n">
        <v>3818</v>
      </c>
      <c r="D12" s="5" t="n">
        <v>-9867</v>
      </c>
      <c r="E12" s="5" t="n">
        <v>-15851</v>
      </c>
      <c r="F12" s="4" t="inlineStr">
        <is>
          <t xml:space="preserve"> </t>
        </is>
      </c>
    </row>
    <row r="13">
      <c r="A13" s="4" t="inlineStr">
        <is>
          <t>Interest expense, net</t>
        </is>
      </c>
      <c r="B13" s="5" t="n">
        <v>2876</v>
      </c>
      <c r="C13" s="5" t="n">
        <v>3262</v>
      </c>
      <c r="D13" s="5" t="n">
        <v>9385</v>
      </c>
      <c r="E13" s="5" t="n">
        <v>8270</v>
      </c>
      <c r="F13" s="4" t="inlineStr">
        <is>
          <t xml:space="preserve"> </t>
        </is>
      </c>
    </row>
    <row r="14">
      <c r="A14" s="4" t="inlineStr">
        <is>
          <t>Other (income) expense, net</t>
        </is>
      </c>
      <c r="B14" s="5" t="n">
        <v>-14088</v>
      </c>
      <c r="C14" s="5" t="n">
        <v>-10989</v>
      </c>
      <c r="D14" s="5" t="n">
        <v>-31051</v>
      </c>
      <c r="E14" s="5" t="n">
        <v>-30175</v>
      </c>
      <c r="F14" s="4" t="inlineStr">
        <is>
          <t xml:space="preserve"> </t>
        </is>
      </c>
    </row>
    <row r="15">
      <c r="A15" s="4" t="inlineStr">
        <is>
          <t>(Loss) income before income taxes</t>
        </is>
      </c>
      <c r="B15" s="5" t="n">
        <v>2350</v>
      </c>
      <c r="C15" s="5" t="n">
        <v>11545</v>
      </c>
      <c r="D15" s="5" t="n">
        <v>11799</v>
      </c>
      <c r="E15" s="5" t="n">
        <v>6054</v>
      </c>
      <c r="F15" s="4" t="inlineStr">
        <is>
          <t xml:space="preserve"> </t>
        </is>
      </c>
    </row>
    <row r="16">
      <c r="A16" s="4" t="inlineStr">
        <is>
          <t>Total assets</t>
        </is>
      </c>
      <c r="B16" s="5" t="n">
        <v>685976</v>
      </c>
      <c r="C16" s="4" t="inlineStr">
        <is>
          <t xml:space="preserve"> </t>
        </is>
      </c>
      <c r="D16" s="5" t="n">
        <v>685976</v>
      </c>
      <c r="E16" s="4" t="inlineStr">
        <is>
          <t xml:space="preserve"> </t>
        </is>
      </c>
      <c r="F16" s="5" t="n">
        <v>724678</v>
      </c>
    </row>
    <row r="17">
      <c r="A17" s="4" t="inlineStr">
        <is>
          <t>Non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revenue, exclusive of depreciation, depletion, amortization and accretion</t>
        </is>
      </c>
      <c r="B19" s="5" t="n">
        <v>52817</v>
      </c>
      <c r="C19" s="5" t="n">
        <v>78456</v>
      </c>
      <c r="D19" s="5" t="n">
        <v>202061</v>
      </c>
      <c r="E19" s="5" t="n">
        <v>201722</v>
      </c>
      <c r="F19" s="4" t="inlineStr">
        <is>
          <t xml:space="preserve"> </t>
        </is>
      </c>
    </row>
    <row r="20">
      <c r="A20" s="4"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revenue, exclusive of depreciation, depletion, amortization and accretion</t>
        </is>
      </c>
      <c r="B22" s="5" t="n">
        <v>0</v>
      </c>
      <c r="C22" s="5" t="n">
        <v>0</v>
      </c>
      <c r="D22" s="5" t="n">
        <v>0</v>
      </c>
      <c r="E22" s="5" t="n">
        <v>0</v>
      </c>
      <c r="F22" s="4" t="inlineStr">
        <is>
          <t xml:space="preserve"> </t>
        </is>
      </c>
    </row>
    <row r="23">
      <c r="A23" s="4" t="inlineStr">
        <is>
          <t>Intersegment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duction</t>
        </is>
      </c>
      <c r="B25" s="5" t="n">
        <v>0</v>
      </c>
      <c r="C25" s="5" t="n">
        <v>0</v>
      </c>
      <c r="D25" s="5" t="n">
        <v>0</v>
      </c>
      <c r="E25" s="5" t="n">
        <v>0</v>
      </c>
      <c r="F25" s="4" t="inlineStr">
        <is>
          <t xml:space="preserve"> </t>
        </is>
      </c>
    </row>
    <row r="26">
      <c r="A26" s="4" t="inlineStr">
        <is>
          <t>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duction</t>
        </is>
      </c>
      <c r="B28" s="5" t="n">
        <v>-1072</v>
      </c>
      <c r="C28" s="5" t="n">
        <v>-622</v>
      </c>
      <c r="D28" s="5" t="n">
        <v>-2144</v>
      </c>
      <c r="E28" s="5" t="n">
        <v>-4159</v>
      </c>
      <c r="F28" s="4" t="inlineStr">
        <is>
          <t xml:space="preserve"> </t>
        </is>
      </c>
    </row>
    <row r="29">
      <c r="A29" s="4" t="inlineStr">
        <is>
          <t>Total cost of revenue</t>
        </is>
      </c>
      <c r="B29" s="5" t="n">
        <v>-1072</v>
      </c>
      <c r="C29" s="5" t="n">
        <v>-622</v>
      </c>
      <c r="D29" s="5" t="n">
        <v>-2144</v>
      </c>
      <c r="E29" s="5" t="n">
        <v>-4163</v>
      </c>
      <c r="F29" s="4" t="inlineStr">
        <is>
          <t xml:space="preserve"> </t>
        </is>
      </c>
    </row>
    <row r="30">
      <c r="A30" s="4" t="inlineStr">
        <is>
          <t>Selling, general and administrative</t>
        </is>
      </c>
      <c r="B30" s="5" t="n">
        <v>0</v>
      </c>
      <c r="C30" s="5" t="n">
        <v>0</v>
      </c>
      <c r="D30" s="5" t="n">
        <v>0</v>
      </c>
      <c r="E30" s="5" t="n">
        <v>0</v>
      </c>
      <c r="F30" s="4" t="inlineStr">
        <is>
          <t xml:space="preserve"> </t>
        </is>
      </c>
    </row>
    <row r="31">
      <c r="A31" s="4" t="inlineStr">
        <is>
          <t>Depreciation, depletion, amortization and accretion</t>
        </is>
      </c>
      <c r="B31" s="5" t="n">
        <v>0</v>
      </c>
      <c r="C31" s="5" t="n">
        <v>0</v>
      </c>
      <c r="D31" s="5" t="n">
        <v>0</v>
      </c>
      <c r="E31" s="5" t="n">
        <v>0</v>
      </c>
      <c r="F31" s="4" t="inlineStr">
        <is>
          <t xml:space="preserve"> </t>
        </is>
      </c>
    </row>
    <row r="32">
      <c r="A32" s="4" t="inlineStr">
        <is>
          <t>(Gains) losses on disposal of assets, net</t>
        </is>
      </c>
      <c r="B32" s="5" t="n">
        <v>0</v>
      </c>
      <c r="C32" s="5" t="n">
        <v>0</v>
      </c>
      <c r="D32" s="5" t="n">
        <v>0</v>
      </c>
      <c r="E32" s="5" t="n">
        <v>0</v>
      </c>
      <c r="F32" s="4" t="inlineStr">
        <is>
          <t xml:space="preserve"> </t>
        </is>
      </c>
    </row>
    <row r="33">
      <c r="A33" s="4" t="inlineStr">
        <is>
          <t>Impairment of goodwill</t>
        </is>
      </c>
      <c r="B33" s="5" t="n">
        <v>0</v>
      </c>
      <c r="C33" s="4" t="inlineStr">
        <is>
          <t xml:space="preserve"> </t>
        </is>
      </c>
      <c r="D33" s="5" t="n">
        <v>0</v>
      </c>
      <c r="E33" s="4" t="inlineStr">
        <is>
          <t xml:space="preserve"> </t>
        </is>
      </c>
      <c r="F33" s="4" t="inlineStr">
        <is>
          <t xml:space="preserve"> </t>
        </is>
      </c>
    </row>
    <row r="34">
      <c r="A34" s="4" t="inlineStr">
        <is>
          <t>Operating loss</t>
        </is>
      </c>
      <c r="B34" s="5" t="n">
        <v>0</v>
      </c>
      <c r="C34" s="5" t="n">
        <v>0</v>
      </c>
      <c r="D34" s="5" t="n">
        <v>0</v>
      </c>
      <c r="E34" s="5" t="n">
        <v>4</v>
      </c>
      <c r="F34" s="4" t="inlineStr">
        <is>
          <t xml:space="preserve"> </t>
        </is>
      </c>
    </row>
    <row r="35">
      <c r="A35" s="4" t="inlineStr">
        <is>
          <t>Interest expense, net</t>
        </is>
      </c>
      <c r="B35" s="5" t="n">
        <v>0</v>
      </c>
      <c r="C35" s="5" t="n">
        <v>0</v>
      </c>
      <c r="D35" s="5" t="n">
        <v>0</v>
      </c>
      <c r="E35" s="5" t="n">
        <v>0</v>
      </c>
      <c r="F35" s="4" t="inlineStr">
        <is>
          <t xml:space="preserve"> </t>
        </is>
      </c>
    </row>
    <row r="36">
      <c r="A36" s="4" t="inlineStr">
        <is>
          <t>Other (income) expense, net</t>
        </is>
      </c>
      <c r="B36" s="5" t="n">
        <v>0</v>
      </c>
      <c r="C36" s="5" t="n">
        <v>0</v>
      </c>
      <c r="D36" s="5" t="n">
        <v>0</v>
      </c>
      <c r="E36" s="5" t="n">
        <v>0</v>
      </c>
      <c r="F36" s="4" t="inlineStr">
        <is>
          <t xml:space="preserve"> </t>
        </is>
      </c>
    </row>
    <row r="37">
      <c r="A37" s="4" t="inlineStr">
        <is>
          <t>(Loss) income before income taxes</t>
        </is>
      </c>
      <c r="B37" s="5" t="n">
        <v>0</v>
      </c>
      <c r="C37" s="5" t="n">
        <v>0</v>
      </c>
      <c r="D37" s="5" t="n">
        <v>0</v>
      </c>
      <c r="E37" s="5" t="n">
        <v>4</v>
      </c>
      <c r="F37" s="4" t="inlineStr">
        <is>
          <t xml:space="preserve"> </t>
        </is>
      </c>
    </row>
    <row r="38">
      <c r="A38" s="4" t="inlineStr">
        <is>
          <t>Total assets</t>
        </is>
      </c>
      <c r="B38" s="5" t="n">
        <v>-69721</v>
      </c>
      <c r="C38" s="4" t="inlineStr">
        <is>
          <t xml:space="preserve"> </t>
        </is>
      </c>
      <c r="D38" s="5" t="n">
        <v>-69721</v>
      </c>
      <c r="E38" s="4" t="inlineStr">
        <is>
          <t xml:space="preserve"> </t>
        </is>
      </c>
      <c r="F38" s="5" t="n">
        <v>-80446</v>
      </c>
    </row>
    <row r="39">
      <c r="A39" s="4" t="inlineStr">
        <is>
          <t>Eliminations | Non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 exclusive of depreciation, depletion, amortization and accretion</t>
        </is>
      </c>
      <c r="B41" s="5" t="n">
        <v>0</v>
      </c>
      <c r="C41" s="5" t="n">
        <v>0</v>
      </c>
      <c r="D41" s="5" t="n">
        <v>0</v>
      </c>
      <c r="E41" s="5" t="n">
        <v>0</v>
      </c>
      <c r="F41" s="4" t="inlineStr">
        <is>
          <t xml:space="preserve"> </t>
        </is>
      </c>
    </row>
    <row r="42">
      <c r="A42" s="4" t="inlineStr">
        <is>
          <t>Eliminations | Relate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 exclusive of depreciation, depletion, amortization and accretion</t>
        </is>
      </c>
      <c r="B44" s="5" t="n">
        <v>-1072</v>
      </c>
      <c r="C44" s="5" t="n">
        <v>-622</v>
      </c>
      <c r="D44" s="5" t="n">
        <v>-2144</v>
      </c>
      <c r="E44" s="5" t="n">
        <v>-4163</v>
      </c>
      <c r="F44" s="4" t="inlineStr">
        <is>
          <t xml:space="preserve"> </t>
        </is>
      </c>
    </row>
    <row r="45">
      <c r="A45" s="4" t="inlineStr">
        <is>
          <t>Well Comple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reduction</t>
        </is>
      </c>
      <c r="B47" s="5" t="n">
        <v>20166</v>
      </c>
      <c r="C47" s="5" t="n">
        <v>51378</v>
      </c>
      <c r="D47" s="5" t="n">
        <v>114810</v>
      </c>
      <c r="E47" s="5" t="n">
        <v>118580</v>
      </c>
      <c r="F47" s="4" t="inlineStr">
        <is>
          <t xml:space="preserve"> </t>
        </is>
      </c>
    </row>
    <row r="48">
      <c r="A48" s="4" t="inlineStr">
        <is>
          <t>Impairment of goodwill</t>
        </is>
      </c>
      <c r="B48" s="4" t="inlineStr">
        <is>
          <t xml:space="preserve"> </t>
        </is>
      </c>
      <c r="C48" s="4" t="inlineStr">
        <is>
          <t xml:space="preserve"> </t>
        </is>
      </c>
      <c r="D48" s="5" t="n">
        <v>0</v>
      </c>
      <c r="E48" s="4" t="inlineStr">
        <is>
          <t xml:space="preserve"> </t>
        </is>
      </c>
      <c r="F48" s="5" t="n">
        <v>0</v>
      </c>
    </row>
    <row r="49">
      <c r="A49" s="4" t="inlineStr">
        <is>
          <t>Well Completions | Intersegment 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reduction</t>
        </is>
      </c>
      <c r="B51" s="5" t="n">
        <v>161</v>
      </c>
      <c r="C51" s="5" t="n">
        <v>154</v>
      </c>
      <c r="D51" s="5" t="n">
        <v>400</v>
      </c>
      <c r="E51" s="5" t="n">
        <v>643</v>
      </c>
      <c r="F51" s="4" t="inlineStr">
        <is>
          <t xml:space="preserve"> </t>
        </is>
      </c>
    </row>
    <row r="52">
      <c r="A52" s="4" t="inlineStr">
        <is>
          <t>Well Completion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reduction</t>
        </is>
      </c>
      <c r="B54" s="5" t="n">
        <v>20327</v>
      </c>
      <c r="C54" s="5" t="n">
        <v>51532</v>
      </c>
      <c r="D54" s="5" t="n">
        <v>115210</v>
      </c>
      <c r="E54" s="5" t="n">
        <v>119223</v>
      </c>
      <c r="F54" s="4" t="inlineStr">
        <is>
          <t xml:space="preserve"> </t>
        </is>
      </c>
    </row>
    <row r="55">
      <c r="A55" s="4" t="inlineStr">
        <is>
          <t>Total cost of revenue</t>
        </is>
      </c>
      <c r="B55" s="5" t="n">
        <v>17853</v>
      </c>
      <c r="C55" s="5" t="n">
        <v>35817</v>
      </c>
      <c r="D55" s="5" t="n">
        <v>94187</v>
      </c>
      <c r="E55" s="5" t="n">
        <v>92159</v>
      </c>
      <c r="F55" s="4" t="inlineStr">
        <is>
          <t xml:space="preserve"> </t>
        </is>
      </c>
    </row>
    <row r="56">
      <c r="A56" s="4" t="inlineStr">
        <is>
          <t>Selling, general and administrative</t>
        </is>
      </c>
      <c r="B56" s="5" t="n">
        <v>1579</v>
      </c>
      <c r="C56" s="5" t="n">
        <v>2390</v>
      </c>
      <c r="D56" s="5" t="n">
        <v>5847</v>
      </c>
      <c r="E56" s="5" t="n">
        <v>6314</v>
      </c>
      <c r="F56" s="4" t="inlineStr">
        <is>
          <t xml:space="preserve"> </t>
        </is>
      </c>
    </row>
    <row r="57">
      <c r="A57" s="4" t="inlineStr">
        <is>
          <t>Depreciation, depletion, amortization and accretion</t>
        </is>
      </c>
      <c r="B57" s="5" t="n">
        <v>3971</v>
      </c>
      <c r="C57" s="5" t="n">
        <v>4772</v>
      </c>
      <c r="D57" s="5" t="n">
        <v>13288</v>
      </c>
      <c r="E57" s="5" t="n">
        <v>17963</v>
      </c>
      <c r="F57" s="4" t="inlineStr">
        <is>
          <t xml:space="preserve"> </t>
        </is>
      </c>
    </row>
    <row r="58">
      <c r="A58" s="4" t="inlineStr">
        <is>
          <t>(Gains) losses on disposal of assets, net</t>
        </is>
      </c>
      <c r="B58" s="5" t="n">
        <v>-2016</v>
      </c>
      <c r="C58" s="5" t="n">
        <v>-339</v>
      </c>
      <c r="D58" s="5" t="n">
        <v>-2016</v>
      </c>
      <c r="E58" s="5" t="n">
        <v>-547</v>
      </c>
      <c r="F58" s="4" t="inlineStr">
        <is>
          <t xml:space="preserve"> </t>
        </is>
      </c>
    </row>
    <row r="59">
      <c r="A59" s="4" t="inlineStr">
        <is>
          <t>Impairment of goodwill</t>
        </is>
      </c>
      <c r="B59" s="5" t="n">
        <v>0</v>
      </c>
      <c r="C59" s="4" t="inlineStr">
        <is>
          <t xml:space="preserve"> </t>
        </is>
      </c>
      <c r="D59" s="5" t="n">
        <v>0</v>
      </c>
      <c r="E59" s="4" t="inlineStr">
        <is>
          <t xml:space="preserve"> </t>
        </is>
      </c>
      <c r="F59" s="4" t="inlineStr">
        <is>
          <t xml:space="preserve"> </t>
        </is>
      </c>
    </row>
    <row r="60">
      <c r="A60" s="4" t="inlineStr">
        <is>
          <t>Operating loss</t>
        </is>
      </c>
      <c r="B60" s="5" t="n">
        <v>-1060</v>
      </c>
      <c r="C60" s="5" t="n">
        <v>8892</v>
      </c>
      <c r="D60" s="5" t="n">
        <v>3904</v>
      </c>
      <c r="E60" s="5" t="n">
        <v>3334</v>
      </c>
      <c r="F60" s="4" t="inlineStr">
        <is>
          <t xml:space="preserve"> </t>
        </is>
      </c>
    </row>
    <row r="61">
      <c r="A61" s="4" t="inlineStr">
        <is>
          <t>Interest expense, net</t>
        </is>
      </c>
      <c r="B61" s="5" t="n">
        <v>774</v>
      </c>
      <c r="C61" s="5" t="n">
        <v>531</v>
      </c>
      <c r="D61" s="5" t="n">
        <v>2527</v>
      </c>
      <c r="E61" s="5" t="n">
        <v>1324</v>
      </c>
      <c r="F61" s="4" t="inlineStr">
        <is>
          <t xml:space="preserve"> </t>
        </is>
      </c>
    </row>
    <row r="62">
      <c r="A62" s="4" t="inlineStr">
        <is>
          <t>Other (income) expense, net</t>
        </is>
      </c>
      <c r="B62" s="5" t="n">
        <v>0</v>
      </c>
      <c r="C62" s="5" t="n">
        <v>-345</v>
      </c>
      <c r="D62" s="5" t="n">
        <v>1</v>
      </c>
      <c r="E62" s="5" t="n">
        <v>-345</v>
      </c>
      <c r="F62" s="4" t="inlineStr">
        <is>
          <t xml:space="preserve"> </t>
        </is>
      </c>
    </row>
    <row r="63">
      <c r="A63" s="4" t="inlineStr">
        <is>
          <t>(Loss) income before income taxes</t>
        </is>
      </c>
      <c r="B63" s="5" t="n">
        <v>-1834</v>
      </c>
      <c r="C63" s="5" t="n">
        <v>8706</v>
      </c>
      <c r="D63" s="5" t="n">
        <v>1376</v>
      </c>
      <c r="E63" s="5" t="n">
        <v>2355</v>
      </c>
      <c r="F63" s="4" t="inlineStr">
        <is>
          <t xml:space="preserve"> </t>
        </is>
      </c>
    </row>
    <row r="64">
      <c r="A64" s="4" t="inlineStr">
        <is>
          <t>Total assets</t>
        </is>
      </c>
      <c r="B64" s="5" t="n">
        <v>60649</v>
      </c>
      <c r="C64" s="4" t="inlineStr">
        <is>
          <t xml:space="preserve"> </t>
        </is>
      </c>
      <c r="D64" s="5" t="n">
        <v>60649</v>
      </c>
      <c r="E64" s="4" t="inlineStr">
        <is>
          <t xml:space="preserve"> </t>
        </is>
      </c>
      <c r="F64" s="5" t="n">
        <v>82897</v>
      </c>
    </row>
    <row r="65">
      <c r="A65" s="4" t="inlineStr">
        <is>
          <t>Well Completions | Operating Segments | Nonrelated Par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st of revenue, exclusive of depreciation, depletion, amortization and accretion</t>
        </is>
      </c>
      <c r="B67" s="5" t="n">
        <v>17528</v>
      </c>
      <c r="C67" s="5" t="n">
        <v>35414</v>
      </c>
      <c r="D67" s="5" t="n">
        <v>93158</v>
      </c>
      <c r="E67" s="5" t="n">
        <v>88740</v>
      </c>
      <c r="F67" s="4" t="inlineStr">
        <is>
          <t xml:space="preserve"> </t>
        </is>
      </c>
    </row>
    <row r="68">
      <c r="A68" s="4" t="inlineStr">
        <is>
          <t>Well Completions | Operating Segments | Related Par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st of revenue, exclusive of depreciation, depletion, amortization and accretion</t>
        </is>
      </c>
      <c r="B70" s="5" t="n">
        <v>325</v>
      </c>
      <c r="C70" s="5" t="n">
        <v>403</v>
      </c>
      <c r="D70" s="5" t="n">
        <v>1029</v>
      </c>
      <c r="E70" s="5" t="n">
        <v>3419</v>
      </c>
      <c r="F70" s="4" t="inlineStr">
        <is>
          <t xml:space="preserve"> </t>
        </is>
      </c>
    </row>
    <row r="71">
      <c r="A71" s="4" t="inlineStr">
        <is>
          <t>Infrastruct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reduction</t>
        </is>
      </c>
      <c r="B73" s="5" t="n">
        <v>26712</v>
      </c>
      <c r="C73" s="5" t="n">
        <v>33296</v>
      </c>
      <c r="D73" s="5" t="n">
        <v>83308</v>
      </c>
      <c r="E73" s="5" t="n">
        <v>81892</v>
      </c>
      <c r="F73" s="4" t="inlineStr">
        <is>
          <t xml:space="preserve"> </t>
        </is>
      </c>
    </row>
    <row r="74">
      <c r="A74" s="4" t="inlineStr">
        <is>
          <t>Infrastructure | Intersegment 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 reduction</t>
        </is>
      </c>
      <c r="B76" s="5" t="n">
        <v>0</v>
      </c>
      <c r="C76" s="5" t="n">
        <v>0</v>
      </c>
      <c r="D76" s="5" t="n">
        <v>0</v>
      </c>
      <c r="E76" s="5" t="n">
        <v>0</v>
      </c>
      <c r="F76" s="4" t="inlineStr">
        <is>
          <t xml:space="preserve"> </t>
        </is>
      </c>
    </row>
    <row r="77">
      <c r="A77" s="4" t="inlineStr">
        <is>
          <t>Infrastructure | Operating Seg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reduction</t>
        </is>
      </c>
      <c r="B79" s="5" t="n">
        <v>26712</v>
      </c>
      <c r="C79" s="5" t="n">
        <v>33296</v>
      </c>
      <c r="D79" s="5" t="n">
        <v>83308</v>
      </c>
      <c r="E79" s="5" t="n">
        <v>81892</v>
      </c>
      <c r="F79" s="4" t="inlineStr">
        <is>
          <t xml:space="preserve"> </t>
        </is>
      </c>
    </row>
    <row r="80">
      <c r="A80" s="4" t="inlineStr">
        <is>
          <t>Total cost of revenue</t>
        </is>
      </c>
      <c r="B80" s="5" t="n">
        <v>22052</v>
      </c>
      <c r="C80" s="5" t="n">
        <v>26512</v>
      </c>
      <c r="D80" s="5" t="n">
        <v>67839</v>
      </c>
      <c r="E80" s="5" t="n">
        <v>67239</v>
      </c>
      <c r="F80" s="4" t="inlineStr">
        <is>
          <t xml:space="preserve"> </t>
        </is>
      </c>
    </row>
    <row r="81">
      <c r="A81" s="4" t="inlineStr">
        <is>
          <t>Selling, general and administrative</t>
        </is>
      </c>
      <c r="B81" s="5" t="n">
        <v>6495</v>
      </c>
      <c r="C81" s="5" t="n">
        <v>4968</v>
      </c>
      <c r="D81" s="5" t="n">
        <v>17091</v>
      </c>
      <c r="E81" s="5" t="n">
        <v>14056</v>
      </c>
      <c r="F81" s="4" t="inlineStr">
        <is>
          <t xml:space="preserve"> </t>
        </is>
      </c>
    </row>
    <row r="82">
      <c r="A82" s="4" t="inlineStr">
        <is>
          <t>Depreciation, depletion, amortization and accretion</t>
        </is>
      </c>
      <c r="B82" s="5" t="n">
        <v>1557</v>
      </c>
      <c r="C82" s="5" t="n">
        <v>3969</v>
      </c>
      <c r="D82" s="5" t="n">
        <v>7366</v>
      </c>
      <c r="E82" s="5" t="n">
        <v>12495</v>
      </c>
      <c r="F82" s="4" t="inlineStr">
        <is>
          <t xml:space="preserve"> </t>
        </is>
      </c>
    </row>
    <row r="83">
      <c r="A83" s="4" t="inlineStr">
        <is>
          <t>(Gains) losses on disposal of assets, net</t>
        </is>
      </c>
      <c r="B83" s="5" t="n">
        <v>-311</v>
      </c>
      <c r="C83" s="5" t="n">
        <v>73</v>
      </c>
      <c r="D83" s="5" t="n">
        <v>-439</v>
      </c>
      <c r="E83" s="5" t="n">
        <v>-795</v>
      </c>
      <c r="F83" s="4" t="inlineStr">
        <is>
          <t xml:space="preserve"> </t>
        </is>
      </c>
    </row>
    <row r="84">
      <c r="A84" s="4" t="inlineStr">
        <is>
          <t>Impairment of goodwill</t>
        </is>
      </c>
      <c r="B84" s="5" t="n">
        <v>0</v>
      </c>
      <c r="C84" s="4" t="inlineStr">
        <is>
          <t xml:space="preserve"> </t>
        </is>
      </c>
      <c r="D84" s="5" t="n">
        <v>0</v>
      </c>
      <c r="E84" s="4" t="inlineStr">
        <is>
          <t xml:space="preserve"> </t>
        </is>
      </c>
      <c r="F84" s="4" t="inlineStr">
        <is>
          <t xml:space="preserve"> </t>
        </is>
      </c>
    </row>
    <row r="85">
      <c r="A85" s="4" t="inlineStr">
        <is>
          <t>Operating loss</t>
        </is>
      </c>
      <c r="B85" s="5" t="n">
        <v>-3081</v>
      </c>
      <c r="C85" s="5" t="n">
        <v>-2226</v>
      </c>
      <c r="D85" s="5" t="n">
        <v>-8549</v>
      </c>
      <c r="E85" s="5" t="n">
        <v>-11103</v>
      </c>
      <c r="F85" s="4" t="inlineStr">
        <is>
          <t xml:space="preserve"> </t>
        </is>
      </c>
    </row>
    <row r="86">
      <c r="A86" s="4" t="inlineStr">
        <is>
          <t>Interest expense, net</t>
        </is>
      </c>
      <c r="B86" s="5" t="n">
        <v>1647</v>
      </c>
      <c r="C86" s="5" t="n">
        <v>2047</v>
      </c>
      <c r="D86" s="5" t="n">
        <v>5361</v>
      </c>
      <c r="E86" s="5" t="n">
        <v>5345</v>
      </c>
      <c r="F86" s="4" t="inlineStr">
        <is>
          <t xml:space="preserve"> </t>
        </is>
      </c>
    </row>
    <row r="87">
      <c r="A87" s="4" t="inlineStr">
        <is>
          <t>Other (income) expense, net</t>
        </is>
      </c>
      <c r="B87" s="5" t="n">
        <v>-11348</v>
      </c>
      <c r="C87" s="5" t="n">
        <v>-10304</v>
      </c>
      <c r="D87" s="5" t="n">
        <v>-28713</v>
      </c>
      <c r="E87" s="5" t="n">
        <v>-29948</v>
      </c>
      <c r="F87" s="4" t="inlineStr">
        <is>
          <t xml:space="preserve"> </t>
        </is>
      </c>
    </row>
    <row r="88">
      <c r="A88" s="4" t="inlineStr">
        <is>
          <t>(Loss) income before income taxes</t>
        </is>
      </c>
      <c r="B88" s="5" t="n">
        <v>6620</v>
      </c>
      <c r="C88" s="5" t="n">
        <v>6031</v>
      </c>
      <c r="D88" s="5" t="n">
        <v>14803</v>
      </c>
      <c r="E88" s="5" t="n">
        <v>13500</v>
      </c>
      <c r="F88" s="4" t="inlineStr">
        <is>
          <t xml:space="preserve"> </t>
        </is>
      </c>
    </row>
    <row r="89">
      <c r="A89" s="4" t="inlineStr">
        <is>
          <t>Total assets</t>
        </is>
      </c>
      <c r="B89" s="5" t="n">
        <v>461731</v>
      </c>
      <c r="C89" s="4" t="inlineStr">
        <is>
          <t xml:space="preserve"> </t>
        </is>
      </c>
      <c r="D89" s="5" t="n">
        <v>461731</v>
      </c>
      <c r="E89" s="4" t="inlineStr">
        <is>
          <t xml:space="preserve"> </t>
        </is>
      </c>
      <c r="F89" s="5" t="n">
        <v>450841</v>
      </c>
    </row>
    <row r="90">
      <c r="A90" s="4" t="inlineStr">
        <is>
          <t>Infrastructure | Operating Segments | Nonrelated Par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st of revenue, exclusive of depreciation, depletion, amortization and accretion</t>
        </is>
      </c>
      <c r="B92" s="5" t="n">
        <v>22042</v>
      </c>
      <c r="C92" s="5" t="n">
        <v>26495</v>
      </c>
      <c r="D92" s="5" t="n">
        <v>67810</v>
      </c>
      <c r="E92" s="5" t="n">
        <v>67190</v>
      </c>
      <c r="F92" s="4" t="inlineStr">
        <is>
          <t xml:space="preserve"> </t>
        </is>
      </c>
    </row>
    <row r="93">
      <c r="A93" s="4" t="inlineStr">
        <is>
          <t>Infrastructure | Operating Segments | Related Par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st of revenue, exclusive of depreciation, depletion, amortization and accretion</t>
        </is>
      </c>
      <c r="B95" s="5" t="n">
        <v>10</v>
      </c>
      <c r="C95" s="5" t="n">
        <v>17</v>
      </c>
      <c r="D95" s="5" t="n">
        <v>29</v>
      </c>
      <c r="E95" s="5" t="n">
        <v>49</v>
      </c>
      <c r="F95" s="4" t="inlineStr">
        <is>
          <t xml:space="preserve"> </t>
        </is>
      </c>
    </row>
    <row r="96">
      <c r="A96" s="4" t="inlineStr">
        <is>
          <t>San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 reduction</t>
        </is>
      </c>
      <c r="B98" s="5" t="n">
        <v>10633</v>
      </c>
      <c r="C98" s="5" t="n">
        <v>12910</v>
      </c>
      <c r="D98" s="5" t="n">
        <v>34643</v>
      </c>
      <c r="E98" s="5" t="n">
        <v>35098</v>
      </c>
      <c r="F98" s="4" t="inlineStr">
        <is>
          <t xml:space="preserve"> </t>
        </is>
      </c>
    </row>
    <row r="99">
      <c r="A99" s="4" t="inlineStr">
        <is>
          <t>Sand | Intersegment revenu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 reduction</t>
        </is>
      </c>
      <c r="B101" s="5" t="n">
        <v>0</v>
      </c>
      <c r="C101" s="5" t="n">
        <v>0</v>
      </c>
      <c r="D101" s="5" t="n">
        <v>25</v>
      </c>
      <c r="E101" s="5" t="n">
        <v>2450</v>
      </c>
      <c r="F101" s="4" t="inlineStr">
        <is>
          <t xml:space="preserve"> </t>
        </is>
      </c>
    </row>
    <row r="102">
      <c r="A102" s="4" t="inlineStr">
        <is>
          <t>Sand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 reduction</t>
        </is>
      </c>
      <c r="B104" s="5" t="n">
        <v>10633</v>
      </c>
      <c r="C104" s="5" t="n">
        <v>12910</v>
      </c>
      <c r="D104" s="5" t="n">
        <v>34668</v>
      </c>
      <c r="E104" s="5" t="n">
        <v>37548</v>
      </c>
      <c r="F104" s="4" t="inlineStr">
        <is>
          <t xml:space="preserve"> </t>
        </is>
      </c>
    </row>
    <row r="105">
      <c r="A105" s="4" t="inlineStr">
        <is>
          <t>Total cost of revenue</t>
        </is>
      </c>
      <c r="B105" s="5" t="n">
        <v>6977</v>
      </c>
      <c r="C105" s="5" t="n">
        <v>9206</v>
      </c>
      <c r="D105" s="5" t="n">
        <v>21905</v>
      </c>
      <c r="E105" s="5" t="n">
        <v>26701</v>
      </c>
      <c r="F105" s="4" t="inlineStr">
        <is>
          <t xml:space="preserve"> </t>
        </is>
      </c>
    </row>
    <row r="106">
      <c r="A106" s="4" t="inlineStr">
        <is>
          <t>Selling, general and administrative</t>
        </is>
      </c>
      <c r="B106" s="5" t="n">
        <v>1224</v>
      </c>
      <c r="C106" s="5" t="n">
        <v>1076</v>
      </c>
      <c r="D106" s="5" t="n">
        <v>2682</v>
      </c>
      <c r="E106" s="5" t="n">
        <v>2774</v>
      </c>
      <c r="F106" s="4" t="inlineStr">
        <is>
          <t xml:space="preserve"> </t>
        </is>
      </c>
    </row>
    <row r="107">
      <c r="A107" s="4" t="inlineStr">
        <is>
          <t>Depreciation, depletion, amortization and accretion</t>
        </is>
      </c>
      <c r="B107" s="5" t="n">
        <v>2836</v>
      </c>
      <c r="C107" s="5" t="n">
        <v>2865</v>
      </c>
      <c r="D107" s="5" t="n">
        <v>6397</v>
      </c>
      <c r="E107" s="5" t="n">
        <v>6717</v>
      </c>
      <c r="F107" s="4" t="inlineStr">
        <is>
          <t xml:space="preserve"> </t>
        </is>
      </c>
    </row>
    <row r="108">
      <c r="A108" s="4" t="inlineStr">
        <is>
          <t>(Gains) losses on disposal of assets, net</t>
        </is>
      </c>
      <c r="B108" s="5" t="n">
        <v>0</v>
      </c>
      <c r="C108" s="5" t="n">
        <v>0</v>
      </c>
      <c r="D108" s="5" t="n">
        <v>-16</v>
      </c>
      <c r="E108" s="5" t="n">
        <v>-90</v>
      </c>
      <c r="F108" s="4" t="inlineStr">
        <is>
          <t xml:space="preserve"> </t>
        </is>
      </c>
    </row>
    <row r="109">
      <c r="A109" s="4" t="inlineStr">
        <is>
          <t>Impairment of goodwill</t>
        </is>
      </c>
      <c r="B109" s="5" t="n">
        <v>0</v>
      </c>
      <c r="C109" s="4" t="inlineStr">
        <is>
          <t xml:space="preserve"> </t>
        </is>
      </c>
      <c r="D109" s="5" t="n">
        <v>0</v>
      </c>
      <c r="E109" s="4" t="inlineStr">
        <is>
          <t xml:space="preserve"> </t>
        </is>
      </c>
      <c r="F109" s="4" t="inlineStr">
        <is>
          <t xml:space="preserve"> </t>
        </is>
      </c>
    </row>
    <row r="110">
      <c r="A110" s="4" t="inlineStr">
        <is>
          <t>Operating loss</t>
        </is>
      </c>
      <c r="B110" s="5" t="n">
        <v>-404</v>
      </c>
      <c r="C110" s="5" t="n">
        <v>-237</v>
      </c>
      <c r="D110" s="5" t="n">
        <v>3700</v>
      </c>
      <c r="E110" s="5" t="n">
        <v>1446</v>
      </c>
      <c r="F110" s="4" t="inlineStr">
        <is>
          <t xml:space="preserve"> </t>
        </is>
      </c>
    </row>
    <row r="111">
      <c r="A111" s="4" t="inlineStr">
        <is>
          <t>Interest expense, net</t>
        </is>
      </c>
      <c r="B111" s="5" t="n">
        <v>117</v>
      </c>
      <c r="C111" s="5" t="n">
        <v>212</v>
      </c>
      <c r="D111" s="5" t="n">
        <v>422</v>
      </c>
      <c r="E111" s="5" t="n">
        <v>552</v>
      </c>
      <c r="F111" s="4" t="inlineStr">
        <is>
          <t xml:space="preserve"> </t>
        </is>
      </c>
    </row>
    <row r="112">
      <c r="A112" s="4" t="inlineStr">
        <is>
          <t>Other (income) expense, net</t>
        </is>
      </c>
      <c r="B112" s="5" t="n">
        <v>-6</v>
      </c>
      <c r="C112" s="5" t="n">
        <v>-3</v>
      </c>
      <c r="D112" s="5" t="n">
        <v>-12</v>
      </c>
      <c r="E112" s="5" t="n">
        <v>-10</v>
      </c>
      <c r="F112" s="4" t="inlineStr">
        <is>
          <t xml:space="preserve"> </t>
        </is>
      </c>
    </row>
    <row r="113">
      <c r="A113" s="4" t="inlineStr">
        <is>
          <t>(Loss) income before income taxes</t>
        </is>
      </c>
      <c r="B113" s="5" t="n">
        <v>-515</v>
      </c>
      <c r="C113" s="5" t="n">
        <v>-446</v>
      </c>
      <c r="D113" s="5" t="n">
        <v>3290</v>
      </c>
      <c r="E113" s="5" t="n">
        <v>904</v>
      </c>
      <c r="F113" s="4" t="inlineStr">
        <is>
          <t xml:space="preserve"> </t>
        </is>
      </c>
    </row>
    <row r="114">
      <c r="A114" s="4" t="inlineStr">
        <is>
          <t>Total assets</t>
        </is>
      </c>
      <c r="B114" s="5" t="n">
        <v>125608</v>
      </c>
      <c r="C114" s="4" t="inlineStr">
        <is>
          <t xml:space="preserve"> </t>
        </is>
      </c>
      <c r="D114" s="5" t="n">
        <v>125608</v>
      </c>
      <c r="E114" s="4" t="inlineStr">
        <is>
          <t xml:space="preserve"> </t>
        </is>
      </c>
      <c r="F114" s="5" t="n">
        <v>129467</v>
      </c>
    </row>
    <row r="115">
      <c r="A115" s="4" t="inlineStr">
        <is>
          <t>Sand | Operating Segments | Nonrelated Par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st of revenue, exclusive of depreciation, depletion, amortization and accretion</t>
        </is>
      </c>
      <c r="B117" s="5" t="n">
        <v>6977</v>
      </c>
      <c r="C117" s="5" t="n">
        <v>9206</v>
      </c>
      <c r="D117" s="5" t="n">
        <v>21905</v>
      </c>
      <c r="E117" s="5" t="n">
        <v>26701</v>
      </c>
      <c r="F117" s="4" t="inlineStr">
        <is>
          <t xml:space="preserve"> </t>
        </is>
      </c>
    </row>
    <row r="118">
      <c r="A118" s="4" t="inlineStr">
        <is>
          <t>Sand | Operating Segments | Related Par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st of revenue, exclusive of depreciation, depletion, amortization and accretion</t>
        </is>
      </c>
      <c r="B120" s="5" t="n">
        <v>0</v>
      </c>
      <c r="C120" s="5" t="n">
        <v>0</v>
      </c>
      <c r="D120" s="5" t="n">
        <v>0</v>
      </c>
      <c r="E120" s="5" t="n">
        <v>0</v>
      </c>
      <c r="F120" s="4" t="inlineStr">
        <is>
          <t xml:space="preserve"> </t>
        </is>
      </c>
    </row>
    <row r="121">
      <c r="A121" s="4" t="inlineStr">
        <is>
          <t>Drilling</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reduction</t>
        </is>
      </c>
      <c r="B123" s="5" t="n">
        <v>2820</v>
      </c>
      <c r="C123" s="5" t="n">
        <v>3118</v>
      </c>
      <c r="D123" s="5" t="n">
        <v>7972</v>
      </c>
      <c r="E123" s="5" t="n">
        <v>7922</v>
      </c>
      <c r="F123" s="4" t="inlineStr">
        <is>
          <t xml:space="preserve"> </t>
        </is>
      </c>
    </row>
    <row r="124">
      <c r="A124" s="4" t="inlineStr">
        <is>
          <t>Drilling | Intersegment revenu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reduction</t>
        </is>
      </c>
      <c r="B126" s="5" t="n">
        <v>2</v>
      </c>
      <c r="C126" s="5" t="n">
        <v>0</v>
      </c>
      <c r="D126" s="5" t="n">
        <v>9</v>
      </c>
      <c r="E126" s="5" t="n">
        <v>22</v>
      </c>
      <c r="F126" s="4" t="inlineStr">
        <is>
          <t xml:space="preserve"> </t>
        </is>
      </c>
    </row>
    <row r="127">
      <c r="A127" s="4" t="inlineStr">
        <is>
          <t>Drilling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reduction</t>
        </is>
      </c>
      <c r="B129" s="5" t="n">
        <v>2822</v>
      </c>
      <c r="C129" s="5" t="n">
        <v>3118</v>
      </c>
      <c r="D129" s="5" t="n">
        <v>7981</v>
      </c>
      <c r="E129" s="5" t="n">
        <v>7944</v>
      </c>
      <c r="F129" s="4" t="inlineStr">
        <is>
          <t xml:space="preserve"> </t>
        </is>
      </c>
    </row>
    <row r="130">
      <c r="A130" s="4" t="inlineStr">
        <is>
          <t>Total cost of revenue</t>
        </is>
      </c>
      <c r="B130" s="5" t="n">
        <v>2708</v>
      </c>
      <c r="C130" s="5" t="n">
        <v>2804</v>
      </c>
      <c r="D130" s="5" t="n">
        <v>7572</v>
      </c>
      <c r="E130" s="5" t="n">
        <v>7530</v>
      </c>
      <c r="F130" s="4" t="inlineStr">
        <is>
          <t xml:space="preserve"> </t>
        </is>
      </c>
    </row>
    <row r="131">
      <c r="A131" s="4" t="inlineStr">
        <is>
          <t>Selling, general and administrative</t>
        </is>
      </c>
      <c r="B131" s="5" t="n">
        <v>389</v>
      </c>
      <c r="C131" s="5" t="n">
        <v>305</v>
      </c>
      <c r="D131" s="5" t="n">
        <v>1039</v>
      </c>
      <c r="E131" s="5" t="n">
        <v>874</v>
      </c>
      <c r="F131" s="4" t="inlineStr">
        <is>
          <t xml:space="preserve"> </t>
        </is>
      </c>
    </row>
    <row r="132">
      <c r="A132" s="4" t="inlineStr">
        <is>
          <t>Depreciation, depletion, amortization and accretion</t>
        </is>
      </c>
      <c r="B132" s="5" t="n">
        <v>1222</v>
      </c>
      <c r="C132" s="5" t="n">
        <v>1598</v>
      </c>
      <c r="D132" s="5" t="n">
        <v>3873</v>
      </c>
      <c r="E132" s="5" t="n">
        <v>4929</v>
      </c>
      <c r="F132" s="4" t="inlineStr">
        <is>
          <t xml:space="preserve"> </t>
        </is>
      </c>
    </row>
    <row r="133">
      <c r="A133" s="4" t="inlineStr">
        <is>
          <t>(Gains) losses on disposal of assets, net</t>
        </is>
      </c>
      <c r="B133" s="5" t="n">
        <v>-138</v>
      </c>
      <c r="C133" s="5" t="n">
        <v>-286</v>
      </c>
      <c r="D133" s="5" t="n">
        <v>-138</v>
      </c>
      <c r="E133" s="5" t="n">
        <v>-286</v>
      </c>
      <c r="F133" s="4" t="inlineStr">
        <is>
          <t xml:space="preserve"> </t>
        </is>
      </c>
    </row>
    <row r="134">
      <c r="A134" s="4" t="inlineStr">
        <is>
          <t>Impairment of goodwill</t>
        </is>
      </c>
      <c r="B134" s="5" t="n">
        <v>0</v>
      </c>
      <c r="C134" s="4" t="inlineStr">
        <is>
          <t xml:space="preserve"> </t>
        </is>
      </c>
      <c r="D134" s="5" t="n">
        <v>0</v>
      </c>
      <c r="E134" s="4" t="inlineStr">
        <is>
          <t xml:space="preserve"> </t>
        </is>
      </c>
      <c r="F134" s="4" t="inlineStr">
        <is>
          <t xml:space="preserve"> </t>
        </is>
      </c>
    </row>
    <row r="135">
      <c r="A135" s="4" t="inlineStr">
        <is>
          <t>Operating loss</t>
        </is>
      </c>
      <c r="B135" s="5" t="n">
        <v>-1359</v>
      </c>
      <c r="C135" s="5" t="n">
        <v>-1303</v>
      </c>
      <c r="D135" s="5" t="n">
        <v>-4365</v>
      </c>
      <c r="E135" s="5" t="n">
        <v>-5103</v>
      </c>
      <c r="F135" s="4" t="inlineStr">
        <is>
          <t xml:space="preserve"> </t>
        </is>
      </c>
    </row>
    <row r="136">
      <c r="A136" s="4" t="inlineStr">
        <is>
          <t>Interest expense, net</t>
        </is>
      </c>
      <c r="B136" s="5" t="n">
        <v>151</v>
      </c>
      <c r="C136" s="5" t="n">
        <v>154</v>
      </c>
      <c r="D136" s="5" t="n">
        <v>481</v>
      </c>
      <c r="E136" s="5" t="n">
        <v>379</v>
      </c>
      <c r="F136" s="4" t="inlineStr">
        <is>
          <t xml:space="preserve"> </t>
        </is>
      </c>
    </row>
    <row r="137">
      <c r="A137" s="4" t="inlineStr">
        <is>
          <t>Other (income) expense, net</t>
        </is>
      </c>
      <c r="B137" s="5" t="n">
        <v>0</v>
      </c>
      <c r="C137" s="5" t="n">
        <v>0</v>
      </c>
      <c r="D137" s="5" t="n">
        <v>0</v>
      </c>
      <c r="E137" s="5" t="n">
        <v>0</v>
      </c>
      <c r="F137" s="4" t="inlineStr">
        <is>
          <t xml:space="preserve"> </t>
        </is>
      </c>
    </row>
    <row r="138">
      <c r="A138" s="4" t="inlineStr">
        <is>
          <t>(Loss) income before income taxes</t>
        </is>
      </c>
      <c r="B138" s="5" t="n">
        <v>-1510</v>
      </c>
      <c r="C138" s="5" t="n">
        <v>-1457</v>
      </c>
      <c r="D138" s="5" t="n">
        <v>-4846</v>
      </c>
      <c r="E138" s="5" t="n">
        <v>-5482</v>
      </c>
      <c r="F138" s="4" t="inlineStr">
        <is>
          <t xml:space="preserve"> </t>
        </is>
      </c>
    </row>
    <row r="139">
      <c r="A139" s="4" t="inlineStr">
        <is>
          <t>Total assets</t>
        </is>
      </c>
      <c r="B139" s="5" t="n">
        <v>17403</v>
      </c>
      <c r="C139" s="4" t="inlineStr">
        <is>
          <t xml:space="preserve"> </t>
        </is>
      </c>
      <c r="D139" s="5" t="n">
        <v>17403</v>
      </c>
      <c r="E139" s="4" t="inlineStr">
        <is>
          <t xml:space="preserve"> </t>
        </is>
      </c>
      <c r="F139" s="5" t="n">
        <v>21755</v>
      </c>
    </row>
    <row r="140">
      <c r="A140" s="4" t="inlineStr">
        <is>
          <t>Drilling | Operating Segments | Nonrelated Par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ost of revenue, exclusive of depreciation, depletion, amortization and accretion</t>
        </is>
      </c>
      <c r="B142" s="5" t="n">
        <v>2599</v>
      </c>
      <c r="C142" s="5" t="n">
        <v>2695</v>
      </c>
      <c r="D142" s="5" t="n">
        <v>7246</v>
      </c>
      <c r="E142" s="5" t="n">
        <v>7100</v>
      </c>
      <c r="F142" s="4" t="inlineStr">
        <is>
          <t xml:space="preserve"> </t>
        </is>
      </c>
    </row>
    <row r="143">
      <c r="A143" s="4" t="inlineStr">
        <is>
          <t>Drilling | Operating Segments | Related Par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st of revenue, exclusive of depreciation, depletion, amortization and accretion</t>
        </is>
      </c>
      <c r="B145" s="5" t="n">
        <v>109</v>
      </c>
      <c r="C145" s="5" t="n">
        <v>109</v>
      </c>
      <c r="D145" s="5" t="n">
        <v>326</v>
      </c>
      <c r="E145" s="5" t="n">
        <v>430</v>
      </c>
      <c r="F145" s="4" t="inlineStr">
        <is>
          <t xml:space="preserve"> </t>
        </is>
      </c>
    </row>
    <row r="146">
      <c r="A146" s="4" t="inlineStr">
        <is>
          <t>Oth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venue reduction</t>
        </is>
      </c>
      <c r="B148" s="5" t="n">
        <v>4628</v>
      </c>
      <c r="C148" s="5" t="n">
        <v>6500</v>
      </c>
      <c r="D148" s="5" t="n">
        <v>15977</v>
      </c>
      <c r="E148" s="5" t="n">
        <v>15686</v>
      </c>
      <c r="F148" s="4" t="inlineStr">
        <is>
          <t xml:space="preserve"> </t>
        </is>
      </c>
    </row>
    <row r="149">
      <c r="A149" s="4" t="inlineStr">
        <is>
          <t>Impairment of goodwill</t>
        </is>
      </c>
      <c r="B149" s="4" t="inlineStr">
        <is>
          <t xml:space="preserve"> </t>
        </is>
      </c>
      <c r="C149" s="4" t="inlineStr">
        <is>
          <t xml:space="preserve"> </t>
        </is>
      </c>
      <c r="D149" s="5" t="n">
        <v>1810</v>
      </c>
      <c r="E149" s="4" t="inlineStr">
        <is>
          <t xml:space="preserve"> </t>
        </is>
      </c>
      <c r="F149" s="5" t="n">
        <v>0</v>
      </c>
    </row>
    <row r="150">
      <c r="A150" s="4" t="inlineStr">
        <is>
          <t>Other | Intersegment revenu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 reduction</t>
        </is>
      </c>
      <c r="B152" s="5" t="n">
        <v>909</v>
      </c>
      <c r="C152" s="5" t="n">
        <v>468</v>
      </c>
      <c r="D152" s="5" t="n">
        <v>1710</v>
      </c>
      <c r="E152" s="5" t="n">
        <v>1044</v>
      </c>
      <c r="F152" s="4" t="inlineStr">
        <is>
          <t xml:space="preserve"> </t>
        </is>
      </c>
    </row>
    <row r="153">
      <c r="A153" s="4" t="inlineStr">
        <is>
          <t>Other | Operating Segmen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 reduction</t>
        </is>
      </c>
      <c r="B155" s="5" t="n">
        <v>5537</v>
      </c>
      <c r="C155" s="5" t="n">
        <v>6968</v>
      </c>
      <c r="D155" s="5" t="n">
        <v>17687</v>
      </c>
      <c r="E155" s="5" t="n">
        <v>16730</v>
      </c>
      <c r="F155" s="4" t="inlineStr">
        <is>
          <t xml:space="preserve"> </t>
        </is>
      </c>
    </row>
    <row r="156">
      <c r="A156" s="4" t="inlineStr">
        <is>
          <t>Total cost of revenue</t>
        </is>
      </c>
      <c r="B156" s="5" t="n">
        <v>4299</v>
      </c>
      <c r="C156" s="5" t="n">
        <v>4739</v>
      </c>
      <c r="D156" s="5" t="n">
        <v>12702</v>
      </c>
      <c r="E156" s="5" t="n">
        <v>12256</v>
      </c>
      <c r="F156" s="4" t="inlineStr">
        <is>
          <t xml:space="preserve"> </t>
        </is>
      </c>
    </row>
    <row r="157">
      <c r="A157" s="4" t="inlineStr">
        <is>
          <t>Selling, general and administrative</t>
        </is>
      </c>
      <c r="B157" s="5" t="n">
        <v>724</v>
      </c>
      <c r="C157" s="5" t="n">
        <v>946</v>
      </c>
      <c r="D157" s="5" t="n">
        <v>2492</v>
      </c>
      <c r="E157" s="5" t="n">
        <v>2542</v>
      </c>
      <c r="F157" s="4" t="inlineStr">
        <is>
          <t xml:space="preserve"> </t>
        </is>
      </c>
    </row>
    <row r="158">
      <c r="A158" s="4" t="inlineStr">
        <is>
          <t>Depreciation, depletion, amortization and accretion</t>
        </is>
      </c>
      <c r="B158" s="5" t="n">
        <v>1647</v>
      </c>
      <c r="C158" s="5" t="n">
        <v>2638</v>
      </c>
      <c r="D158" s="5" t="n">
        <v>5915</v>
      </c>
      <c r="E158" s="5" t="n">
        <v>8381</v>
      </c>
      <c r="F158" s="4" t="inlineStr">
        <is>
          <t xml:space="preserve"> </t>
        </is>
      </c>
    </row>
    <row r="159">
      <c r="A159" s="4" t="inlineStr">
        <is>
          <t>(Gains) losses on disposal of assets, net</t>
        </is>
      </c>
      <c r="B159" s="5" t="n">
        <v>15</v>
      </c>
      <c r="C159" s="5" t="n">
        <v>-47</v>
      </c>
      <c r="D159" s="5" t="n">
        <v>-675</v>
      </c>
      <c r="E159" s="5" t="n">
        <v>-2020</v>
      </c>
      <c r="F159" s="4" t="inlineStr">
        <is>
          <t xml:space="preserve"> </t>
        </is>
      </c>
    </row>
    <row r="160">
      <c r="A160" s="4" t="inlineStr">
        <is>
          <t>Impairment of goodwill</t>
        </is>
      </c>
      <c r="B160" s="5" t="n">
        <v>1810</v>
      </c>
      <c r="C160" s="4" t="inlineStr">
        <is>
          <t xml:space="preserve"> </t>
        </is>
      </c>
      <c r="D160" s="5" t="n">
        <v>1810</v>
      </c>
      <c r="E160" s="4" t="inlineStr">
        <is>
          <t xml:space="preserve"> </t>
        </is>
      </c>
      <c r="F160" s="4" t="inlineStr">
        <is>
          <t xml:space="preserve"> </t>
        </is>
      </c>
    </row>
    <row r="161">
      <c r="A161" s="4" t="inlineStr">
        <is>
          <t>Operating loss</t>
        </is>
      </c>
      <c r="B161" s="5" t="n">
        <v>-2958</v>
      </c>
      <c r="C161" s="5" t="n">
        <v>-1308</v>
      </c>
      <c r="D161" s="5" t="n">
        <v>-4557</v>
      </c>
      <c r="E161" s="5" t="n">
        <v>-4429</v>
      </c>
      <c r="F161" s="4" t="inlineStr">
        <is>
          <t xml:space="preserve"> </t>
        </is>
      </c>
    </row>
    <row r="162">
      <c r="A162" s="4" t="inlineStr">
        <is>
          <t>Interest expense, net</t>
        </is>
      </c>
      <c r="B162" s="5" t="n">
        <v>187</v>
      </c>
      <c r="C162" s="5" t="n">
        <v>318</v>
      </c>
      <c r="D162" s="5" t="n">
        <v>594</v>
      </c>
      <c r="E162" s="5" t="n">
        <v>670</v>
      </c>
      <c r="F162" s="4" t="inlineStr">
        <is>
          <t xml:space="preserve"> </t>
        </is>
      </c>
    </row>
    <row r="163">
      <c r="A163" s="4" t="inlineStr">
        <is>
          <t>Other (income) expense, net</t>
        </is>
      </c>
      <c r="B163" s="5" t="n">
        <v>-2734</v>
      </c>
      <c r="C163" s="5" t="n">
        <v>-337</v>
      </c>
      <c r="D163" s="5" t="n">
        <v>-2327</v>
      </c>
      <c r="E163" s="5" t="n">
        <v>128</v>
      </c>
      <c r="F163" s="4" t="inlineStr">
        <is>
          <t xml:space="preserve"> </t>
        </is>
      </c>
    </row>
    <row r="164">
      <c r="A164" s="4" t="inlineStr">
        <is>
          <t>(Loss) income before income taxes</t>
        </is>
      </c>
      <c r="B164" s="5" t="n">
        <v>-411</v>
      </c>
      <c r="C164" s="5" t="n">
        <v>-1289</v>
      </c>
      <c r="D164" s="5" t="n">
        <v>-2824</v>
      </c>
      <c r="E164" s="5" t="n">
        <v>-5227</v>
      </c>
      <c r="F164" s="4" t="inlineStr">
        <is>
          <t xml:space="preserve"> </t>
        </is>
      </c>
    </row>
    <row r="165">
      <c r="A165" s="4" t="inlineStr">
        <is>
          <t>Total assets</t>
        </is>
      </c>
      <c r="B165" s="5" t="n">
        <v>90306</v>
      </c>
      <c r="C165" s="4" t="inlineStr">
        <is>
          <t xml:space="preserve"> </t>
        </is>
      </c>
      <c r="D165" s="5" t="n">
        <v>90306</v>
      </c>
      <c r="E165" s="4" t="inlineStr">
        <is>
          <t xml:space="preserve"> </t>
        </is>
      </c>
      <c r="F165" s="6" t="n">
        <v>120164</v>
      </c>
    </row>
    <row r="166">
      <c r="A166" s="4" t="inlineStr">
        <is>
          <t>Other | Operating Segments | Nonrelated Part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ost of revenue, exclusive of depreciation, depletion, amortization and accretion</t>
        </is>
      </c>
      <c r="B168" s="5" t="n">
        <v>3671</v>
      </c>
      <c r="C168" s="5" t="n">
        <v>4646</v>
      </c>
      <c r="D168" s="5" t="n">
        <v>11942</v>
      </c>
      <c r="E168" s="5" t="n">
        <v>11991</v>
      </c>
      <c r="F168" s="4" t="inlineStr">
        <is>
          <t xml:space="preserve"> </t>
        </is>
      </c>
    </row>
    <row r="169">
      <c r="A169" s="4" t="inlineStr">
        <is>
          <t>Other | Operating Segments | Related Parti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ost of revenue, exclusive of depreciation, depletion, amortization and accretion</t>
        </is>
      </c>
      <c r="B171" s="6" t="n">
        <v>628</v>
      </c>
      <c r="C171" s="6" t="n">
        <v>93</v>
      </c>
      <c r="D171" s="6" t="n">
        <v>760</v>
      </c>
      <c r="E171" s="6" t="n">
        <v>265</v>
      </c>
      <c r="F17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Nov. 09,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itments and contingencies</t>
        </is>
      </c>
      <c r="B3" s="4" t="inlineStr">
        <is>
          <t xml:space="preserve"> </t>
        </is>
      </c>
      <c r="C3" s="4" t="inlineStr">
        <is>
          <t xml:space="preserve"> </t>
        </is>
      </c>
      <c r="D3" s="4" t="inlineStr">
        <is>
          <t xml:space="preserve"> </t>
        </is>
      </c>
    </row>
    <row r="4">
      <c r="A4" s="4" t="inlineStr">
        <is>
          <t>Performance and Payment Bond</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itments and contingencies</t>
        </is>
      </c>
      <c r="B6" s="4" t="inlineStr">
        <is>
          <t xml:space="preserve"> </t>
        </is>
      </c>
      <c r="C6" s="8" t="n">
        <v>11.2</v>
      </c>
      <c r="D6" s="8" t="n">
        <v>8.6</v>
      </c>
    </row>
    <row r="7">
      <c r="A7" s="4" t="inlineStr">
        <is>
          <t>Subsequent Event | Performance and Payment Bond</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itments and contingencies</t>
        </is>
      </c>
      <c r="B9" s="8" t="n">
        <v>2.7</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See Note 11. Variable Interest Entity to our unaudited condensed consolidated financial statements included elsewhere in this report for additional information regarding these entit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nine months ended September 30, 2023 and the three and nine months ended September 30, 2022, the Company charged interest on delinquent accounts receivable pursuant to the terms of its agreements with PREPA totaling $11.4 million, $33.9 million, $10.5 million and $30.5 million, respectively. These amounts are included in “other income, net” on the unaudited condensed consolidated statements of comprehensive (loss) income. Included in “accounts receivable, net” on the unaudited condensed consolidated balance sheets as of September 30, 2023 and December 31, 2022 were interest charges of $186.0 million and $152.0 million, respectively.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 Following is a roll forward of the changes in our allowance for expected credit losses for the year ended December 31, 2022 and the nine months ended September 30, 2023 (in thousands): Balance, January 1, 2022 $ 18,085 Change in provision for expected credit losses 3,550 Recoveries of receivables previously charged to credit loss expense (161) Write-offs charged against the provision (17,887) Balance, December 31, 2022 3,587 Change in provision for expected credit losses (377) Recoveries of receivables previously charged to credit loss expense (37) Write-offs charged against the provision (3,018) Balance, September 30, 2023 $ 155 During the nine months ended September 30, 2023 and 2022, the Company has made specific reserves consistent with Company policy which resulted in nominal additions to allowance for expected credit losses. These additions were charged to credit loss expense based on the factors described above. PREPA As of September 30, 2023, PREPA owed Cobra approximately $213.4 million for services performed, excluding $186.0 million of interest charged on these delinquent balances. PREPA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report by June 7, 2021. On April 6, 2021, Cobra filed a motion to lift the stay order. Following this filing, PREPA initiated discussion with Cobra, which resulted in PREPA and Cobra filing a joint motion to adjourn all deadlines relative to the April 6, 2021 motion until the June 16, 2021 omnibus hearing as a result of PREPA’s understanding that FEMA would be releasing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FEMA approved the appeal in part and denied the appeal in part. FEMA found that staffing costs of $24.4 million are eligible for funding. On August 4, 2021, the Court denied Cobra ’ s April 6, 2021 motion to lift the stay order, extended the stay of our motion seeking recovery of amounts owed to Cobra and directed the parties to file an additional joint status report, which was filed on January 22, 2022. On January 26, 2022, the Court extended the stay and directed the parties to file a further status report by July 25, 2022. On June 7, 2022, Cobra filed a motion to lift the stay order. On June 29, 2022 the Court denied Cobra ’ s motion and extended the stay to January 2023. On November 21, 2022, FEMA issued a Determination Memorandum related to the 100% federal funded portion of the second contract between Cobra and PREPA in which FEMA concluded that approximately $5.6 million in costs were not authorized costs under the contract. On December 21, 2022, FEMA issued a Determination Memorandum related to the 90% federal cost share portion of the second contract between Cobra and PREPA in which FEMA concluded that approximately $68.1 million in costs were not authorized costs under the contract. PREPA has filed first-level administrative appeals of the November 21, 2022 and December 21, 2022 Determination Memorandums. On January 7, 2023, Cobra and PREPA filed a joint status report with the Court, in which PREPA requested that the Court continue the stay through July 31, 2023 and Cobra requested that the stay be lifted. On January 18, 2023, the Court entered an order extending the stay and directing the parties to file a further status report addressing (i) the status of any administrative appeals in connection with the November and December determination memorandums regarding the second contract, (ii) the status of the criminal case against the former Cobra president and the FEMA official that concluded in December 2022, and (iii) a summary of the outstanding and unpaid amounts arising from the first and second contracts and whether PREPA disputes Cobra’s entitlement to these amounts with the Court by July 31, 2023. On January 20, 2023, Cobra submitted a certified claim for approximately $379 million to FEMA pursuant to the federal Contract Disputes Act. On February 1, 2023, FEMA notified Cobra that it had reviewed the claim and determined that no contract, expressed or implied, exists between FEMA and Cobra. On March 29, 2023, Cobra filed a notice of appeal with the Civilian Board of Contract Appeals related to the certified claim submitted in January 2023. On April 25, 2023, FEMA filed a motion to dismiss Cobra’s appeal alleging lack of jurisdiction. On March 27, 2023, Cobra was notified that FEMA had approved $233 million in Cobra invoices related to the December 21, 2022 Determination Memorandum. The 90% federal cost share of this approved amount was $210 million, which was obligated and made available for draw down on March 27, 2023. Of this $210 million, approximately $99 million has been represented by both PREPA and FEMA as intended to pay Cobra for outstanding invoices and the remaining $111 million is a reimbursement to PREPA for payments already made on Cobra invoices. On May 16, 2023, Cobra filed a motion to lift the stay order. In a June 8, 2023 hearing, the Court ordered PREPA to provide Cobra a detailed report on the status of their review of the invoices that make up the aforementioned $99 million. On June 14, 2023, PREPA paid Cobra approximately $10.8 million, all of which was used to reduce outstanding borrowings under the Company's then existing revolving credit facility, as required under the terms thereof. Additionally, on June 14, 2023, PREPA filed a report noting a portion of the approved, but unpaid invoices would be submitted to COR3 within two weeks of the filing and the remainder of the invoices would be submitted to COR3 within four weeks of the filing. Following the passage of the two-week and four-week periods contained in the June 14, 2023 report, Cobra filed an informative motion with the Court regarding the passage of the respective periods and PREPA’s failure to meet the deadlines. The Court ordered PREPA to respond to Cobra’s informative motion, which PREPA did on July 21, 2023. In this Court ordered response, PREPA informed the Court that an additional $8.4 million of invoices had been submitted for payment and that $72 million in FEMA approved costs were awaiting engineer certification. On August 2, 2023, following submission of a joint status report by Cobra and FEMA on July 31, 2023, in which, among other things, PREPA requested the stay be continued and Cobra requested the stay be lifted, the Court entered an order continuing the stay until October 31, 2023 and requiring another joint status report be filed on October 16, 2023. On August 22, 2023, PREPA paid Cobra approximately $2.0 million, all of which was used to reduce outstanding borrowings under the Company's then existing revolving credit facility. On August 30, 2023, Cobra filed an informative motion with the Court regarding the status of the approved, but unpaid invoices. The Court ordered PREPA to respond to Cobra’s informative motion, which PREPA did on September 18, 2023. In this Court ordered response, PREPA informed the Court that the approved, but unpaid invoices were in the process of being entered into PREPA’s system for payment. On September 22, 2023 and October 10, 2023, PREPA made payments to Cobra of approximately $0.8 million and $5.7 million, respectively, all of which was used to reduce outstanding borrowings under the Company’s then existing revolving credit facility, which the Company refinanced on October 16, 2023. See Note 10. Debt—New Revolving Credit Facility and New Term Credit Facility. On October 16, 2023 and October 25, 2023, PREPA made additional payments to Cobra of approximately $1.7 million and $1.2 million. Also on October 16, 2023, pursuant to Court’s prior order, the parties submitted a further joint status report. In the joint status report, PREPA informed the Court that, among other things, it intended to process and submit to COR3 for reimbursement the remaining approximately $81 million in approved, but unpaid invoices. In addition, the parties informed the Court that the parties were engaged in mediation to resolve open disputes with respect to other unpaid invoices. On October 19, 2023, the Court entered an order continuing the stay through the earlier of January 31, 2024, and the termination of the mediation, directing the parties to file a further status report (i) addressing the status of each approved, but unpaid invoice that has not been submitted to COR3 and the reason(s) for the delay in submission of such invoices, (ii) providing any available information concerning the projected timing of payments of the approved, but unpaid invoices and (iii) proposing any litigation schedule that the parties believe to be necessary with respect to the approved, but unpaid invoices with the Court by December 1, 2023, and if the disputes have not been resolved through payment or mediation by January 15, 2024, directed the parties to file a status report addressing (i) the status of any administrative appeals in connection with the November 2022 and December 2022 Determination Memorandums, (ii) a summary of the outstanding unpaid amounts and (iii) whether the parties are actively engaged in mediation to resolve the outstanding issues by January 16, 2024. The Company believes all amounts charged to PREPA, including interest charged on delinquent accounts receivable, were in accordance with the terms of the contracts. Further, there have been multiple reviews prepared by or on behalf of FEMA that have concluded that the amounts Cobra charged PREPA were reasonable, that PREPA adhered to Puerto Rican legal statutes regarding emergency situations, and that PREPA engaged in a reasonable procurement process. The Company believes these receivables are collectible and no allowance was deemed necessary at September 30, 2023 or December 31, 2022. However, in the event PREPA (i) does not have or does not obtain the funds necessary to satisfy its obligations to Cobra under the contracts, (ii) obtains the necessary funds but refuses to pay the remaining amounts owed to the Company or (iii) otherwise does not pay amounts owed to the Company, the receivable may not be collectible.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September 30, 2023 and December 31, 2022 and percentages of total revenues derived for the three and nine months ended September 30, 2023 and 2022: REVENUES ACCOUNTS RECEIVABLE Three Months Ended September 30, Nine Months Ended September 30, At September 30, At December 31, 2023 2022 2023 2022 2023 2022 Customer A (a) — % — % — % — % 88 % 83 % Customer B (b) 8 % 9 % 11 % 12 % —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third-party customer. Revenues and the related accounts receivable balances earned from Customer B were derived from the Company’s well completion services segment. Fair Value of Financial Instruments The Company’s financial instruments consist of cash and cash equivalents, trade receivables, trade payables, amounts receivable or payable to related parties and debt. The carrying amount of cash and cash equivalents, trade receivables, receivables from related parties and trade payables approximates fair value because of the short-term nature of the instruments. The fair value of debt approximates its carrying value because the cost of borrowing fluctuates based upon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7:35Z</dcterms:created>
  <dcterms:modified xmlns:dcterms="http://purl.org/dc/terms/" xmlns:xsi="http://www.w3.org/2001/XMLSchema-instance" xsi:type="dcterms:W3CDTF">2023-11-09T21:57:35Z</dcterms:modified>
</cp:coreProperties>
</file>